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AIR VALUE MEASUREMENTS AND FAI"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AND ALLOWANCE FOR CREDI_2" sheetId="20" state="visible" r:id="rId20"/>
    <sheet xmlns:r="http://schemas.openxmlformats.org/officeDocument/2006/relationships" name="DEPOSITS (Tables)" sheetId="21" state="visible" r:id="rId21"/>
    <sheet xmlns:r="http://schemas.openxmlformats.org/officeDocument/2006/relationships" name="BORROWED FUNDS (Tables)" sheetId="22" state="visible" r:id="rId22"/>
    <sheet xmlns:r="http://schemas.openxmlformats.org/officeDocument/2006/relationships" name="FAIR VALUE MEASUREMENTS AND F_2" sheetId="23" state="visible" r:id="rId23"/>
    <sheet xmlns:r="http://schemas.openxmlformats.org/officeDocument/2006/relationships" name="BUSINESS COMBINATION (Details N" sheetId="24" state="visible" r:id="rId24"/>
    <sheet xmlns:r="http://schemas.openxmlformats.org/officeDocument/2006/relationships" name="The amortized cost, related est" sheetId="25" state="visible" r:id="rId25"/>
    <sheet xmlns:r="http://schemas.openxmlformats.org/officeDocument/2006/relationships" name="SECURITIES (Details Narrative)" sheetId="26" state="visible" r:id="rId26"/>
    <sheet xmlns:r="http://schemas.openxmlformats.org/officeDocument/2006/relationships" name="The amortized cost and estimate" sheetId="27" state="visible" r:id="rId27"/>
    <sheet xmlns:r="http://schemas.openxmlformats.org/officeDocument/2006/relationships" name="The following table presents th" sheetId="28" state="visible" r:id="rId28"/>
    <sheet xmlns:r="http://schemas.openxmlformats.org/officeDocument/2006/relationships" name="The following summary shows the" sheetId="29" state="visible" r:id="rId29"/>
    <sheet xmlns:r="http://schemas.openxmlformats.org/officeDocument/2006/relationships" name="The following is a summary of u" sheetId="30" state="visible" r:id="rId30"/>
    <sheet xmlns:r="http://schemas.openxmlformats.org/officeDocument/2006/relationships" name="LOANS AND ALLOWANCE FOR CREDI_3" sheetId="31" state="visible" r:id="rId31"/>
    <sheet xmlns:r="http://schemas.openxmlformats.org/officeDocument/2006/relationships" name="Major classifications of loans " sheetId="32" state="visible" r:id="rId32"/>
    <sheet xmlns:r="http://schemas.openxmlformats.org/officeDocument/2006/relationships" name="The following table presents _2" sheetId="33" state="visible" r:id="rId33"/>
    <sheet xmlns:r="http://schemas.openxmlformats.org/officeDocument/2006/relationships" name="The following table summarizes " sheetId="34" state="visible" r:id="rId34"/>
    <sheet xmlns:r="http://schemas.openxmlformats.org/officeDocument/2006/relationships" name="The following table presents _3" sheetId="35" state="visible" r:id="rId35"/>
    <sheet xmlns:r="http://schemas.openxmlformats.org/officeDocument/2006/relationships" name="The following tables present th" sheetId="36" state="visible" r:id="rId36"/>
    <sheet xmlns:r="http://schemas.openxmlformats.org/officeDocument/2006/relationships" name="Based on the most recent analys" sheetId="37" state="visible" r:id="rId37"/>
    <sheet xmlns:r="http://schemas.openxmlformats.org/officeDocument/2006/relationships" name="Major classifications of deposi" sheetId="38" state="visible" r:id="rId38"/>
    <sheet xmlns:r="http://schemas.openxmlformats.org/officeDocument/2006/relationships" name="DEPOSITS (Details Narrative)" sheetId="39" state="visible" r:id="rId39"/>
    <sheet xmlns:r="http://schemas.openxmlformats.org/officeDocument/2006/relationships" name="BORROWED FUNDS (Details Narrati" sheetId="40" state="visible" r:id="rId40"/>
    <sheet xmlns:r="http://schemas.openxmlformats.org/officeDocument/2006/relationships" name="The outstanding balances and re" sheetId="41" state="visible" r:id="rId41"/>
    <sheet xmlns:r="http://schemas.openxmlformats.org/officeDocument/2006/relationships" name="The remaining contractual matur" sheetId="42" state="visible" r:id="rId42"/>
    <sheet xmlns:r="http://schemas.openxmlformats.org/officeDocument/2006/relationships" name="Long-term FHLB borrowings consi" sheetId="43" state="visible" r:id="rId43"/>
    <sheet xmlns:r="http://schemas.openxmlformats.org/officeDocument/2006/relationships" name="The following table presents _4" sheetId="44" state="visible" r:id="rId44"/>
    <sheet xmlns:r="http://schemas.openxmlformats.org/officeDocument/2006/relationships" name="The following table presents _5" sheetId="45" state="visible" r:id="rId45"/>
    <sheet xmlns:r="http://schemas.openxmlformats.org/officeDocument/2006/relationships" name="The following table provides a " sheetId="46" state="visible" r:id="rId46"/>
    <sheet xmlns:r="http://schemas.openxmlformats.org/officeDocument/2006/relationships" name="At September 30, 2024 and Decem"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028</t>
        </is>
      </c>
      <c r="C12" s="4" t="inlineStr">
        <is>
          <t xml:space="preserve"> </t>
        </is>
      </c>
    </row>
    <row r="13">
      <c r="A13" s="4" t="inlineStr">
        <is>
          <t>Entity Registrant Name</t>
        </is>
      </c>
      <c r="B13" s="4" t="inlineStr">
        <is>
          <t>MUNCY
COLUMBIA FINANCIAL CORPORATION</t>
        </is>
      </c>
      <c r="C13" s="4" t="inlineStr">
        <is>
          <t xml:space="preserve"> </t>
        </is>
      </c>
    </row>
    <row r="14">
      <c r="A14" s="4" t="inlineStr">
        <is>
          <t>Entity Central Index Key</t>
        </is>
      </c>
      <c r="B14" s="4" t="inlineStr">
        <is>
          <t>0000731122</t>
        </is>
      </c>
      <c r="C14" s="4" t="inlineStr">
        <is>
          <t xml:space="preserve"> </t>
        </is>
      </c>
    </row>
    <row r="15">
      <c r="A15" s="4" t="inlineStr">
        <is>
          <t>Entity Tax Identification Number</t>
        </is>
      </c>
      <c r="B15" s="4" t="inlineStr">
        <is>
          <t>23-2254643</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232 East Street</t>
        </is>
      </c>
      <c r="C17" s="4" t="inlineStr">
        <is>
          <t xml:space="preserve"> </t>
        </is>
      </c>
    </row>
    <row r="18">
      <c r="A18" s="4" t="inlineStr">
        <is>
          <t>Entity Address, City or Town</t>
        </is>
      </c>
      <c r="B18" s="4" t="inlineStr">
        <is>
          <t>Bloom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7815</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784-4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575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The
consolidated financial statements include the accounts of Muncy Columbia Financial Corporation (the “Corporation”)
and its wholly-owned subsidiary, Journey Bank (the “Bank”). All significant inter-company balances and transactions
have been eliminated in consolidation. BASIS
OF PRESENTATION The
consolidated financial information included herein, except the consolidated balance sheet dated December 31, 2023, is unaudited. The
accompanying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Prior period amounts have been reclassified when
necessary to conform to the current period’s presentation. Such reclassifications did not have an impact on the operating
results or financial position of the Corporation. Operating results for the three and nine months ended September 30, 2024,
are not necessarily indicative of the results for the year ending December 31, 2024. These
financial statements should be read in conjunction with the consolidated financial statements and notes thereto included in the Corporation’s
audited financial statements, included in the Annual Report filed on Form 10-K as of and for the year ended December 31, 2023. RECENTLY
ISSUED BUT NOT YET EFFECTIVE ACCOUNTING PRONOUNCEMENTS In December
2023, the FASB issued Accounting Standards Update (“ASU”) 2023-09, Income Taxes (Topic 740):
Improvements to Income Tax Disclosures In November
2024, the FASB issued ASU 2024-03, Income Statement – Comprehensive Income – Expense Disaggregation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2.
BUSINESS COMBINATION On
November 11, 2023, the Corporation completed its merger with Muncy Bank Financial, Inc. (“MBF”). MBF was a Pennsylvania
corporation that conducted its business primarily through its wholly owned subsidiary The Muncy Bank &amp; Trust Company, which
operated from a main office in Muncy, Pennsylvania, and had nine additional branches throughout Northcentral Pennsylvania.
The MBF merger has contributed significantly to growth in the size of the Corporation’s balance sheet and in net interest
income and non-interest expenses. In
connection with the transaction, the Corporation recorded goodwill of $ 17.7 12.1 504.1 93.0 17.8 14.9 521.3 10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 xml:space="preserve">3.
SECURITIES The
amortized cost, related estimated fair value, and unrealized gains and losses of available-for-sale debt securities were as follows
at September 30, 2024 and December 31, 2023:
September 30, 2024
Gross Gross
Amortized Unrealized Unrealized Fair
(In Thousands) Cost Gains Losses Value
Obligation of U.S.Government Corporations and Agencies:
Mortgage-backed $ 117,904 $ 176 $ (11,533 ) $ 106,547
Collateralized mortgage obligations 7,084 533 — 7,617
Other 140,000 — (4,638 ) 135,362
Obligations of state and political subdivisions 81,427 4,342 (44 ) 85,725
Other debt securites 272 12 — 284
Total available-for-sale debt securities $ 346,687 $ 5,063 $ (16,215 ) $ 335,535
December 31, 2023
Gross Gross
Amortized Unrealized Unrealized Fair
(In Thousands) Cost Gains Losses Value
Obligation of U.S.Government Corporations and Agencies:
Mortgage-backed $ 145,196 $ 1,158 $ (15,014 ) $ 131,340
Collateralized mortgage obligations 8,515 503 — 9,018
Other 197,325 — (9,613 ) 187,712
Obligations of state and political subdivisions 81,033 4,032 (109 ) 84,956
Other debt securites 267 9 — 276
Total available-for-sale debt securities $ 432,336 $ 5,702 $ (24,736 ) $ 413,302 Securities
available-for-sale with an aggregate fair value of $ 190,662,000 263,706,000 The
amortized cost and estimated fair value of investment securities, by expected maturity, are shown below at September 30, 2024.
Amortized
(In Thousands) Cost Fair Value
Due in one year or less $ 73,410 $ 71,931
Due after one year to five years 74,003 70,954
Due after five years to ten years 24,843 25,476
Due after ten years 49,443 53,010
Sub-total 221,699 221,371
Mortgage-backed securities 117,904 106,547
Collateralized mortgage obligations 7,084 7,617
Total debt securities $ 346,687 $ 335,535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The
following table presents the gross proceeds received, and gross realized gains and losses, on sales of available-for-sale debt
securities for the three and nine months ended September 30, 2024 and 2023.
Three Months Ended September 30, Nine Months Ended September 30,
(In Thousands) 2024 2023 2024 2023
Gross proceeds received on sales $ — $ — $ 50,311 $ —
Gross realized gains — — 595 —
Gross realized losses — — (603 ) — The
following summary shows the gross unrealized losses and fair value, aggregated by investment category of those individual securities
for which an allowance for credit losses has not been recorded that have been in a continuous unrealized loss position
September 30, 2024
Less than Twelve Months Twelve Months or Greater Total
Gross Gross Gross
Fair Unrealized Fair Unrealized Fair Unrealized
(In Thousands) Value Losses Value Losses Value Losses
Obligations of U.S. Government Corporations and Agencies:
Mortgage-backed $ — $ — $ 104,359 $ (11,533 ) $ 104,359 $ (11,533 )
Other — — 135,362 (4,638 ) 135,362 (4,638 )
Obligations of state and political subdivisions 3,336 (39 ) 886 (5 ) 4,222 (44 )
Total $ 3,336 $ (39 ) $ 240,607 $ (16,176 ) $ 243,943 $ (16,215 )
December 31, 2023
Less than Twelve Months Twelve Months or Greater Total
Gross Gross Gross
Fair Unrealized Fair Unrealized Fair Unrealized
(In Thousands) Value Losses Value Losses Value Losses
Obligations of U.S. Government Corporations and Agencies:
Mortgage-backed $ 47 $ (1 ) $ 112,884 $ (15,013 ) $ 112,931 $ (15,014 )
Other — — 187,712 (9,613 ) 187,712 (9,613 )
Obligations of state and political subdivisions 10,284 (90 ) 1,663 (19 ) 11,947 (109 )
Total $ 10,331 $ (91 ) $ 302,259 $ (24,645 ) $ 312,590 $ (24,736 ) At
September 30, 2024, the Corporation had a total of 10 1.2 At
September 30, 2024, the Corporation had a total of 118 6.4 At
September 30, 2024, unrealized losses on debt securities have not been recognized into income because the issuers bonds are of
high credit quality (rated BBB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As
of September 30, 2024 and December 31, 2023, no allowance for credit loss (“ACL”) was required for debt securities.
The Bank does not have the intent to sell and does not believe it will be more likely than not to be required to sell any of these
securities prior to a recovery of their fair value to amortized cost, which may be at maturity. As
of September 30, 2024, all debt securities were rated above investment grade. Based on the payment status, rating and management’s
evaluation of these securities, no ACL was required for the debt securities as of September 30, 2024. As of September 30, 2024,
the underlying issuers continue to make timely principal and interest payments on the securities. Equity
securities with a readily determinable fair value are stated at fair value with realized and unrealized gains and losses reported
in income. At September 30, 2024 and December 31, 2023, the Corporation had $ 1,303,000 1,295,000 The following is a summary of unrealized and realized gains and losses recognized in
net income on marketable equity securities during the three and nine months ended September 30, 2024 and 2023:
For the Three Months For the Nine Months
Ended September 30, Ended September 30,
(In Thousands) 2024 2023 2024 2023
Net gains (losses) recognized during the period on marketable equity securities $ 163 $ (118 ) $ 8 $ (265 )
Less: Net gains (losses) recognized during the period on marketable equity securities sold during the period — — — —
Unrealized gains (losses) recognized during the period on marketable equity securities still held at the reporting date $ 163 $ (118 ) $ 8 $ (2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4.
LOANS AND ALLOWANCE FOR CREDIT LOSSES Loans
that management has the intent and ability to hold for the foreseeable future or until maturity or payoff are stated at their
outstanding unpaid principal balance. Loan origination fees, net of certain direct origination costs, are deferred and recognized
as an adjustment to yield (interest income) over the life of the loan. Deferred fees and costs amounted to $ 836,000 779,000 The
segments of the Corporation’s loan portfolio are disaggregated into classes that allow management to monitor risk and performance.
The loan classes used are consistent with the internal reports evaluated by the Corporation’s management and Board of Directors
to monitor risk and performance within the various segments of its loan portfolio. Major
classifications of loans at September 30, 2024 and December 31, 2023 consisted of:
(In Thousands) September 30, 2024 December 31, 2023
Commercial and industrial $ 93,593 $ 94,278
Commercial real estate:
Commercial mortgages 319,722 326,152
Student housing 40,577 33,650
Residential real estate:
Rental 1-4 family 57,813 54,078
1-4 family residential mortgages 578,458 535,206
Consumer and other 22,481 25,065
Gross loans $ 1,112,644 $ 1,068,429 Allowance
for Credit Losses and Recorded Investment in Financial Receivables The
allowance for credit losses is measured on a collective (pool) basis when similar risk characteristics exist. The Corporation
has aligned our segmentation to internal loan reports. The Corporation has identified the following portfolio segments:
● Commercial
and Industrial
● Commercial
Real Estate
● Residential
Real Estate
● Consumer
and other The
following table presents the activity in the allowance for credit losses by portfolio segment for the three and nine months ended
September 30, 2024 and 2023:
For the Three Months Ended September 30, 2024
Commercial Residential
Commercial and Real Real Consumer
(In Thousands) Industrial Estate Estate and Other Unallocated Total
Balance, June 30, 2024 $ 782 $ 7,077 $ 1,157 $ 346 $ — $ 9,362
Provision (credit) charged to operations 40 (506 ) 661 (44 ) — 151
Loans charged off (33 ) — (45 ) (21 ) — (99 )
Recoveries 1 — (1 ) 1 — 1
Balance, September 30, 2024 $ 790 $ 6,571 $ 1,772 $ 282 $ — $ 9,415
For the Three Months Ended September 30, 2023
Commercial Residential
Commercial and Real Real Consumer
(In Thousands) Industrial Estate Estate and Other Unallocated Total
Balance, June 30, 2023 $ 11 $ 5,694 $ 554 $ 19 $ — $ 6,278
(Credit) provision charged to operations (6 ) (223 ) 52 5 — (172 )
Loans charged off — (1 ) (4 ) (22 ) — (27 )
Recoveries 2 — — 13 — 15
Balance, September 30, 2023 $ 7 $ 5,470 $ 602 $ 15 $ — $ 6,094
For the Nine Months Ended September 30, 2024
Commercial Residential
Commercial and Real Real Consumer
(In Thousands) Industrial Estate Estate and Other Unallocated Total
Balance, December 31, 2023 $ 801 $ 6,847 $ 1,474 $ 180 $ — $ 9,302
(Credit) provision charged to operations 36 (276 ) 385 143 — 288
Loans charged off (49 ) — (90 ) (49 ) — (188 )
Recoveries 2 — 3 8 — 13
Balance, September 30, 2024 $ 790 $ 6,571 $ 1,772 $ 282 $ — $ 9,415
For the Nine Months Ended September 30, 2023
Commercial Residential
Commercial and Real Real Consumer
(In Thousands) Industrial Estate Estate and Other Unallocated Total
Balance, December 31, 2022 $ 1,041 $ 2,897 $ 3,077 $ 60 $ 204 $ 7,279
Impact of adopting ASC 326 (959 ) 3,198 (2,617 ) (39 ) (204 ) (621 )
(Credit) provision charged to operations (130 ) (625 ) 142 19 — (594 )
Loans charged off — — — (38 ) — (38 )
Recoveries 55 — — 13 — 68
Balance, September 30, 2023 $ 7 $ 5,470 $ 602 $ 15 $ — $ 6,094 The
Corporation recorded a $ 151,000 172,000 288,000 594,000 Total
non-performing assets amounted to $ 8,575,000 4,476,000 2,221,000 0.76 0.40 98,000 175,000 12,000 30,000 110.7 0.85 216.0 0.87 Historical
credit loss experience is the basis for the estimation of expected credit losses. The Corporation applies historical loss rates
to pools of loans with similar risk characteristics. After consideration of the historic loss calculation, management can apply
qualitative adjustments to reflect the current conditions and reasonable and supportive forecasts not already captured in the
historical loss information at the balance sheet date. In
accordance with Accounting Standards Codification (“ASC”) 326, the Corporation will evaluate individual loans for
expected credit losses when those loans do not share similar risk characteristics with loans evaluated using a collective (pooled)
basis. Loans will not be included in both collective and individual analysis. The individual analysis will establish a specific
reserve for loans in scope. Specific
reserves are established based on the following three acceptable methods for measuring the ACL:1) the present value of expected
future cash flows discounted at the loan’s original interest rate; 2) the loan’s observable market price; 3) the fair
value of the collateral when the loan is collateral dependent. The method is selected on a loan-by-loan basis with the evaluation
of the need and amount of a specific allocation of the allowance being made on a quarterly basis.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Chief Credit Officer to support the value of the property. When
receiv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distressed sale, any outstanding senior liens, any outstanding unpaid real estate taxes, transfer taxes
and closing costs that would occur with sale of the real estate. If the Chief Credit Officer determines that a reasonable value
cannot be derived based on the available information, a new appraisal is ordered. The determination of the need for a new appraisal
rests with the Chief Credit Officer and not the originating account officer. The
following table summarizes the loan portfolio and allowance for credit losses as of September 30, 2024 and December 31, 2023:
September 30, 2024
Commercial Residential
Commercial and Real Real Consumer
(In Thousands) Industrial Estate Estate and Other Total
Loans:
Individually evaluated $ — $ 11,947 $ 1,578 $ — $ 13,525
Collectively evaluated 93,593 348,352 634,693 22,481 1,099,119
Total loans $ 93,593 $ 360,299 $ 636,271 $ 22,481 $ 1,112,644
Allowance for credit losses:
Individually evaluated $ — $ 3,886 $ 101 $ — $ 3,987
Collectively evaluated 790 2,685 1,671 282 5,428
Total allowance for credit losses $ 790 $ 6,571 $ 1,772 $ 282 $ 9,415
December 31, 2023
Commercial Residential
Commercial and Real Real Consumer
(In Thousands) Industrial Estate Estate and Other Total
Loans:
Individually evaluated $ — $ 12,279 $ — $ — $ 12,279
Collectively evaluated 94,278 347,523 589,284 25,065 1,056,150
Total loans $ 94,278 $ 359,802 $ 589,284 $ 25,065 $ 1,068,429
Allowance for credit losses:
Individually evaluated $ — $ 4,143 $ — $ — $ 4,143
Collectively evaluated 801 2,704 1,474 180 5,159
Total allowance for credit losses $ 801 $ 6,847 $ 1,474 $ 180 $ 9,302 As
of September 30, 2024 and December 31, 2023, the amortized cost basis of individually evaluated loans that were deemed to be collateral
dependent was $ 1,578,000 0 Age
Analysis of Past-Due Loans Receivable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September 30, 2024 and December 31, 2023:
September 30, 2024
30-59 60-89
Days Days 90+ Days Total Total
(In Thousands) Current Past Due Past Due Past Due Past Due Loans
Commercial and Industrial $ 92,201 $ 447 $ 379 $ 566 $ 1,392 $ 93,593
Commercial Real Estate 358,478 872 — 949 1,821 360,299
Residential Real Estate 625,363 4,625 3,066 3,217 10,908 636,271
Consumer and other 22,236 175 55 15 245 22,481
Gross loans $ 1,098,278 $ 6,119 $ 3,500 $ 4,747 $ 14,366 $ 1,112,644
December 31, 2023
30-59 60-89
Days Days 90+ Days Total Total
(In Thousands) Current Past Due Past Due Past Due Past Due Loans
Commercial and Industrial $ 93,879 $ 129 $ 233 $ 37 $ 399 $ 94,278
Commercial Real Estate 355,786 2,316 960 740 4,016 359,802
Residential Real Estate 578,802 7,226 1,134 2,122 10,482 589,284
Consumer and other 24,955 86 18 6 110 25,065
Gross loans $ 1,053,422 $ 9,757 $ 2,345 $ 2,905 $ 15,007 $ 1,068,429 Non-performing
Loans The
following tables present the amortized cost basis of loans on nonaccrual status and loans past due over 90 days still accruing
interest as of September 30, 2024 and December 31, 2023:
September 30, 2024
Nonaccrual Nonaccrual Loans Past
with no with Total Due over 90 Days Total
(In Thousands) ACL ACL Nonaccrual Still Accruing Nonperforming
Commercial and Industrial $ — $ 670 $ 670 $ — $ 670
Commercial Real Estate — 1,904 1,904 — 1,904
Residential Real Estate 1,260 4,407 5,667 148 5,815
Consumer and other 39 77 116 — 116
Total $ 1,299 $ 7,058 $ 8,357 $ 148 $ 8,505
December 31, 2023
Nonaccrual Nonaccrual Loans Past
with no with Total Due over 90 Days Total
(In Thousands) ACL ACL Nonaccrual Still Accruing Nonperforming
Commercial and Industrial $ 37 $ 16 $ 53 $ — $ 53
Commercial Real Estate 100 693 793 — 793
Residential Real Estate — 3,151 3,151 294 3,445
Consumer and other 6 9 15 — 15
Total $ 143 $ 3,869 $ 4,012 $ 294 $ 4,306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to classify the loans as to credit risk. This analysis includes
non-homogeneous loans, such as commercial real estate, commercial construction, and commercial and industrial loans. This analysis
is performed on a quarterly basis. The Bank uses the following definitions for risk ratings: Pass.
Special
Mention. Substandard.
Doubtful.
Based
on the most recent analysis performed, the following table presents the recorded investment in non-homogenous loans by internal
risk rating system as of September 30, 2024 and December 31, 2023:
September
30, 2024
Revolving
Loans
Term
Loans Amortized Cost Basis by Origination Period Amortized
(In
Thousands) 2024 2023 2022 2021 2020 Prior Cost
Basis Total
Commercial
and Industrial
Risk
Rating
Pass $ 9,630 $ 10,115 $ 14,142 $ 13,856 $ 8,206 $ 18,081 $ 14,757 $ 88,787
Special
Mention — 97 36 7 369 120 338 967
Substandard 62 170 244 190 — 160 3,013 3,839
Doubtful — — — — — — — —
Total $ 9,692 $ 10,382 $ 14,422 $ 14,053 $ 8,575 $ 18,361 $ 18,108 $ 93,593
Current
period gross charge-offs $ — $ — $ 29 $ 20 $ — $ — $ — $ 49
Commercial
Real Estate
Risk
Rating
Pass $ 24,013 $ 57,552 $ 61,178 $ 61,016 $ 21,000 $ 107,859 $ 13,851 $ 346,469
Special
Mention — — 2,781 — 275 3,283 166 6,505
Substandard — 389 1,213 2,453 269 2,305 696 7,325
Doubtful — — — — — — — —
Total $ 24,013 $ 57,941 $ 65,172 $ 63,469 $ 21,544 $ 113,447 $ 14,713 $ 360,299
Current
period gross charge-offs $ — $ — $ — $ — $ — $ — $ — $ —
Total
Risk
Rating
Pass $ 33,643 $ 67,667 $ 75,320 $ 74,872 $ 29,206 $ 125,940 $ 28,608 $ 435,256
Special
Mention — 97 2,817 7 644 3,403 504 7,472
Substandard 62 559 1,457 2,643 269 2,465 3,709 11,164
Doubtful — — — — — — — —
Total $ 33,705 $ 68,323 $ 79,594 $ 77,522 $ 30,119 $ 131,808 $ 32,821 $ 453,892
Current
period gross charge-offs $ — $ — $ 29 $ 20 $ — $ — $ — $ 49
December
31, 2023
Revolving
Loans
Term
Loans Amortized Cost Basis by Origination Period Amortized
(In
Thousands) 2023 2022 2021 2020 2019 Prior Cost
Basis Total
Commercial
and Industrial
Risk
Rating
Pass $ 12,342 $ 16,357 $ 15,969 $ 9,681 $ 2,149 $ 18,068 $ 14,463 $ 89,029
Special
Mention 98 82 12 423 125 — 363 1,103
Substandard 193 225 168 15 60 624 2,861 4,146
Doubtful — — — — — — — —
Total $ 12,633 $ 16,664 $ 16,149 $ 10,119 $ 2,334 $ 18,692 $ 17,687 $ 94,278
Current
period gross charge-offs $ — $ — $ — $ — $ — $ — $ — $ —
Commercial
Real Estate
Risk
Rating
Pass $ 61,858 $ 65,974 $ 66,974 $ 23,184 $ 20,199 $ 100,528 $ 11,116 $ 349,833
Special
Mention — 236 — — — 404 — 640
Substandard 364 1,648 2,473 277 620 3,471 476 9,329
Doubtful — — — — — — — —
Total $ 62,222 $ 67,858 $ 69,447 $ 23,461 $ 20,819 $ 104,403 $ 11,592 $ 359,802
Current
period gross charge-offs $ — $ — $ — $ — $ — $ 70 $ — $ 70
Total
Risk
Rating
Pass $ 74,200 $ 82,331 $ 82,943 $ 32,865 $ 22,348 $ 118,596 $ 25,579 $ 438,862
Special
Mention 98 318 12 423 125 404 363 1,743
Substandard 557 1,873 2,641 292 680 4,095 3,337 13,475
Doubtful — — — — — — — —
Total $ 74,855 $ 84,522 $ 85,596 $ 33,580 $ 23,153 $ 123,095 $ 29,279 $ 454,080
Current
period gross charge-offs $ — $ — $ — $ — $ — $ 70 $ — $ 70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as of September 30, 2024 and December 31, 2023:
September
30, 2024
Revolving
Loans
Term
Loans Amortized Cost Basis by Origination Period Amortized
(In
Thousands) 2024 2023 2022 2021 2020 Prior Cost
Basis Total
Residential
Real Estate
Payment
Performance
Performing $ 73,013 $ 84,293 $ 106,981 $ 79,524 $ 56,604 $ 160,827 $ 69,214 $ 630,456
Nonperforming 235 364 1,009 1,282 500 1,536 889 5,815
Total $ 73,248 $ 84,657 $ 107,990 $ 80,806 $ 57,104 $ 162,363 $ 70,103 $ 636,271
Current
period gross charge-offs $ — $ — $ 45 $ — $ — $ 45 $ — $ 90
Consumer
and Other
Payment
Performance
Performing $ 2,205 $ 4,143 $ 8,608 $ 1,446 $ 582 $ 1,189 $ 4,192 $ 22,365
Nonperforming — 24 48 — — 10 34 116
Total $ 2,205 $ 4,167 $ 8,656 $ 1,446 $ 582 $ 1,199 $ 4,226 $ 22,481
Current
period gross charge-offs $ — $ 7 $ 21 $ 1 $ 8 $ 12 $ — $ 49
Total
Payment
Performance
Performing $ 75,218 $ 88,436 $ 115,589 $ 80,970 $ 57,186 $ 162,016 $ 73,406 $ 652,821
Nonperforming 235 388 1,057 1,282 500 1,546 923 5,931
Total $ 75,453 $ 88,824 $ 116,646 $ 82,252 $ 57,686 $ 163,562 $ 74,329 $ 658,752
Current
period gross charge-offs $ — $ 7 $ 66 $ 1 $ 8 $ 57 $ — $ 139
December
31, 2023
Revolving
Loans
Term
Loans Amortized Cost Basis by Origination Period Amortized
(In
Thousands) 2023 2022 2021 2020 2019 Prior Cost
Basis Total
Residential
Real Estate
Payment
Performance
Performing $ 85,542 $ 111,413 $ 84,007 $ 57,696 $ 28,192 $ 141,952 $ 77,037 $ 585,839
Nonperforming 275 92 536 455 443 1,644 — 3,445
Total $ 85,817 $ 111,505 $ 84,543 $ 58,151 $ 28,635 $ 143,596 $ 77,037 $ 589,284
Current
period gross charge-offs $ — $ — $ — $ — $ — $ 79 $ — $ 79
Consumer
and Other
Payment
Performance
Performing $ 5,618 $ 10,145 $ 2,330 $ 990 $ 394 $ 1,193 $ 4,380 $ 25,050
Nonperforming 5 8 1 — — 1 — 15
Total $ 5,623 $ 10,153 $ 2,331 $ 990 $ 394 $ 1,194 $ 4,380 $ 25,065
Current
period gross charge-offs $ 1 $ 17 $ 13 $ — $ 3 $ 13 $ — $ 47
Total
Payment
Performance
Performing $ 91,160 $ 121,558 $ 86,337 $ 58,686 $ 28,586 $ 143,145 $ 81,417 $ 610,889
Nonperforming 280 100 537 455 443 1,645 — 3,460
Total $ 91,440 $ 121,658 $ 86,874 $ 59,141 $ 29,029 $ 144,790 $ 81,417 $ 614,349
Current
period gross charge-offs $ 1 $ 17 $ 13 $ — $ 3 $ 92 $ — $ 126 Modifications
to Borrowers Experiencing Financial Difficulty Occasionally,
the Bank may consider modifying loans to borrowers in financial distress by providing term extension, other-than-significant payment
delay or interest rate reduction. In some cases, the Bank provides multiple types of concessions on one loan. Typically, one type
of concession, such as an interest rate reduction, is granted initially. If the borrower continues to experience financial difficulty,
another concession, such as term extension, may be granted. For
the three and nine months ended September 30, 2024 and 2023, the Bank did not grant any loan modifications to borrowers experiencing
financial difficulty. The
carrying amount of foreclosed residential real estate properties held as a result of obtaining physical possession were $70,000
and $0 at September 30, 2024 and December 31, 2023, respectively. The recorded investment of consumer mortgage loans secured by
residential real properties for which formal foreclosure proceedings were in process were $ 1,644,000 252,000 Concentrations
of Credit Risk Most
of the Corporation’s lending activity occurs within the Bank’s primary market area which encompasses Clinton, Columbia,
Lycoming, Montour and Eastern Northumberland counties in Northcentral Pennsylvania. The majority of the Corporation’s loan
portfolio consists of commercial and consumer real estate loans. As of September 30, 2024 and December 31, 2023, there were no
concentrations of loans related to any single industry in excess of 10% of to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4</t>
        </is>
      </c>
    </row>
    <row r="3">
      <c r="A3" s="4" t="inlineStr">
        <is>
          <t>DEPOSITS</t>
        </is>
      </c>
      <c r="B3" s="4" t="inlineStr">
        <is>
          <t>5.
DEPOSITS Major
classifications of deposits at September 30, 2024 and December 31, 2023 consisted of:
(In Thousands) September 30, 2024 December 31, 2023
Demand deposits $ 269,515 $ 266,015
Interest-bearing demand deposits 364,459 251,953
Savings 192,644 204,968
Money market 112,319 103,602
Time deposits 351,532 324,131
Total deposits $ 1,290,469 $ 1,150,669 Time
deposits of $250,000 or more amounted to $ 109,517,000 94,44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6.
BORROWED FUNDS Short-term
borrowings include repurchase agreements with customers and advances from the FHLB. As of September 30, 2024, the Bank was approved
by the FHLB for borrowings of up to $ 567,854,000 61,210,000 55,500,000 19,461,000 The outstanding balances and related
information for short-term borrowings are summarized as follows:
September 30, 2024
Maximum Weighted
Ending Month End Average Rate
(In Thousands) Balance Balance At Period End
Securities sold under agreements to repurchase $ 73,025 $ 185,680 3.91 %
Other short-term borrowings — 34,000 5.18 %
Total $ 73,025 $ 219,680 3.91 %
December 31, 2023
Maximum Weighted
Ending Month End Average Rate
(In Thousands) Balance Balance At Period End
Securities sold under agreements to repurchase $ 189,532 $ 200,311 4.85 %
Other short-term borrowings 63,000 63,000 5.68 %
Total $ 252,532 $ 263,311 5.10 % The
Corporation utilizes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September 30, 2024 and December
31, 2023 is presented in the following tables:
Remaining Contractual Maturity of the Agreements
Overnight and Greater than 90
(In Thousands) Continuous Up to 30 Days 30-90 Days Days Total
September 30, 2024
Securities sold under agreements to repurchase:
Obligation of U.S. Government Corporations
and Agencies:
Mortgage-backed $ 60,236 $ — $ — $ — $ 60,236
Collateralized mortgage obligations 661 — — — 661
Other 4,487 1,542 — 3,099 9,128
Obligation of state and political subdivisions 3,000 — — — 3,000
Total borrowings $ 68,384 $ 1,542 $ — $ 3,099 $ 73,025
Gross amount of recognized liabilities for repurchase agreements $ 73,025
Amounts related to agreements not included in offsetting disclosure above $ —
Remaining Contractual Maturity of the Agreements
Overnight and Greater than 90
(In Thousands) Continuous Up to 30 Days 30-90 Days Days Total
December 31, 2023
Securities sold under agreements to repurchase:
Obligation of U.S. Government Corporations
and Agencies:
Mortgage-backed $ 93,137 $ — $ — $ — $ 93,137
Other 92,151 1,663 1,094 1,487 96,395
Total borrowings $ 185,288 $ 1,663 $ 1,094 $ 1,487 $ 189,532
Gross amount of recognized liabilities for repurchase agreements $ 189,532
Amounts related to agreements not included in offsetting disclosure above $ — The
fair value of securities pledged to secure repurchase agreements may decline. The Corporation manages this risk by having a policy
to pledge securities valued at 110 85,285,000 219,227,000 Long-Term
Borrowings Long-term
FHLB borrowings consisted of the following at September 30, 2024 and December 31, 2023:
(In Thousands) September 30, December 31,
Loans maturing in 2024 with a weighted-average rate of 4.70 $ 5,000 $ 15,208
Loans maturing in 2025 with a weighted-average rate of 4.79 15,208 15,208
Loans maturing in 2026 with a weighted-average rate of 4.05 15,359 15,359
Loans maturing in 2027 with a weighted-average rate of 3.93 15,417 15,417
Loans maturing in 2028 with a weighted-average rate of 3.85 10,226 10,229
Total long-term FHLB borrowings 61,210 71,421
Unamortized fair value adjustments (745 ) (973 )
Total long-term borrowings $ 60,465 $ 70,448 Note:
Weighted-average rates are presented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AIR VALUES OF FINANCIAL INSTRUMENTS</t>
        </is>
      </c>
      <c r="B4" s="4" t="inlineStr">
        <is>
          <t>7.
FAIR VALUE MEASUREMENTS AND FAIR VALUES OF FINANCIAL INSTRUMENTS The
Corporation establishes a hierarchal disclosure framework associated with the level of pricing observability utilized in measuring
assets and liabilities at fair value. The standard describes three levels of inputs that may be used to measure fair value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available. The
following table presents the assets reported on the Consolidated Balance Sheets at their fair value on a recurring basis as of
September 30, 2024 and December 31, 2023, by level within the fair value hierarchy.
September 30, 2024
(In Thousands) Level I Level II Level III Total
Obligation of US Government Corporations and Agencies
Mortgage-backed $ — $ 106,547 $ — $ 106,547
Collateralized mortgage obligations — 7,617 — 7,617
Other — 135,362 — 135,362
Obligations of state and political subdivisions — 85,725 — 85,725
Other debt securities — 284 — 284
Total available-for-sale debt securities $ — $ 335,535 $ — $ 335,535
Marketable equity securities $ 1,303 $ — $ — $ 1,303
Real estate loans held for sale $ — $ 2,192 $ — $ 2,192
December 31, 2023
(In Thousands) Level I Level II Level III Total
Obligation of US Government Corporations and Agencies
Mortgage-backed $ — $ 131,340 $ — $ 131,340
Collateralized mortgage obligations — 9,018 — 9,018
Other — 187,712 — 187,712
Obligations of state and political subdivisions — 84,956 — 84,956
Other debt securities — 276 — 276
Total available-for-sale debt securities $ — $ 413,302 $ — $ 413,302
Marketable equity securities $ 1,295 $ — $ — $ 1,295
Real estate loans held for sale $ — $ 366 $ — $ 366 The
fair values of equity securities classified as Level I are derived from quoted market prices in active markets; these assets consist
entirely of stocks held in other banks. The fair values of all debt securities classified as Level II are obtained from nationally-recognized
third-party pricing agencies. The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II within the fair
value hierarchy. The fair values of real estate loans held for sale classified as Level II are derived from observable pricing
inputs for similar assets in active markets. The
following table presents the assets measured on a nonrecurring basis on the Consolidated Balance Sheets at their fair value as
of September 30, 2024, and December 31, 2023, by level within the fair value hierarchy.
September 30, 2024
(In Thousands) Level I Level II Level III Total
Assets Measured on a Non-recurring Basis:
Loans individually evaluated for credit loss $ — $ — $ 6,755 $ 6,755
Foreclosed assets held for sale — — 70 70
Total nonrecurring fair value measurements $ — $ — $ 6,825 $ 6,825
December 31, 2023
(In Thousands) Level I Level II Level III Total
Assets Measured on a Non-recurring Basis:
Loans individually evaluated for credit loss $ — $ — $ 8,136 $ 8,136 Loans
are individually evaluated for credit loss when they do not share similar risk characteristics as similar loans within their loan
pool. Foreclosed assets held for sale consist of real estate acquired by foreclosure. Loans individually evaluated for credit
loss are reviewed and evaluated on at least a quarterly basis for individual reserve requirements and adjusted accordingly. The
following table provides a listing of significant unobservable inputs used in the fair value measurement process for items valued
utilizing level III techniques on a nonrecurring basis as of September 30, 2024 and December 31, 2023:
September 30, 2024
Quantitative Information about Level III Fair Value Measurements
(In Thousands) Fair Value Estimate Valuation Technique Unobservable Input Range Weighted
Loans individually evaluated for credit loss:
Commercial Real Estate $ 6,436 Discounted cash flows Charge-off rates 0 100 21.20 %
Residential Real Estate 319 Sales comparison Discount to appraised value 17 20 18.00 %
Total loans individually evaluated for credit loss $ 6,755
Foreclosed assets held for sale:
Residential Real Estate $ 70 Sales comparison Discount to appraised value 31 % 30.69 %
December 31, 2023
Quantitative Information about Level III Fair Value Measurements
(In Thousands) Fair Value Estimate Valuation Technique Unobservable Input Range Weighted
Loans individually evaluated for credit loss:
Commercial Real Estate $ 8,136 Discounted cash flows Charge-off rates 0 100 18.22 % At
September 30, 2024 and December 31, 2023, the carrying values and fair values of financial instruments that are not recorded at
fair value on the Consolidated Balance Sheets are presented in the table below:
September 30, 2024
Carrying
(In Thousands) Amount Fair Value Level I Level II Level III
Financial assets:
Cash and cash equivalents $ 28,069 $ 28,069 $ 28,069 $ — $ —
Interest-bearing time deposits 249 249 — 249 —
Restricted equity securities 7,529 7,529 — 7,529 —
Loans, net 1,103,229 1,025,028 — — 1,025,028
Accrued interest receivable 4,840 4,840 — 4,840
Mortgage servicing rights 1,820 2,027 — — 2,027
Financial liabilities:
Interest-bearing deposits $ 1,020,954 $ 1,018,692 $ — $ 669,422 $ 349,270
Noninterest-bearing deposits 269,515 269,515 — 269,515 —
Short-term borrowings 73,025 73,025 — 73,025 —
Long-term borrowings 60,465 59,647 — — 59,647
Accrued interest payable 2,099 2,099 — 2,099 —
December 31, 2023
Carrying
(In Thousands) Amount Fair Value Level I Level II Level III
Financial assets:
Cash and cash equivalents $ 18,377 $ 18,377 $ 18,377 $ — $ —
Interest-bearing time deposits 979 982 — 982 —
Restricted equity securities 10,394 10,394 — 10,394 —
Loans, net 1,059,127 972,834 — — 972,834
Accrued interest receivable 5,362 5,362 — 5,362
Mortgage servicing rights 2,035 2,107 — — 2,107
Financial liabilities:
Interest-bearing deposits $ 884,654 $ 883,434 $ — $ 560,521 $ 322,913
Noninterest-bearing deposits 266,015 266,015 — 266,015 —
Short-term borrowings 252,532 252,532 — 252,532 —
Long-term borrowings 70,448 68,887 — — 68,887
Accrued interest payable 2,358 2,358 — 2,358 — Fair
value is defined as a financial instrument which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but focuses on the exit price of the asset and liability. If
no readily available market exists, the fair value estimates for financial instruments should be based upon management’s
judgment regarding current economic conditions, interest rate risk, expected cash flows, future estimate losses, and other factors
as determined through various option pricing formulas.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 fair values are based
may have a significant impact on the resulting estimated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uncy Columbia Financial Corporation (the “Corporation”)
and its wholly-owned subsidiary, Journey Bank (the “Bank”). All significant inter-company balances and transactions
have been eliminated in consolidation.</t>
        </is>
      </c>
    </row>
    <row r="5">
      <c r="A5" s="4" t="inlineStr">
        <is>
          <t>BASIS OF PRESENTATION</t>
        </is>
      </c>
      <c r="B5" s="4" t="inlineStr">
        <is>
          <t>BASIS
OF PRESENTATION The
consolidated financial information included herein, except the consolidated balance sheet dated December 31, 2023, is unaudited. The
accompanying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Prior period amounts have been reclassified when
necessary to conform to the current period’s presentation. Such reclassifications did not have an impact on the operating
results or financial position of the Corporation. Operating results for the three and nine months ended September 30, 2024,
are not necessarily indicative of the results for the year ending December 31, 2024. These
financial statements should be read in conjunction with the consolidated financial statements and notes thereto included in the Corporation’s
audited financial statements, included in the Annual Report filed on Form 10-K as of and for the year ended December 31, 2023.</t>
        </is>
      </c>
    </row>
    <row r="6">
      <c r="A6" s="4" t="inlineStr">
        <is>
          <t>RECENTLY ISSUED BUT NOT YET EFFECTIVE ACCOUNTING PRONOUNCEMENTS</t>
        </is>
      </c>
      <c r="B6" s="4" t="inlineStr">
        <is>
          <t>RECENTLY
ISSUED BUT NOT YET EFFECTIVE ACCOUNTING PRONOUNCEMENTS In December
2023, the FASB issued Accounting Standards Update (“ASU”) 2023-09, Income Taxes (Topic 740):
Improvements to Income Tax Disclosures In November
2024, the FASB issued ASU 2024-03, Income Statement – Comprehensive Income – Expense Disaggregation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The amortized cost, related estimated fair value, and unrealized gains and losses of available-for-sale debt securities were as follows at September 30, 2024 and December 31, 2023:</t>
        </is>
      </c>
      <c r="B4" s="4" t="inlineStr">
        <is>
          <t xml:space="preserve">The
amortized cost, related estimated fair value, and unrealized gains and losses of available-for-sale debt securities were as follows
at September 30, 2024 and December 31, 2023:
September 30, 2024
Gross Gross
Amortized Unrealized Unrealized Fair
(In Thousands) Cost Gains Losses Value
Obligation of U.S.Government Corporations and Agencies:
Mortgage-backed $ 117,904 $ 176 $ (11,533 ) $ 106,547
Collateralized mortgage obligations 7,084 533 — 7,617
Other 140,000 — (4,638 ) 135,362
Obligations of state and political subdivisions 81,427 4,342 (44 ) 85,725
Other debt securites 272 12 — 284
Total available-for-sale debt securities $ 346,687 $ 5,063 $ (16,215 ) $ 335,535
December 31, 2023
Gross Gross
Amortized Unrealized Unrealized Fair
(In Thousands) Cost Gains Losses Value
Obligation of U.S.Government Corporations and Agencies:
Mortgage-backed $ 145,196 $ 1,158 $ (15,014 ) $ 131,340
Collateralized mortgage obligations 8,515 503 — 9,018
Other 197,325 — (9,613 ) 187,712
Obligations of state and political subdivisions 81,033 4,032 (109 ) 84,956
Other debt securites 267 9 — 276
Total available-for-sale debt securities $ 432,336 $ 5,702 $ (24,736 ) $ 413,302 </t>
        </is>
      </c>
    </row>
    <row r="5">
      <c r="A5" s="4" t="inlineStr">
        <is>
          <t>The amortized cost and estimated fair value of investment securities, by expected maturity, are shown below at September 30, 2024.</t>
        </is>
      </c>
      <c r="B5" s="4" t="inlineStr">
        <is>
          <t xml:space="preserve">The
amortized cost and estimated fair value of investment securities, by expected maturity, are shown below at September 30, 2024.
Amortized
(In Thousands) Cost Fair Value
Due in one year or less $ 73,410 $ 71,931
Due after one year to five years 74,003 70,954
Due after five years to ten years 24,843 25,476
Due after ten years 49,443 53,010
Sub-total 221,699 221,371
Mortgage-backed securities 117,904 106,547
Collateralized mortgage obligations 7,084 7,617
Total debt securities $ 346,687 $ 335,535 </t>
        </is>
      </c>
    </row>
    <row r="6">
      <c r="A6" s="4" t="inlineStr">
        <is>
          <t>The following table presents the gross proceeds received, and gross realized gains and losses, on sales of available-for-sale debt securities for the three and nine months ended September 30, 2024 and 2023.</t>
        </is>
      </c>
      <c r="B6" s="4" t="inlineStr">
        <is>
          <t xml:space="preserve">The
following table presents the gross proceeds received, and gross realized gains and losses, on sales of available-for-sale debt
securities for the three and nine months ended September 30, 2024 and 2023.
Three Months Ended September 30, Nine Months Ended September 30,
(In Thousands) 2024 2023 2024 2023
Gross proceeds received on sales $ — $ — $ 50,311 $ —
Gross realized gains — — 595 —
Gross realized losses — — (603 ) — </t>
        </is>
      </c>
    </row>
    <row r="7">
      <c r="A7" s="4" t="inlineStr">
        <is>
          <t>The following summary shows the gross unrealized losses and fair value, aggregated by investment category of those individual securities for which an allowance for credit losses has not been recorded that have been in a continuous unrealized loss position</t>
        </is>
      </c>
      <c r="B7" s="4" t="inlineStr">
        <is>
          <t>The
following summary shows the gross unrealized losses and fair value, aggregated by investment category of those individual securities
for which an allowance for credit losses has not been recorded that have been in a continuous unrealized loss position
September 30, 2024
Less than Twelve Months Twelve Months or Greater Total
Gross Gross Gross
Fair Unrealized Fair Unrealized Fair Unrealized
(In Thousands) Value Losses Value Losses Value Losses
Obligations of U.S. Government Corporations and Agencies:
Mortgage-backed $ — $ — $ 104,359 $ (11,533 ) $ 104,359 $ (11,533 )
Other — — 135,362 (4,638 ) 135,362 (4,638 )
Obligations of state and political subdivisions 3,336 (39 ) 886 (5 ) 4,222 (44 )
Total $ 3,336 $ (39 ) $ 240,607 $ (16,176 ) $ 243,943 $ (16,215 )
December 31, 2023
Less than Twelve Months Twelve Months or Greater Total
Gross Gross Gross
Fair Unrealized Fair Unrealized Fair Unrealized
(In Thousands) Value Losses Value Losses Value Losses
Obligations of U.S. Government Corporations and Agencies:
Mortgage-backed $ 47 $ (1 ) $ 112,884 $ (15,013 ) $ 112,931 $ (15,014 )
Other — — 187,712 (9,613 ) 187,712 (9,613 )
Obligations of state and political subdivisions 10,284 (90 ) 1,663 (19 ) 11,947 (109 )
Total $ 10,331 $ (91 ) $ 302,259 $ (24,645 ) $ 312,590 $ (24,736 )</t>
        </is>
      </c>
    </row>
    <row r="8">
      <c r="A8" s="4" t="inlineStr">
        <is>
          <t>The following is a summary of unrealized and realized gains and losses recognized in net income on marketable equity securities during the three and nine months ended September 30, 2024 and 2023:</t>
        </is>
      </c>
      <c r="B8" s="4" t="inlineStr">
        <is>
          <t>Equity
securities with a readily determinable fair value are stated at fair value with realized and unrealized gains and losses reported
in income. At September 30, 2024 and December 31, 2023, the Corporation had $ 1,303,000 1,295,000 The following is a summary of unrealized and realized gains and losses recognized in
net income on marketable equity securities during the three and nine months ended September 30, 2024 and 2023:
For the Three Months For the Nine Months
Ended September 30, Ended September 30,
(In Thousands) 2024 2023 2024 2023
Net gains (losses) recognized during the period on marketable equity securities $ 163 $ (118 ) $ 8 $ (265 )
Less: Net gains (losses) recognized during the period on marketable equity securities sold during the period — — — —
Unrealized gains (losses) recognized during the period on marketable equity securities still held at the reporting date $ 163 $ (118 ) $ 8 $ (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318</v>
      </c>
      <c r="C3" s="6" t="n">
        <v>14614</v>
      </c>
    </row>
    <row r="4">
      <c r="A4" s="4" t="inlineStr">
        <is>
          <t>Interest-bearing deposits in other banks</t>
        </is>
      </c>
      <c r="B4" s="5" t="n">
        <v>6751</v>
      </c>
      <c r="C4" s="5" t="n">
        <v>3763</v>
      </c>
    </row>
    <row r="5">
      <c r="A5" s="4" t="inlineStr">
        <is>
          <t xml:space="preserve">     Total cash and cash equivalents</t>
        </is>
      </c>
      <c r="B5" s="5" t="n">
        <v>28069</v>
      </c>
      <c r="C5" s="5" t="n">
        <v>18377</v>
      </c>
    </row>
    <row r="6">
      <c r="A6" s="4" t="inlineStr">
        <is>
          <t>Interest-bearing time deposits</t>
        </is>
      </c>
      <c r="B6" s="5" t="n">
        <v>249</v>
      </c>
      <c r="C6" s="5" t="n">
        <v>979</v>
      </c>
    </row>
    <row r="7">
      <c r="A7" s="4" t="inlineStr">
        <is>
          <t>Available-for-sale debt securities, at fair value</t>
        </is>
      </c>
      <c r="B7" s="5" t="n">
        <v>335535</v>
      </c>
      <c r="C7" s="5" t="n">
        <v>413302</v>
      </c>
    </row>
    <row r="8">
      <c r="A8" s="4" t="inlineStr">
        <is>
          <t>Marketable equity securities, at fair value</t>
        </is>
      </c>
      <c r="B8" s="5" t="n">
        <v>1303</v>
      </c>
      <c r="C8" s="5" t="n">
        <v>1295</v>
      </c>
    </row>
    <row r="9">
      <c r="A9" s="4" t="inlineStr">
        <is>
          <t>Restricted investment in bank stocks, at cost</t>
        </is>
      </c>
      <c r="B9" s="5" t="n">
        <v>7529</v>
      </c>
      <c r="C9" s="5" t="n">
        <v>10394</v>
      </c>
    </row>
    <row r="10">
      <c r="A10" s="4" t="inlineStr">
        <is>
          <t>Loans held for sale</t>
        </is>
      </c>
      <c r="B10" s="5" t="n">
        <v>2192</v>
      </c>
      <c r="C10" s="5" t="n">
        <v>366</v>
      </c>
    </row>
    <row r="11">
      <c r="A11" s="4" t="inlineStr">
        <is>
          <t>Loans receivable</t>
        </is>
      </c>
      <c r="B11" s="5" t="n">
        <v>1112644</v>
      </c>
      <c r="C11" s="5" t="n">
        <v>1068429</v>
      </c>
    </row>
    <row r="12">
      <c r="A12" s="4" t="inlineStr">
        <is>
          <t>Allowance for credit losses</t>
        </is>
      </c>
      <c r="B12" s="5" t="n">
        <v>-9415</v>
      </c>
      <c r="C12" s="5" t="n">
        <v>-9302</v>
      </c>
    </row>
    <row r="13">
      <c r="A13" s="4" t="inlineStr">
        <is>
          <t xml:space="preserve">     Loans, net</t>
        </is>
      </c>
      <c r="B13" s="5" t="n">
        <v>1103229</v>
      </c>
      <c r="C13" s="5" t="n">
        <v>1059127</v>
      </c>
    </row>
    <row r="14">
      <c r="A14" s="4" t="inlineStr">
        <is>
          <t>Premises and equipment, net</t>
        </is>
      </c>
      <c r="B14" s="5" t="n">
        <v>26735</v>
      </c>
      <c r="C14" s="5" t="n">
        <v>27569</v>
      </c>
    </row>
    <row r="15">
      <c r="A15" s="4" t="inlineStr">
        <is>
          <t>Foreclosed assets held for sale</t>
        </is>
      </c>
      <c r="B15" s="5" t="n">
        <v>70</v>
      </c>
      <c r="C15" s="5" t="n">
        <v>170</v>
      </c>
    </row>
    <row r="16">
      <c r="A16" s="4" t="inlineStr">
        <is>
          <t>Accrued interest receivable</t>
        </is>
      </c>
      <c r="B16" s="5" t="n">
        <v>4840</v>
      </c>
      <c r="C16" s="5" t="n">
        <v>5362</v>
      </c>
    </row>
    <row r="17">
      <c r="A17" s="4" t="inlineStr">
        <is>
          <t>Bank-owned life insurance</t>
        </is>
      </c>
      <c r="B17" s="5" t="n">
        <v>40945</v>
      </c>
      <c r="C17" s="5" t="n">
        <v>40209</v>
      </c>
    </row>
    <row r="18">
      <c r="A18" s="4" t="inlineStr">
        <is>
          <t>Investment in limited partnerships</t>
        </is>
      </c>
      <c r="B18" s="5" t="n">
        <v>5278</v>
      </c>
      <c r="C18" s="5" t="n">
        <v>5828</v>
      </c>
    </row>
    <row r="19">
      <c r="A19" s="4" t="inlineStr">
        <is>
          <t>Deferred tax asset, net</t>
        </is>
      </c>
      <c r="B19" s="5" t="n">
        <v>8919</v>
      </c>
      <c r="C19" s="5" t="n">
        <v>12634</v>
      </c>
    </row>
    <row r="20">
      <c r="A20" s="4" t="inlineStr">
        <is>
          <t>Goodwill</t>
        </is>
      </c>
      <c r="B20" s="5" t="n">
        <v>25609</v>
      </c>
      <c r="C20" s="5" t="n">
        <v>25609</v>
      </c>
    </row>
    <row r="21">
      <c r="A21" s="4" t="inlineStr">
        <is>
          <t>Other intangible assets, net</t>
        </is>
      </c>
      <c r="B21" s="5" t="n">
        <v>10593</v>
      </c>
      <c r="C21" s="5" t="n">
        <v>11895</v>
      </c>
    </row>
    <row r="22">
      <c r="A22" s="4" t="inlineStr">
        <is>
          <t>Other assets</t>
        </is>
      </c>
      <c r="B22" s="5" t="n">
        <v>6227</v>
      </c>
      <c r="C22" s="5" t="n">
        <v>6663</v>
      </c>
    </row>
    <row r="23">
      <c r="A23" s="4" t="inlineStr">
        <is>
          <t>TOTAL ASSETS</t>
        </is>
      </c>
      <c r="B23" s="5" t="n">
        <v>1607322</v>
      </c>
      <c r="C23" s="5" t="n">
        <v>1639779</v>
      </c>
    </row>
    <row r="24">
      <c r="A24" s="3" t="inlineStr">
        <is>
          <t>LIABILITIES</t>
        </is>
      </c>
      <c r="B24" s="4" t="inlineStr">
        <is>
          <t xml:space="preserve"> </t>
        </is>
      </c>
      <c r="C24" s="4" t="inlineStr">
        <is>
          <t xml:space="preserve"> </t>
        </is>
      </c>
    </row>
    <row r="25">
      <c r="A25" s="4" t="inlineStr">
        <is>
          <t>Interest-bearing deposits</t>
        </is>
      </c>
      <c r="B25" s="5" t="n">
        <v>1020954</v>
      </c>
      <c r="C25" s="5" t="n">
        <v>884654</v>
      </c>
    </row>
    <row r="26">
      <c r="A26" s="4" t="inlineStr">
        <is>
          <t>Noninterest-bearing deposits</t>
        </is>
      </c>
      <c r="B26" s="5" t="n">
        <v>269515</v>
      </c>
      <c r="C26" s="5" t="n">
        <v>266015</v>
      </c>
    </row>
    <row r="27">
      <c r="A27" s="4" t="inlineStr">
        <is>
          <t xml:space="preserve">     Total deposits</t>
        </is>
      </c>
      <c r="B27" s="5" t="n">
        <v>1290469</v>
      </c>
      <c r="C27" s="5" t="n">
        <v>1150669</v>
      </c>
    </row>
    <row r="28">
      <c r="A28" s="4" t="inlineStr">
        <is>
          <t>Short-term borrowings</t>
        </is>
      </c>
      <c r="B28" s="5" t="n">
        <v>73025</v>
      </c>
      <c r="C28" s="5" t="n">
        <v>252532</v>
      </c>
    </row>
    <row r="29">
      <c r="A29" s="4" t="inlineStr">
        <is>
          <t>Long-term borrowings</t>
        </is>
      </c>
      <c r="B29" s="5" t="n">
        <v>60465</v>
      </c>
      <c r="C29" s="5" t="n">
        <v>70448</v>
      </c>
    </row>
    <row r="30">
      <c r="A30" s="4" t="inlineStr">
        <is>
          <t>Accrued interest payable</t>
        </is>
      </c>
      <c r="B30" s="5" t="n">
        <v>2099</v>
      </c>
      <c r="C30" s="5" t="n">
        <v>2358</v>
      </c>
    </row>
    <row r="31">
      <c r="A31" s="4" t="inlineStr">
        <is>
          <t>Other liabilities</t>
        </is>
      </c>
      <c r="B31" s="5" t="n">
        <v>11961</v>
      </c>
      <c r="C31" s="5" t="n">
        <v>9947</v>
      </c>
    </row>
    <row r="32">
      <c r="A32" s="4" t="inlineStr">
        <is>
          <t>TOTAL LIABILITIES</t>
        </is>
      </c>
      <c r="B32" s="5" t="n">
        <v>1438019</v>
      </c>
      <c r="C32" s="5" t="n">
        <v>1485954</v>
      </c>
    </row>
    <row r="33">
      <c r="A33" s="3" t="inlineStr">
        <is>
          <t>STOCKHOLDERS’ EQUITY</t>
        </is>
      </c>
      <c r="B33" s="4" t="inlineStr">
        <is>
          <t xml:space="preserve"> </t>
        </is>
      </c>
      <c r="C33" s="4" t="inlineStr">
        <is>
          <t xml:space="preserve"> </t>
        </is>
      </c>
    </row>
    <row r="34">
      <c r="A34" s="4" t="inlineStr">
        <is>
          <t>Common stock, par value $1.25 per share; 15,000,000 shares authorized; issued 3,840,227 and outstanding 3,575,527 at September 30, 2024; issued 3,834,976 and outstanding 3,570,276 at December 31, 2023</t>
        </is>
      </c>
      <c r="B34" s="5" t="n">
        <v>4800</v>
      </c>
      <c r="C34" s="5" t="n">
        <v>4794</v>
      </c>
    </row>
    <row r="35">
      <c r="A35" s="4" t="inlineStr">
        <is>
          <t>Additional paid-in capital</t>
        </is>
      </c>
      <c r="B35" s="5" t="n">
        <v>83504</v>
      </c>
      <c r="C35" s="5" t="n">
        <v>83343</v>
      </c>
    </row>
    <row r="36">
      <c r="A36" s="4" t="inlineStr">
        <is>
          <t>Retained earnings</t>
        </is>
      </c>
      <c r="B36" s="5" t="n">
        <v>99598</v>
      </c>
      <c r="C36" s="5" t="n">
        <v>90514</v>
      </c>
    </row>
    <row r="37">
      <c r="A37" s="4" t="inlineStr">
        <is>
          <t>Accumulated other comprehensive loss</t>
        </is>
      </c>
      <c r="B37" s="5" t="n">
        <v>-8809</v>
      </c>
      <c r="C37" s="5" t="n">
        <v>-15036</v>
      </c>
    </row>
    <row r="38">
      <c r="A38" s="4" t="inlineStr">
        <is>
          <t>Treasury stock, at cost; 264,700 shares at September 30, 2024 and December 31, 2023</t>
        </is>
      </c>
      <c r="B38" s="5" t="n">
        <v>-9790</v>
      </c>
      <c r="C38" s="5" t="n">
        <v>-9790</v>
      </c>
    </row>
    <row r="39">
      <c r="A39" s="4" t="inlineStr">
        <is>
          <t>TOTAL STOCKHOLDERS’ EQUITY</t>
        </is>
      </c>
      <c r="B39" s="5" t="n">
        <v>169303</v>
      </c>
      <c r="C39" s="5" t="n">
        <v>153825</v>
      </c>
    </row>
    <row r="40">
      <c r="A40" s="4" t="inlineStr">
        <is>
          <t>TOTAL LIABILITIES AND STOCKHOLDERS’ EQUITY</t>
        </is>
      </c>
      <c r="B40" s="6" t="n">
        <v>1607322</v>
      </c>
      <c r="C40" s="6" t="n">
        <v>1639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Major classifications of loans at September 30, 2024 and December 31, 2023 consisted of:</t>
        </is>
      </c>
      <c r="B4" s="4" t="inlineStr">
        <is>
          <t xml:space="preserve">Major
classifications of loans at September 30, 2024 and December 31, 2023 consisted of:
(In Thousands) September 30, 2024 December 31, 2023
Commercial and industrial $ 93,593 $ 94,278
Commercial real estate:
Commercial mortgages 319,722 326,152
Student housing 40,577 33,650
Residential real estate:
Rental 1-4 family 57,813 54,078
1-4 family residential mortgages 578,458 535,206
Consumer and other 22,481 25,065
Gross loans $ 1,112,644 $ 1,068,429 </t>
        </is>
      </c>
    </row>
    <row r="5">
      <c r="A5" s="4" t="inlineStr">
        <is>
          <t>The following table presents the activity in the allowance for credit losses by portfolio segment for the three and nine months ended September 30, 2024 and 2023:</t>
        </is>
      </c>
      <c r="B5" s="4" t="inlineStr">
        <is>
          <t xml:space="preserve">The
following table presents the activity in the allowance for credit losses by portfolio segment for the three and nine months ended
September 30, 2024 and 2023:
For the Three Months Ended September 30, 2024
Commercial Residential
Commercial and Real Real Consumer
(In Thousands) Industrial Estate Estate and Other Unallocated Total
Balance, June 30, 2024 $ 782 $ 7,077 $ 1,157 $ 346 $ — $ 9,362
Provision (credit) charged to operations 40 (506 ) 661 (44 ) — 151
Loans charged off (33 ) — (45 ) (21 ) — (99 )
Recoveries 1 — (1 ) 1 — 1
Balance, September 30, 2024 $ 790 $ 6,571 $ 1,772 $ 282 $ — $ 9,415
For the Three Months Ended September 30, 2023
Commercial Residential
Commercial and Real Real Consumer
(In Thousands) Industrial Estate Estate and Other Unallocated Total
Balance, June 30, 2023 $ 11 $ 5,694 $ 554 $ 19 $ — $ 6,278
(Credit) provision charged to operations (6 ) (223 ) 52 5 — (172 )
Loans charged off — (1 ) (4 ) (22 ) — (27 )
Recoveries 2 — — 13 — 15
Balance, September 30, 2023 $ 7 $ 5,470 $ 602 $ 15 $ — $ 6,094
For the Nine Months Ended September 30, 2024
Commercial Residential
Commercial and Real Real Consumer
(In Thousands) Industrial Estate Estate and Other Unallocated Total
Balance, December 31, 2023 $ 801 $ 6,847 $ 1,474 $ 180 $ — $ 9,302
(Credit) provision charged to operations 36 (276 ) 385 143 — 288
Loans charged off (49 ) — (90 ) (49 ) — (188 )
Recoveries 2 — 3 8 — 13
Balance, September 30, 2024 $ 790 $ 6,571 $ 1,772 $ 282 $ — $ 9,415
For the Nine Months Ended September 30, 2023
Commercial Residential
Commercial and Real Real Consumer
(In Thousands) Industrial Estate Estate and Other Unallocated Total
Balance, December 31, 2022 $ 1,041 $ 2,897 $ 3,077 $ 60 $ 204 $ 7,279
Impact of adopting ASC 326 (959 ) 3,198 (2,617 ) (39 ) (204 ) (621 )
(Credit) provision charged to operations (130 ) (625 ) 142 19 — (594 )
Loans charged off — — — (38 ) — (38 )
Recoveries 55 — — 13 — 68
Balance, September 30, 2023 $ 7 $ 5,470 $ 602 $ 15 $ — $ 6,094 </t>
        </is>
      </c>
    </row>
    <row r="6">
      <c r="A6" s="4" t="inlineStr">
        <is>
          <t>The following table summarizes the loan portfolio and allowance for credit losses as of September 30, 2024 and December 31, 2023:</t>
        </is>
      </c>
      <c r="B6" s="4" t="inlineStr">
        <is>
          <t xml:space="preserve">The
following table summarizes the loan portfolio and allowance for credit losses as of September 30, 2024 and December 31, 2023:
September 30, 2024
Commercial Residential
Commercial and Real Real Consumer
(In Thousands) Industrial Estate Estate and Other Total
Loans:
Individually evaluated $ — $ 11,947 $ 1,578 $ — $ 13,525
Collectively evaluated 93,593 348,352 634,693 22,481 1,099,119
Total loans $ 93,593 $ 360,299 $ 636,271 $ 22,481 $ 1,112,644
Allowance for credit losses:
Individually evaluated $ — $ 3,886 $ 101 $ — $ 3,987
Collectively evaluated 790 2,685 1,671 282 5,428
Total allowance for credit losses $ 790 $ 6,571 $ 1,772 $ 282 $ 9,415
December 31, 2023
Commercial Residential
Commercial and Real Real Consumer
(In Thousands) Industrial Estate Estate and Other Total
Loans:
Individually evaluated $ — $ 12,279 $ — $ — $ 12,279
Collectively evaluated 94,278 347,523 589,284 25,065 1,056,150
Total loans $ 94,278 $ 359,802 $ 589,284 $ 25,065 $ 1,068,429
Allowance for credit losses:
Individually evaluated $ — $ 4,143 $ — $ — $ 4,143
Collectively evaluated 801 2,704 1,474 180 5,159
Total allowance for credit losses $ 801 $ 6,847 $ 1,474 $ 180 $ 9,302 </t>
        </is>
      </c>
    </row>
    <row r="7">
      <c r="A7" s="4" t="inlineStr">
        <is>
          <t>The following table presents the classes of the loan portfolio summarized by the past-due status as of September 30, 2024 and December 31, 2023:</t>
        </is>
      </c>
      <c r="B7" s="4" t="inlineStr">
        <is>
          <t xml:space="preserve">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September 30, 2024 and December 31, 2023:
September 30, 2024
30-59 60-89
Days Days 90+ Days Total Total
(In Thousands) Current Past Due Past Due Past Due Past Due Loans
Commercial and Industrial $ 92,201 $ 447 $ 379 $ 566 $ 1,392 $ 93,593
Commercial Real Estate 358,478 872 — 949 1,821 360,299
Residential Real Estate 625,363 4,625 3,066 3,217 10,908 636,271
Consumer and other 22,236 175 55 15 245 22,481
Gross loans $ 1,098,278 $ 6,119 $ 3,500 $ 4,747 $ 14,366 $ 1,112,644
December 31, 2023
30-59 60-89
Days Days 90+ Days Total Total
(In Thousands) Current Past Due Past Due Past Due Past Due Loans
Commercial and Industrial $ 93,879 $ 129 $ 233 $ 37 $ 399 $ 94,278
Commercial Real Estate 355,786 2,316 960 740 4,016 359,802
Residential Real Estate 578,802 7,226 1,134 2,122 10,482 589,284
Consumer and other 24,955 86 18 6 110 25,065
Gross loans $ 1,053,422 $ 9,757 $ 2,345 $ 2,905 $ 15,007 $ 1,068,429 </t>
        </is>
      </c>
    </row>
    <row r="8">
      <c r="A8" s="4" t="inlineStr">
        <is>
          <t>The following tables present the amortized cost basis of loans on nonaccrual status and loans past due over 90 days still accruing interest as of September 30, 2024 and December 31, 2023:</t>
        </is>
      </c>
      <c r="B8" s="4" t="inlineStr">
        <is>
          <t xml:space="preserve">The
following tables present the amortized cost basis of loans on nonaccrual status and loans past due over 90 days still accruing
interest as of September 30, 2024 and December 31, 2023:
September 30, 2024
Nonaccrual Nonaccrual Loans Past
with no with Total Due over 90 Days Total
(In Thousands) ACL ACL Nonaccrual Still Accruing Nonperforming
Commercial and Industrial $ — $ 670 $ 670 $ — $ 670
Commercial Real Estate — 1,904 1,904 — 1,904
Residential Real Estate 1,260 4,407 5,667 148 5,815
Consumer and other 39 77 116 — 116
Total $ 1,299 $ 7,058 $ 8,357 $ 148 $ 8,505
December 31, 2023
Nonaccrual Nonaccrual Loans Past
with no with Total Due over 90 Days Total
(In Thousands) ACL ACL Nonaccrual Still Accruing Nonperforming
Commercial and Industrial $ 37 $ 16 $ 53 $ — $ 53
Commercial Real Estate 100 693 793 — 793
Residential Real Estate — 3,151 3,151 294 3,445
Consumer and other 6 9 15 — 15
Total $ 143 $ 3,869 $ 4,012 $ 294 $ 4,306 </t>
        </is>
      </c>
    </row>
    <row r="9">
      <c r="A9" s="4" t="inlineStr">
        <is>
          <t>Based on the most recent analysis performed, the following table presents the recorded investment in non-homogenous loans by internal risk rating system as of September 30, 2024 and December 31, 2023:</t>
        </is>
      </c>
      <c r="B9" s="4" t="inlineStr">
        <is>
          <t xml:space="preserve">Based
on the most recent analysis performed, the following table presents the recorded investment in non-homogenous loans by internal
risk rating system as of September 30, 2024 and December 31, 2023:
September
30, 2024
Revolving
Loans
Term
Loans Amortized Cost Basis by Origination Period Amortized
(In
Thousands) 2024 2023 2022 2021 2020 Prior Cost
Basis Total
Commercial
and Industrial
Risk
Rating
Pass $ 9,630 $ 10,115 $ 14,142 $ 13,856 $ 8,206 $ 18,081 $ 14,757 $ 88,787
Special
Mention — 97 36 7 369 120 338 967
Substandard 62 170 244 190 — 160 3,013 3,839
Doubtful — — — — — — — —
Total $ 9,692 $ 10,382 $ 14,422 $ 14,053 $ 8,575 $ 18,361 $ 18,108 $ 93,593
Current
period gross charge-offs $ — $ — $ 29 $ 20 $ — $ — $ — $ 49
Commercial
Real Estate
Risk
Rating
Pass $ 24,013 $ 57,552 $ 61,178 $ 61,016 $ 21,000 $ 107,859 $ 13,851 $ 346,469
Special
Mention — — 2,781 — 275 3,283 166 6,505
Substandard — 389 1,213 2,453 269 2,305 696 7,325
Doubtful — — — — — — — —
Total $ 24,013 $ 57,941 $ 65,172 $ 63,469 $ 21,544 $ 113,447 $ 14,713 $ 360,299
Current
period gross charge-offs $ — $ — $ — $ — $ — $ — $ — $ —
Total
Risk
Rating
Pass $ 33,643 $ 67,667 $ 75,320 $ 74,872 $ 29,206 $ 125,940 $ 28,608 $ 435,256
Special
Mention — 97 2,817 7 644 3,403 504 7,472
Substandard 62 559 1,457 2,643 269 2,465 3,709 11,164
Doubtful — — — — — — — —
Total $ 33,705 $ 68,323 $ 79,594 $ 77,522 $ 30,119 $ 131,808 $ 32,821 $ 453,892
Current
period gross charge-offs $ — $ — $ 29 $ 20 $ — $ — $ — $ 49
December
31, 2023
Revolving
Loans
Term
Loans Amortized Cost Basis by Origination Period Amortized
(In
Thousands) 2023 2022 2021 2020 2019 Prior Cost
Basis Total
Commercial
and Industrial
Risk
Rating
Pass $ 12,342 $ 16,357 $ 15,969 $ 9,681 $ 2,149 $ 18,068 $ 14,463 $ 89,029
Special
Mention 98 82 12 423 125 — 363 1,103
Substandard 193 225 168 15 60 624 2,861 4,146
Doubtful — — — — — — — —
Total $ 12,633 $ 16,664 $ 16,149 $ 10,119 $ 2,334 $ 18,692 $ 17,687 $ 94,278
Current
period gross charge-offs $ — $ — $ — $ — $ — $ — $ — $ —
Commercial
Real Estate
Risk
Rating
Pass $ 61,858 $ 65,974 $ 66,974 $ 23,184 $ 20,199 $ 100,528 $ 11,116 $ 349,833
Special
Mention — 236 — — — 404 — 640
Substandard 364 1,648 2,473 277 620 3,471 476 9,329
Doubtful — — — — — — — —
Total $ 62,222 $ 67,858 $ 69,447 $ 23,461 $ 20,819 $ 104,403 $ 11,592 $ 359,802
Current
period gross charge-offs $ — $ — $ — $ — $ — $ 70 $ — $ 70
Total
Risk
Rating
Pass $ 74,200 $ 82,331 $ 82,943 $ 32,865 $ 22,348 $ 118,596 $ 25,579 $ 438,862
Special
Mention 98 318 12 423 125 404 363 1,743
Substandard 557 1,873 2,641 292 680 4,095 3,337 13,475
Doubtful — — — — — — — —
Total $ 74,855 $ 84,522 $ 85,596 $ 33,580 $ 23,153 $ 123,095 $ 29,279 $ 454,080
Current
period gross charge-offs $ — $ — $ — $ — $ — $ 70 $ — $ 70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as of September 30, 2024 and December 31, 2023:
September
30, 2024
Revolving
Loans
Term
Loans Amortized Cost Basis by Origination Period Amortized
(In
Thousands) 2024 2023 2022 2021 2020 Prior Cost
Basis Total
Residential
Real Estate
Payment
Performance
Performing $ 73,013 $ 84,293 $ 106,981 $ 79,524 $ 56,604 $ 160,827 $ 69,214 $ 630,456
Nonperforming 235 364 1,009 1,282 500 1,536 889 5,815
Total $ 73,248 $ 84,657 $ 107,990 $ 80,806 $ 57,104 $ 162,363 $ 70,103 $ 636,271
Current
period gross charge-offs $ — $ — $ 45 $ — $ — $ 45 $ — $ 90
Consumer
and Other
Payment
Performance
Performing $ 2,205 $ 4,143 $ 8,608 $ 1,446 $ 582 $ 1,189 $ 4,192 $ 22,365
Nonperforming — 24 48 — — 10 34 116
Total $ 2,205 $ 4,167 $ 8,656 $ 1,446 $ 582 $ 1,199 $ 4,226 $ 22,481
Current
period gross charge-offs $ — $ 7 $ 21 $ 1 $ 8 $ 12 $ — $ 49
Total
Payment
Performance
Performing $ 75,218 $ 88,436 $ 115,589 $ 80,970 $ 57,186 $ 162,016 $ 73,406 $ 652,821
Nonperforming 235 388 1,057 1,282 500 1,546 923 5,931
Total $ 75,453 $ 88,824 $ 116,646 $ 82,252 $ 57,686 $ 163,562 $ 74,329 $ 658,752
Current
period gross charge-offs $ — $ 7 $ 66 $ 1 $ 8 $ 57 $ — $ 139
December
31, 2023
Revolving
Loans
Term
Loans Amortized Cost Basis by Origination Period Amortized
(In
Thousands) 2023 2022 2021 2020 2019 Prior Cost
Basis Total
Residential
Real Estate
Payment
Performance
Performing $ 85,542 $ 111,413 $ 84,007 $ 57,696 $ 28,192 $ 141,952 $ 77,037 $ 585,839
Nonperforming 275 92 536 455 443 1,644 — 3,445
Total $ 85,817 $ 111,505 $ 84,543 $ 58,151 $ 28,635 $ 143,596 $ 77,037 $ 589,284
Current
period gross charge-offs $ — $ — $ — $ — $ — $ 79 $ — $ 79
Consumer
and Other
Payment
Performance
Performing $ 5,618 $ 10,145 $ 2,330 $ 990 $ 394 $ 1,193 $ 4,380 $ 25,050
Nonperforming 5 8 1 — — 1 — 15
Total $ 5,623 $ 10,153 $ 2,331 $ 990 $ 394 $ 1,194 $ 4,380 $ 25,065
Current
period gross charge-offs $ 1 $ 17 $ 13 $ — $ 3 $ 13 $ — $ 47
Total
Payment
Performance
Performing $ 91,160 $ 121,558 $ 86,337 $ 58,686 $ 28,586 $ 143,145 $ 81,417 $ 610,889
Nonperforming 280 100 537 455 443 1,645 — 3,460
Total $ 91,440 $ 121,658 $ 86,874 $ 59,141 $ 29,029 $ 144,790 $ 81,417 $ 614,349
Current
period gross charge-offs $ 1 $ 17 $ 13 $ — $ 3 $ 92 $ — $ 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9 Months Ended</t>
        </is>
      </c>
    </row>
    <row r="2">
      <c r="B2" s="2" t="inlineStr">
        <is>
          <t>Sep. 30, 2024</t>
        </is>
      </c>
    </row>
    <row r="3">
      <c r="A3" s="4" t="inlineStr">
        <is>
          <t>Major classifications of deposits at September 30, 2024 and December 31, 2023 consisted of:</t>
        </is>
      </c>
      <c r="B3" s="4" t="inlineStr">
        <is>
          <t xml:space="preserve">Major
classifications of deposits at September 30, 2024 and December 31, 2023 consisted of:
(In Thousands) September 30, 2024 December 31, 2023
Demand deposits $ 269,515 $ 266,015
Interest-bearing demand deposits 364,459 251,953
Savings 192,644 204,968
Money market 112,319 103,602
Time deposits 351,532 324,131
Total deposits $ 1,290,469 $ 1,150,6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The outstanding balances and related information for short-term borrowings are summarized as follows:</t>
        </is>
      </c>
      <c r="B4" s="4" t="inlineStr">
        <is>
          <t>Short-term
borrowings include repurchase agreements with customers and advances from the FHLB. As of September 30, 2024, the Bank was approved
by the FHLB for borrowings of up to $ 567,854,000 61,210,000 55,500,000 19,461,000 The outstanding balances and related
information for short-term borrowings are summarized as follows:
September 30, 2024
Maximum Weighted
Ending Month End Average Rate
(In Thousands) Balance Balance At Period End
Securities sold under agreements to repurchase $ 73,025 $ 185,680 3.91 %
Other short-term borrowings — 34,000 5.18 %
Total $ 73,025 $ 219,680 3.91 %
December 31, 2023
Maximum Weighted
Ending Month End Average Rate
(In Thousands) Balance Balance At Period End
Securities sold under agreements to repurchase $ 189,532 $ 200,311 4.85 %
Other short-term borrowings 63,000 63,000 5.68 %
Total $ 252,532 $ 263,311 5.10 %</t>
        </is>
      </c>
    </row>
    <row r="5">
      <c r="A5" s="4" t="inlineStr">
        <is>
          <t>The remaining contractual maturity of repurchase agreements in the Consolidated Balance Sheets as of September 30, 2024 and December 31, 2023 is presented in the following tables:</t>
        </is>
      </c>
      <c r="B5" s="4" t="inlineStr">
        <is>
          <t xml:space="preserve">The
remaining contractual maturity of repurchase agreements in the Consolidated Balance Sheets as of September 30, 2024 and December
31, 2023 is presented in the following tables:
Remaining Contractual Maturity of the Agreements
Overnight and Greater than 90
(In Thousands) Continuous Up to 30 Days 30-90 Days Days Total
September 30, 2024
Securities sold under agreements to repurchase:
Obligation of U.S. Government Corporations
and Agencies:
Mortgage-backed $ 60,236 $ — $ — $ — $ 60,236
Collateralized mortgage obligations 661 — — — 661
Other 4,487 1,542 — 3,099 9,128
Obligation of state and political subdivisions 3,000 — — — 3,000
Total borrowings $ 68,384 $ 1,542 $ — $ 3,099 $ 73,025
Gross amount of recognized liabilities for repurchase agreements $ 73,025
Amounts related to agreements not included in offsetting disclosure above $ —
Remaining Contractual Maturity of the Agreements
Overnight and Greater than 90
(In Thousands) Continuous Up to 30 Days 30-90 Days Days Total
December 31, 2023
Securities sold under agreements to repurchase:
Obligation of U.S. Government Corporations
and Agencies:
Mortgage-backed $ 93,137 $ — $ — $ — $ 93,137
Other 92,151 1,663 1,094 1,487 96,395
Total borrowings $ 185,288 $ 1,663 $ 1,094 $ 1,487 $ 189,532
Gross amount of recognized liabilities for repurchase agreements $ 189,532
Amounts related to agreements not included in offsetting disclosure above $ — </t>
        </is>
      </c>
    </row>
    <row r="6">
      <c r="A6" s="4" t="inlineStr">
        <is>
          <t>Long-term FHLB borrowings consisted of the following at September 30, 2024 and December 31, 2023:</t>
        </is>
      </c>
      <c r="B6" s="4" t="inlineStr">
        <is>
          <t xml:space="preserve">Long-term
FHLB borrowings consisted of the following at September 30, 2024 and December 31, 2023:
(In Thousands) September 30, December 31,
Loans maturing in 2024 with a weighted-average rate of 4.70 $ 5,000 $ 15,208
Loans maturing in 2025 with a weighted-average rate of 4.79 15,208 15,208
Loans maturing in 2026 with a weighted-average rate of 4.05 15,359 15,359
Loans maturing in 2027 with a weighted-average rate of 3.93 15,417 15,417
Loans maturing in 2028 with a weighted-average rate of 3.85 10,226 10,229
Total long-term FHLB borrowings 61,210 71,421
Unamortized fair value adjustments (745 ) (973 )
Total long-term borrowings $ 60,465 $ 70,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The following table presents the assets reported on the Consolidated Balance Sheets at their fair value on a recurring basis as of September 30, 2024 and December 31, 2023, by level within the fair value hierarchy.</t>
        </is>
      </c>
      <c r="B4" s="4" t="inlineStr">
        <is>
          <t xml:space="preserve">The
following table presents the assets reported on the Consolidated Balance Sheets at their fair value on a recurring basis as of
September 30, 2024 and December 31, 2023, by level within the fair value hierarchy.
September 30, 2024
(In Thousands) Level I Level II Level III Total
Obligation of US Government Corporations and Agencies
Mortgage-backed $ — $ 106,547 $ — $ 106,547
Collateralized mortgage obligations — 7,617 — 7,617
Other — 135,362 — 135,362
Obligations of state and political subdivisions — 85,725 — 85,725
Other debt securities — 284 — 284
Total available-for-sale debt securities $ — $ 335,535 $ — $ 335,535
Marketable equity securities $ 1,303 $ — $ — $ 1,303
Real estate loans held for sale $ — $ 2,192 $ — $ 2,192
December 31, 2023
(In Thousands) Level I Level II Level III Total
Obligation of US Government Corporations and Agencies
Mortgage-backed $ — $ 131,340 $ — $ 131,340
Collateralized mortgage obligations — 9,018 — 9,018
Other — 187,712 — 187,712
Obligations of state and political subdivisions — 84,956 — 84,956
Other debt securities — 276 — 276
Total available-for-sale debt securities $ — $ 413,302 $ — $ 413,302
Marketable equity securities $ 1,295 $ — $ — $ 1,295
Real estate loans held for sale $ — $ 366 $ — $ 366 </t>
        </is>
      </c>
    </row>
    <row r="5">
      <c r="A5" s="4" t="inlineStr">
        <is>
          <t>The following table presents the assets measured on a nonrecurring basis on the Consolidated Balance Sheets at their fair value as of September 30, 2024, and December 31, 2023, by level within the fair value hierarchy.</t>
        </is>
      </c>
      <c r="B5" s="4" t="inlineStr">
        <is>
          <t xml:space="preserve">The
following table presents the assets measured on a nonrecurring basis on the Consolidated Balance Sheets at their fair value as
of September 30, 2024, and December 31, 2023, by level within the fair value hierarchy.
September 30, 2024
(In Thousands) Level I Level II Level III Total
Assets Measured on a Non-recurring Basis:
Loans individually evaluated for credit loss $ — $ — $ 6,755 $ 6,755
Foreclosed assets held for sale — — 70 70
Total nonrecurring fair value measurements $ — $ — $ 6,825 $ 6,825
December 31, 2023
(In Thousands) Level I Level II Level III Total
Assets Measured on a Non-recurring Basis:
Loans individually evaluated for credit loss $ — $ — $ 8,136 $ 8,136 </t>
        </is>
      </c>
    </row>
    <row r="6">
      <c r="A6" s="4" t="inlineStr">
        <is>
          <t>The following table provides a listing of significant unobservable inputs used in the fair value measurement process for items valued utilizing level III techniques on a nonrecurring basis as of September 30, 2024 and December 31, 2023:</t>
        </is>
      </c>
      <c r="B6" s="4" t="inlineStr">
        <is>
          <t>Loans
are individually evaluated for credit loss when they do not share similar risk characteristics as similar loans within their loan
pool. Foreclosed assets held for sale consist of real estate acquired by foreclosure. Loans individually evaluated for credit
loss are reviewed and evaluated on at least a quarterly basis for individual reserve requirements and adjusted accordingly. The
following table provides a listing of significant unobservable inputs used in the fair value measurement process for items valued
utilizing level III techniques on a nonrecurring basis as of September 30, 2024 and December 31, 2023:
September 30, 2024
Quantitative Information about Level III Fair Value Measurements
(In Thousands) Fair Value Estimate Valuation Technique Unobservable Input Range Weighted
Loans individually evaluated for credit loss:
Commercial Real Estate $ 6,436 Discounted cash flows Charge-off rates 0 100 21.20 %
Residential Real Estate 319 Sales comparison Discount to appraised value 17 20 18.00 %
Total loans individually evaluated for credit loss $ 6,755
Foreclosed assets held for sale:
Residential Real Estate $ 70 Sales comparison Discount to appraised value 31 % 30.69 %
December 31, 2023
Quantitative Information about Level III Fair Value Measurements
(In Thousands) Fair Value Estimate Valuation Technique Unobservable Input Range Weighted
Loans individually evaluated for credit loss:
Commercial Real Estate $ 8,136 Discounted cash flows Charge-off rates 0 100 18.22 %</t>
        </is>
      </c>
    </row>
    <row r="7">
      <c r="A7" s="4" t="inlineStr">
        <is>
          <t>At September 30, 2024 and December 31, 2023, the carrying values and fair values of financial instruments that are not recorded at fair value on the Consolidated Balance Sheets are presented in the table below:</t>
        </is>
      </c>
      <c r="B7" s="4" t="inlineStr">
        <is>
          <t xml:space="preserve">At
September 30, 2024 and December 31, 2023, the carrying values and fair values of financial instruments that are not recorded at
fair value on the Consolidated Balance Sheets are presented in the table below:
September 30, 2024
Carrying
(In Thousands) Amount Fair Value Level I Level II Level III
Financial assets:
Cash and cash equivalents $ 28,069 $ 28,069 $ 28,069 $ — $ —
Interest-bearing time deposits 249 249 — 249 —
Restricted equity securities 7,529 7,529 — 7,529 —
Loans, net 1,103,229 1,025,028 — — 1,025,028
Accrued interest receivable 4,840 4,840 — 4,840
Mortgage servicing rights 1,820 2,027 — — 2,027
Financial liabilities:
Interest-bearing deposits $ 1,020,954 $ 1,018,692 $ — $ 669,422 $ 349,270
Noninterest-bearing deposits 269,515 269,515 — 269,515 —
Short-term borrowings 73,025 73,025 — 73,025 —
Long-term borrowings 60,465 59,647 — — 59,647
Accrued interest payable 2,099 2,099 — 2,099 —
December 31, 2023
Carrying
(In Thousands) Amount Fair Value Level I Level II Level III
Financial assets:
Cash and cash equivalents $ 18,377 $ 18,377 $ 18,377 $ — $ —
Interest-bearing time deposits 979 982 — 982 —
Restricted equity securities 10,394 10,394 — 10,394 —
Loans, net 1,059,127 972,834 — — 972,834
Accrued interest receivable 5,362 5,362 — 5,362
Mortgage servicing rights 2,035 2,107 — — 2,107
Financial liabilities:
Interest-bearing deposits $ 884,654 $ 883,434 $ — $ 560,521 $ 322,913
Noninterest-bearing deposits 266,015 266,015 — 266,015 —
Short-term borrowings 252,532 252,532 — 252,532 —
Long-term borrowings 70,448 68,887 — — 68,887
Accrued interest payable 2,358 2,358 — 2,35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COMBINATION (Details Narrative) - USD ($) $ in Thousands</t>
        </is>
      </c>
      <c r="B1" s="2" t="inlineStr">
        <is>
          <t>Sep. 30, 2024</t>
        </is>
      </c>
      <c r="C1" s="2" t="inlineStr">
        <is>
          <t>Dec. 31, 2023</t>
        </is>
      </c>
      <c r="D1" s="2" t="inlineStr">
        <is>
          <t>Nov. 1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5609</v>
      </c>
      <c r="C3" s="6" t="n">
        <v>25609</v>
      </c>
      <c r="D3" s="4" t="inlineStr">
        <is>
          <t xml:space="preserve"> </t>
        </is>
      </c>
    </row>
    <row r="4">
      <c r="A4" s="4" t="inlineStr">
        <is>
          <t>Loans</t>
        </is>
      </c>
      <c r="B4" s="5" t="n">
        <v>1103229</v>
      </c>
      <c r="C4" s="5" t="n">
        <v>1059127</v>
      </c>
      <c r="D4" s="4" t="inlineStr">
        <is>
          <t xml:space="preserve"> </t>
        </is>
      </c>
    </row>
    <row r="5">
      <c r="A5" s="4" t="inlineStr">
        <is>
          <t>Bank-owned life insurance</t>
        </is>
      </c>
      <c r="B5" s="5" t="n">
        <v>40945</v>
      </c>
      <c r="C5" s="5" t="n">
        <v>40209</v>
      </c>
      <c r="D5" s="4" t="inlineStr">
        <is>
          <t xml:space="preserve"> </t>
        </is>
      </c>
    </row>
    <row r="6">
      <c r="A6" s="4" t="inlineStr">
        <is>
          <t>Deposits</t>
        </is>
      </c>
      <c r="B6" s="6" t="n">
        <v>1290469</v>
      </c>
      <c r="C6" s="6" t="n">
        <v>1150669</v>
      </c>
      <c r="D6" s="4" t="inlineStr">
        <is>
          <t xml:space="preserve"> </t>
        </is>
      </c>
    </row>
    <row r="7">
      <c r="A7" s="4" t="inlineStr">
        <is>
          <t>Muncy Bank Financial,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6" t="n">
        <v>17700</v>
      </c>
    </row>
    <row r="10">
      <c r="A10" s="4" t="inlineStr">
        <is>
          <t>Core deposit intangible</t>
        </is>
      </c>
      <c r="B10" s="4" t="inlineStr">
        <is>
          <t xml:space="preserve"> </t>
        </is>
      </c>
      <c r="C10" s="4" t="inlineStr">
        <is>
          <t xml:space="preserve"> </t>
        </is>
      </c>
      <c r="D10" s="5" t="n">
        <v>12100</v>
      </c>
    </row>
    <row r="11">
      <c r="A11" s="4" t="inlineStr">
        <is>
          <t>Loans</t>
        </is>
      </c>
      <c r="B11" s="4" t="inlineStr">
        <is>
          <t xml:space="preserve"> </t>
        </is>
      </c>
      <c r="C11" s="4" t="inlineStr">
        <is>
          <t xml:space="preserve"> </t>
        </is>
      </c>
      <c r="D11" s="5" t="n">
        <v>504100</v>
      </c>
    </row>
    <row r="12">
      <c r="A12" s="4" t="inlineStr">
        <is>
          <t>Available-for-sale debt securities</t>
        </is>
      </c>
      <c r="B12" s="4" t="inlineStr">
        <is>
          <t xml:space="preserve"> </t>
        </is>
      </c>
      <c r="C12" s="4" t="inlineStr">
        <is>
          <t xml:space="preserve"> </t>
        </is>
      </c>
      <c r="D12" s="5" t="n">
        <v>93000</v>
      </c>
    </row>
    <row r="13">
      <c r="A13" s="4" t="inlineStr">
        <is>
          <t>Bank-owned life insurance</t>
        </is>
      </c>
      <c r="B13" s="4" t="inlineStr">
        <is>
          <t xml:space="preserve"> </t>
        </is>
      </c>
      <c r="C13" s="4" t="inlineStr">
        <is>
          <t xml:space="preserve"> </t>
        </is>
      </c>
      <c r="D13" s="5" t="n">
        <v>17800</v>
      </c>
    </row>
    <row r="14">
      <c r="A14" s="4" t="inlineStr">
        <is>
          <t>Premises and equipment, net</t>
        </is>
      </c>
      <c r="B14" s="4" t="inlineStr">
        <is>
          <t xml:space="preserve"> </t>
        </is>
      </c>
      <c r="C14" s="4" t="inlineStr">
        <is>
          <t xml:space="preserve"> </t>
        </is>
      </c>
      <c r="D14" s="5" t="n">
        <v>14900</v>
      </c>
    </row>
    <row r="15">
      <c r="A15" s="4" t="inlineStr">
        <is>
          <t>Deposits</t>
        </is>
      </c>
      <c r="B15" s="4" t="inlineStr">
        <is>
          <t xml:space="preserve"> </t>
        </is>
      </c>
      <c r="C15" s="4" t="inlineStr">
        <is>
          <t xml:space="preserve"> </t>
        </is>
      </c>
      <c r="D15" s="5" t="n">
        <v>521300</v>
      </c>
    </row>
    <row r="16">
      <c r="A16" s="4" t="inlineStr">
        <is>
          <t>Borrowings</t>
        </is>
      </c>
      <c r="B16" s="4" t="inlineStr">
        <is>
          <t xml:space="preserve"> </t>
        </is>
      </c>
      <c r="C16" s="4" t="inlineStr">
        <is>
          <t xml:space="preserve"> </t>
        </is>
      </c>
      <c r="D16" s="6" t="n">
        <v>105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related estimated fair value, and unrealized gains and losses of available-for-sale debt securities were as follows at September 30, 2024 and December 31, 2023: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346687</v>
      </c>
      <c r="C3" s="6" t="n">
        <v>432336</v>
      </c>
    </row>
    <row r="4">
      <c r="A4" s="4" t="inlineStr">
        <is>
          <t>Gross Unrealized Gains</t>
        </is>
      </c>
      <c r="B4" s="5" t="n">
        <v>5063</v>
      </c>
      <c r="C4" s="5" t="n">
        <v>5702</v>
      </c>
    </row>
    <row r="5">
      <c r="A5" s="4" t="inlineStr">
        <is>
          <t>Gross Unrealized Losses</t>
        </is>
      </c>
      <c r="B5" s="5" t="n">
        <v>-16215</v>
      </c>
      <c r="C5" s="5" t="n">
        <v>-24736</v>
      </c>
    </row>
    <row r="6">
      <c r="A6" s="4" t="inlineStr">
        <is>
          <t>Fair Value</t>
        </is>
      </c>
      <c r="B6" s="5" t="n">
        <v>335535</v>
      </c>
      <c r="C6" s="5" t="n">
        <v>413302</v>
      </c>
    </row>
    <row r="7">
      <c r="A7" s="4" t="inlineStr">
        <is>
          <t>Collateralized Mortgage-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17904</v>
      </c>
      <c r="C9" s="5" t="n">
        <v>145196</v>
      </c>
    </row>
    <row r="10">
      <c r="A10" s="4" t="inlineStr">
        <is>
          <t>Gross Unrealized Gains</t>
        </is>
      </c>
      <c r="B10" s="5" t="n">
        <v>176</v>
      </c>
      <c r="C10" s="5" t="n">
        <v>1158</v>
      </c>
    </row>
    <row r="11">
      <c r="A11" s="4" t="inlineStr">
        <is>
          <t>Gross Unrealized Losses</t>
        </is>
      </c>
      <c r="B11" s="5" t="n">
        <v>-11533</v>
      </c>
      <c r="C11" s="5" t="n">
        <v>-15014</v>
      </c>
    </row>
    <row r="12">
      <c r="A12" s="4" t="inlineStr">
        <is>
          <t>Fair Value</t>
        </is>
      </c>
      <c r="B12" s="5" t="n">
        <v>106547</v>
      </c>
      <c r="C12" s="5" t="n">
        <v>131340</v>
      </c>
    </row>
    <row r="13">
      <c r="A13" s="4" t="inlineStr">
        <is>
          <t>Collateralized Debt Obligation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7084</v>
      </c>
      <c r="C15" s="5" t="n">
        <v>8515</v>
      </c>
    </row>
    <row r="16">
      <c r="A16" s="4" t="inlineStr">
        <is>
          <t>Gross Unrealized Gains</t>
        </is>
      </c>
      <c r="B16" s="5" t="n">
        <v>533</v>
      </c>
      <c r="C16" s="5" t="n">
        <v>503</v>
      </c>
    </row>
    <row r="17">
      <c r="A17" s="4" t="inlineStr">
        <is>
          <t>Gross Unrealized Losses</t>
        </is>
      </c>
      <c r="B17" s="4" t="inlineStr">
        <is>
          <t xml:space="preserve"> </t>
        </is>
      </c>
      <c r="C17" s="4" t="inlineStr">
        <is>
          <t xml:space="preserve"> </t>
        </is>
      </c>
    </row>
    <row r="18">
      <c r="A18" s="4" t="inlineStr">
        <is>
          <t>Fair Value</t>
        </is>
      </c>
      <c r="B18" s="5" t="n">
        <v>7617</v>
      </c>
      <c r="C18" s="5" t="n">
        <v>9018</v>
      </c>
    </row>
    <row r="19">
      <c r="A19" s="4" t="inlineStr">
        <is>
          <t>Other Debt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40000</v>
      </c>
      <c r="C21" s="5" t="n">
        <v>197325</v>
      </c>
    </row>
    <row r="22">
      <c r="A22" s="4" t="inlineStr">
        <is>
          <t>Gross Unrealized Gains</t>
        </is>
      </c>
      <c r="B22" s="4" t="inlineStr">
        <is>
          <t xml:space="preserve"> </t>
        </is>
      </c>
      <c r="C22" s="4" t="inlineStr">
        <is>
          <t xml:space="preserve"> </t>
        </is>
      </c>
    </row>
    <row r="23">
      <c r="A23" s="4" t="inlineStr">
        <is>
          <t>Gross Unrealized Losses</t>
        </is>
      </c>
      <c r="B23" s="5" t="n">
        <v>-4638</v>
      </c>
      <c r="C23" s="5" t="n">
        <v>-9613</v>
      </c>
    </row>
    <row r="24">
      <c r="A24" s="4" t="inlineStr">
        <is>
          <t>Fair Value</t>
        </is>
      </c>
      <c r="B24" s="5" t="n">
        <v>135362</v>
      </c>
      <c r="C24" s="5" t="n">
        <v>187712</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81427</v>
      </c>
      <c r="C27" s="5" t="n">
        <v>81033</v>
      </c>
    </row>
    <row r="28">
      <c r="A28" s="4" t="inlineStr">
        <is>
          <t>Gross Unrealized Gains</t>
        </is>
      </c>
      <c r="B28" s="5" t="n">
        <v>4342</v>
      </c>
      <c r="C28" s="5" t="n">
        <v>4032</v>
      </c>
    </row>
    <row r="29">
      <c r="A29" s="4" t="inlineStr">
        <is>
          <t>Gross Unrealized Losses</t>
        </is>
      </c>
      <c r="B29" s="5" t="n">
        <v>-44</v>
      </c>
      <c r="C29" s="5" t="n">
        <v>-109</v>
      </c>
    </row>
    <row r="30">
      <c r="A30" s="4" t="inlineStr">
        <is>
          <t>Fair Value</t>
        </is>
      </c>
      <c r="B30" s="5" t="n">
        <v>85725</v>
      </c>
      <c r="C30" s="5" t="n">
        <v>84956</v>
      </c>
    </row>
    <row r="31">
      <c r="A31" s="4" t="inlineStr">
        <is>
          <t>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272</v>
      </c>
      <c r="C33" s="5" t="n">
        <v>267</v>
      </c>
    </row>
    <row r="34">
      <c r="A34" s="4" t="inlineStr">
        <is>
          <t>Gross Unrealized Gains</t>
        </is>
      </c>
      <c r="B34" s="5" t="n">
        <v>12</v>
      </c>
      <c r="C34" s="5" t="n">
        <v>9</v>
      </c>
    </row>
    <row r="35">
      <c r="A35" s="4" t="inlineStr">
        <is>
          <t>Gross Unrealized Losses</t>
        </is>
      </c>
      <c r="B35" s="4" t="inlineStr">
        <is>
          <t xml:space="preserve"> </t>
        </is>
      </c>
      <c r="C35" s="4" t="inlineStr">
        <is>
          <t xml:space="preserve"> </t>
        </is>
      </c>
    </row>
    <row r="36">
      <c r="A36" s="4" t="inlineStr">
        <is>
          <t>Fair Value</t>
        </is>
      </c>
      <c r="B36" s="6" t="n">
        <v>284</v>
      </c>
      <c r="C36" s="6" t="n">
        <v>2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ECURITIES (Details Narrative) $ in Thousands</t>
        </is>
      </c>
      <c r="B1" s="2" t="inlineStr">
        <is>
          <t>Sep. 30, 2024 USD ($) N</t>
        </is>
      </c>
      <c r="C1" s="2" t="inlineStr">
        <is>
          <t>Dec. 31, 2023 USD ($)</t>
        </is>
      </c>
    </row>
    <row r="2">
      <c r="A2" s="3" t="inlineStr">
        <is>
          <t>Marketable Securities [Line Items]</t>
        </is>
      </c>
      <c r="B2" s="4" t="inlineStr">
        <is>
          <t xml:space="preserve"> </t>
        </is>
      </c>
      <c r="C2" s="4" t="inlineStr">
        <is>
          <t xml:space="preserve"> </t>
        </is>
      </c>
    </row>
    <row r="3">
      <c r="A3" s="4" t="inlineStr">
        <is>
          <t>Available-for-sale debt securities, at fair value | $</t>
        </is>
      </c>
      <c r="B3" s="6" t="n">
        <v>335535</v>
      </c>
      <c r="C3" s="6" t="n">
        <v>413302</v>
      </c>
    </row>
    <row r="4">
      <c r="A4" s="4" t="inlineStr">
        <is>
          <t>Number of debt securities in gross unrealized loss position for less than twelve months | N</t>
        </is>
      </c>
      <c r="B4" s="5" t="n">
        <v>10</v>
      </c>
      <c r="C4" s="4" t="inlineStr">
        <is>
          <t xml:space="preserve"> </t>
        </is>
      </c>
    </row>
    <row r="5">
      <c r="A5" s="4" t="inlineStr">
        <is>
          <t>Securities in gross unrealized loss position for less than twelve months, depreciation percentage from amortized cost basis</t>
        </is>
      </c>
      <c r="B5" s="8" t="n">
        <v>0.012</v>
      </c>
      <c r="C5" s="4" t="inlineStr">
        <is>
          <t xml:space="preserve"> </t>
        </is>
      </c>
    </row>
    <row r="6">
      <c r="A6" s="4" t="inlineStr">
        <is>
          <t>Number of debt securities in gross unrealized loss position for 12 Months or Longer, Number of Positions | N</t>
        </is>
      </c>
      <c r="B6" s="5" t="n">
        <v>118</v>
      </c>
      <c r="C6" s="4" t="inlineStr">
        <is>
          <t xml:space="preserve"> </t>
        </is>
      </c>
    </row>
    <row r="7">
      <c r="A7" s="4" t="inlineStr">
        <is>
          <t>Securities in gross unrealized loss position for more than twelve months, depreciation percentage from amortized cost basis</t>
        </is>
      </c>
      <c r="B7" s="8" t="n">
        <v>0.064</v>
      </c>
      <c r="C7" s="4" t="inlineStr">
        <is>
          <t xml:space="preserve"> </t>
        </is>
      </c>
    </row>
    <row r="8">
      <c r="A8" s="4" t="inlineStr">
        <is>
          <t>Asset Pledged as Collateral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vailable-for-sale debt securities, at fair value | $</t>
        </is>
      </c>
      <c r="B10" s="6" t="n">
        <v>190662</v>
      </c>
      <c r="C10" s="6" t="n">
        <v>2637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by expected maturity, are shown below at September 30, 2024.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Due in one year or less, Amortized Cost</t>
        </is>
      </c>
      <c r="B3" s="6" t="n">
        <v>73410</v>
      </c>
      <c r="C3" s="4" t="inlineStr">
        <is>
          <t xml:space="preserve"> </t>
        </is>
      </c>
    </row>
    <row r="4">
      <c r="A4" s="4" t="inlineStr">
        <is>
          <t>Due in one year or less, Estimated Fair Value</t>
        </is>
      </c>
      <c r="B4" s="5" t="n">
        <v>71931</v>
      </c>
      <c r="C4" s="4" t="inlineStr">
        <is>
          <t xml:space="preserve"> </t>
        </is>
      </c>
    </row>
    <row r="5">
      <c r="A5" s="4" t="inlineStr">
        <is>
          <t>Due after one year to five years, Amortized Cost</t>
        </is>
      </c>
      <c r="B5" s="5" t="n">
        <v>74003</v>
      </c>
      <c r="C5" s="4" t="inlineStr">
        <is>
          <t xml:space="preserve"> </t>
        </is>
      </c>
    </row>
    <row r="6">
      <c r="A6" s="4" t="inlineStr">
        <is>
          <t>Due after one year to five years, Estimated Fair Value</t>
        </is>
      </c>
      <c r="B6" s="5" t="n">
        <v>70954</v>
      </c>
      <c r="C6" s="4" t="inlineStr">
        <is>
          <t xml:space="preserve"> </t>
        </is>
      </c>
    </row>
    <row r="7">
      <c r="A7" s="4" t="inlineStr">
        <is>
          <t>Due after five years to ten years, Amortized Cost</t>
        </is>
      </c>
      <c r="B7" s="5" t="n">
        <v>24843</v>
      </c>
      <c r="C7" s="4" t="inlineStr">
        <is>
          <t xml:space="preserve"> </t>
        </is>
      </c>
    </row>
    <row r="8">
      <c r="A8" s="4" t="inlineStr">
        <is>
          <t>Due after five years to ten years, Estimated Fair Value</t>
        </is>
      </c>
      <c r="B8" s="5" t="n">
        <v>25476</v>
      </c>
      <c r="C8" s="4" t="inlineStr">
        <is>
          <t xml:space="preserve"> </t>
        </is>
      </c>
    </row>
    <row r="9">
      <c r="A9" s="4" t="inlineStr">
        <is>
          <t>Due after ten years, Amortized Cost</t>
        </is>
      </c>
      <c r="B9" s="5" t="n">
        <v>49443</v>
      </c>
      <c r="C9" s="4" t="inlineStr">
        <is>
          <t xml:space="preserve"> </t>
        </is>
      </c>
    </row>
    <row r="10">
      <c r="A10" s="4" t="inlineStr">
        <is>
          <t>Due after ten years, Estimated Fair Value</t>
        </is>
      </c>
      <c r="B10" s="5" t="n">
        <v>53010</v>
      </c>
      <c r="C10" s="4" t="inlineStr">
        <is>
          <t xml:space="preserve"> </t>
        </is>
      </c>
    </row>
    <row r="11">
      <c r="A11" s="4" t="inlineStr">
        <is>
          <t>Sub-total, Amortized Cost</t>
        </is>
      </c>
      <c r="B11" s="5" t="n">
        <v>221699</v>
      </c>
      <c r="C11" s="4" t="inlineStr">
        <is>
          <t xml:space="preserve"> </t>
        </is>
      </c>
    </row>
    <row r="12">
      <c r="A12" s="4" t="inlineStr">
        <is>
          <t>Sub-total, Fair value</t>
        </is>
      </c>
      <c r="B12" s="5" t="n">
        <v>221371</v>
      </c>
      <c r="C12" s="4" t="inlineStr">
        <is>
          <t xml:space="preserve"> </t>
        </is>
      </c>
    </row>
    <row r="13">
      <c r="A13" s="4" t="inlineStr">
        <is>
          <t>Amortized Cost</t>
        </is>
      </c>
      <c r="B13" s="5" t="n">
        <v>346687</v>
      </c>
      <c r="C13" s="6" t="n">
        <v>432336</v>
      </c>
    </row>
    <row r="14">
      <c r="A14" s="4" t="inlineStr">
        <is>
          <t>Fair Value</t>
        </is>
      </c>
      <c r="B14" s="5" t="n">
        <v>335535</v>
      </c>
      <c r="C14" s="5" t="n">
        <v>413302</v>
      </c>
    </row>
    <row r="15">
      <c r="A15" s="4" t="inlineStr">
        <is>
          <t>Collateralized Mortgage-Backed Securiti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117904</v>
      </c>
      <c r="C17" s="4" t="inlineStr">
        <is>
          <t xml:space="preserve"> </t>
        </is>
      </c>
    </row>
    <row r="18">
      <c r="A18" s="4" t="inlineStr">
        <is>
          <t>Fair Value</t>
        </is>
      </c>
      <c r="B18" s="5" t="n">
        <v>106547</v>
      </c>
      <c r="C18" s="4" t="inlineStr">
        <is>
          <t xml:space="preserve"> </t>
        </is>
      </c>
    </row>
    <row r="19">
      <c r="A19" s="4" t="inlineStr">
        <is>
          <t>Amortized Cost</t>
        </is>
      </c>
      <c r="B19" s="5" t="n">
        <v>117904</v>
      </c>
      <c r="C19" s="5" t="n">
        <v>145196</v>
      </c>
    </row>
    <row r="20">
      <c r="A20" s="4" t="inlineStr">
        <is>
          <t>Fair Value</t>
        </is>
      </c>
      <c r="B20" s="5" t="n">
        <v>106547</v>
      </c>
      <c r="C20" s="5" t="n">
        <v>131340</v>
      </c>
    </row>
    <row r="21">
      <c r="A21" s="4" t="inlineStr">
        <is>
          <t>Collateralized Debt Obligation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5" t="n">
        <v>7084</v>
      </c>
      <c r="C23" s="4" t="inlineStr">
        <is>
          <t xml:space="preserve"> </t>
        </is>
      </c>
    </row>
    <row r="24">
      <c r="A24" s="4" t="inlineStr">
        <is>
          <t>Fair Value</t>
        </is>
      </c>
      <c r="B24" s="5" t="n">
        <v>7617</v>
      </c>
      <c r="C24" s="4" t="inlineStr">
        <is>
          <t xml:space="preserve"> </t>
        </is>
      </c>
    </row>
    <row r="25">
      <c r="A25" s="4" t="inlineStr">
        <is>
          <t>Amortized Cost</t>
        </is>
      </c>
      <c r="B25" s="5" t="n">
        <v>7084</v>
      </c>
      <c r="C25" s="5" t="n">
        <v>8515</v>
      </c>
    </row>
    <row r="26">
      <c r="A26" s="4" t="inlineStr">
        <is>
          <t>Fair Value</t>
        </is>
      </c>
      <c r="B26" s="6" t="n">
        <v>7617</v>
      </c>
      <c r="C26" s="6" t="n">
        <v>90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gross proceeds received, and gross realized gains and losses, on sales of available-for-sale debt securities for the three and nine months ended September 30, 2024 and 2023.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proceeds received on sales</t>
        </is>
      </c>
      <c r="B4" s="4" t="inlineStr">
        <is>
          <t xml:space="preserve"> </t>
        </is>
      </c>
      <c r="C4" s="4" t="inlineStr">
        <is>
          <t xml:space="preserve"> </t>
        </is>
      </c>
      <c r="D4" s="6" t="n">
        <v>50311</v>
      </c>
      <c r="E4" s="4" t="inlineStr">
        <is>
          <t xml:space="preserve"> </t>
        </is>
      </c>
    </row>
    <row r="5">
      <c r="A5" s="4" t="inlineStr">
        <is>
          <t>Gross realized gains</t>
        </is>
      </c>
      <c r="B5" s="4" t="inlineStr">
        <is>
          <t xml:space="preserve"> </t>
        </is>
      </c>
      <c r="C5" s="4" t="inlineStr">
        <is>
          <t xml:space="preserve"> </t>
        </is>
      </c>
      <c r="D5" s="5" t="n">
        <v>595</v>
      </c>
      <c r="E5" s="4" t="inlineStr">
        <is>
          <t xml:space="preserve"> </t>
        </is>
      </c>
    </row>
    <row r="6">
      <c r="A6" s="4" t="inlineStr">
        <is>
          <t>Gross realized losses</t>
        </is>
      </c>
      <c r="B6" s="4" t="inlineStr">
        <is>
          <t xml:space="preserve"> </t>
        </is>
      </c>
      <c r="C6" s="4" t="inlineStr">
        <is>
          <t xml:space="preserve"> </t>
        </is>
      </c>
      <c r="D6" s="6" t="n">
        <v>-603</v>
      </c>
      <c r="E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y shows the gross unrealized losses and fair value, aggregated by investment category of those individual securities for which an allowance for credit losses has not been recorded that have been in a continuous unrealized loss position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Less than Twelve Months Fair Value</t>
        </is>
      </c>
      <c r="B3" s="6" t="n">
        <v>3336</v>
      </c>
      <c r="C3" s="6" t="n">
        <v>10331</v>
      </c>
    </row>
    <row r="4">
      <c r="A4" s="4" t="inlineStr">
        <is>
          <t>Less than Twelve Months Gross Unrealized Losses</t>
        </is>
      </c>
      <c r="B4" s="5" t="n">
        <v>-39</v>
      </c>
      <c r="C4" s="5" t="n">
        <v>-91</v>
      </c>
    </row>
    <row r="5">
      <c r="A5" s="4" t="inlineStr">
        <is>
          <t>Twelve Months or Greater Fair Value</t>
        </is>
      </c>
      <c r="B5" s="5" t="n">
        <v>240607</v>
      </c>
      <c r="C5" s="5" t="n">
        <v>302259</v>
      </c>
    </row>
    <row r="6">
      <c r="A6" s="4" t="inlineStr">
        <is>
          <t>Twelve Months or Greater Gross Unrealized Losses</t>
        </is>
      </c>
      <c r="B6" s="5" t="n">
        <v>-16176</v>
      </c>
      <c r="C6" s="5" t="n">
        <v>-24645</v>
      </c>
    </row>
    <row r="7">
      <c r="A7" s="4" t="inlineStr">
        <is>
          <t>Total Fair Value</t>
        </is>
      </c>
      <c r="B7" s="5" t="n">
        <v>243943</v>
      </c>
      <c r="C7" s="5" t="n">
        <v>312590</v>
      </c>
    </row>
    <row r="8">
      <c r="A8" s="4" t="inlineStr">
        <is>
          <t>Total Gross Unrealized Losses</t>
        </is>
      </c>
      <c r="B8" s="5" t="n">
        <v>-16215</v>
      </c>
      <c r="C8" s="5" t="n">
        <v>-24736</v>
      </c>
    </row>
    <row r="9">
      <c r="A9" s="4" t="inlineStr">
        <is>
          <t>Collateralized Mortgage-Backed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Months Fair Value</t>
        </is>
      </c>
      <c r="B11" s="4" t="inlineStr">
        <is>
          <t xml:space="preserve"> </t>
        </is>
      </c>
      <c r="C11" s="5" t="n">
        <v>47</v>
      </c>
    </row>
    <row r="12">
      <c r="A12" s="4" t="inlineStr">
        <is>
          <t>Less than Twelve Months Gross Unrealized Losses</t>
        </is>
      </c>
      <c r="B12" s="4" t="inlineStr">
        <is>
          <t xml:space="preserve"> </t>
        </is>
      </c>
      <c r="C12" s="5" t="n">
        <v>-1</v>
      </c>
    </row>
    <row r="13">
      <c r="A13" s="4" t="inlineStr">
        <is>
          <t>Twelve Months or Greater Fair Value</t>
        </is>
      </c>
      <c r="B13" s="5" t="n">
        <v>104359</v>
      </c>
      <c r="C13" s="5" t="n">
        <v>112884</v>
      </c>
    </row>
    <row r="14">
      <c r="A14" s="4" t="inlineStr">
        <is>
          <t>Twelve Months or Greater Gross Unrealized Losses</t>
        </is>
      </c>
      <c r="B14" s="5" t="n">
        <v>-11533</v>
      </c>
      <c r="C14" s="5" t="n">
        <v>-15013</v>
      </c>
    </row>
    <row r="15">
      <c r="A15" s="4" t="inlineStr">
        <is>
          <t>Total Fair Value</t>
        </is>
      </c>
      <c r="B15" s="5" t="n">
        <v>104359</v>
      </c>
      <c r="C15" s="5" t="n">
        <v>112931</v>
      </c>
    </row>
    <row r="16">
      <c r="A16" s="4" t="inlineStr">
        <is>
          <t>Total Gross Unrealized Losses</t>
        </is>
      </c>
      <c r="B16" s="5" t="n">
        <v>-11533</v>
      </c>
      <c r="C16" s="5" t="n">
        <v>-15014</v>
      </c>
    </row>
    <row r="17">
      <c r="A17" s="4" t="inlineStr">
        <is>
          <t>Other Debt Obligation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Months Fair Value</t>
        </is>
      </c>
      <c r="B19" s="4" t="inlineStr">
        <is>
          <t xml:space="preserve"> </t>
        </is>
      </c>
      <c r="C19" s="4" t="inlineStr">
        <is>
          <t xml:space="preserve"> </t>
        </is>
      </c>
    </row>
    <row r="20">
      <c r="A20" s="4" t="inlineStr">
        <is>
          <t>Less than Twelve Months Gross Unrealized Losses</t>
        </is>
      </c>
      <c r="B20" s="4" t="inlineStr">
        <is>
          <t xml:space="preserve"> </t>
        </is>
      </c>
      <c r="C20" s="4" t="inlineStr">
        <is>
          <t xml:space="preserve"> </t>
        </is>
      </c>
    </row>
    <row r="21">
      <c r="A21" s="4" t="inlineStr">
        <is>
          <t>Twelve Months or Greater Fair Value</t>
        </is>
      </c>
      <c r="B21" s="5" t="n">
        <v>135362</v>
      </c>
      <c r="C21" s="5" t="n">
        <v>187712</v>
      </c>
    </row>
    <row r="22">
      <c r="A22" s="4" t="inlineStr">
        <is>
          <t>Twelve Months or Greater Gross Unrealized Losses</t>
        </is>
      </c>
      <c r="B22" s="5" t="n">
        <v>-4638</v>
      </c>
      <c r="C22" s="5" t="n">
        <v>-9613</v>
      </c>
    </row>
    <row r="23">
      <c r="A23" s="4" t="inlineStr">
        <is>
          <t>Total Fair Value</t>
        </is>
      </c>
      <c r="B23" s="5" t="n">
        <v>135362</v>
      </c>
      <c r="C23" s="5" t="n">
        <v>187712</v>
      </c>
    </row>
    <row r="24">
      <c r="A24" s="4" t="inlineStr">
        <is>
          <t>Total Gross Unrealized Losses</t>
        </is>
      </c>
      <c r="B24" s="5" t="n">
        <v>-4638</v>
      </c>
      <c r="C24" s="5" t="n">
        <v>-9613</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Months Fair Value</t>
        </is>
      </c>
      <c r="B27" s="5" t="n">
        <v>3336</v>
      </c>
      <c r="C27" s="5" t="n">
        <v>10284</v>
      </c>
    </row>
    <row r="28">
      <c r="A28" s="4" t="inlineStr">
        <is>
          <t>Less than Twelve Months Gross Unrealized Losses</t>
        </is>
      </c>
      <c r="B28" s="5" t="n">
        <v>-39</v>
      </c>
      <c r="C28" s="5" t="n">
        <v>-90</v>
      </c>
    </row>
    <row r="29">
      <c r="A29" s="4" t="inlineStr">
        <is>
          <t>Twelve Months or Greater Fair Value</t>
        </is>
      </c>
      <c r="B29" s="5" t="n">
        <v>886</v>
      </c>
      <c r="C29" s="5" t="n">
        <v>1663</v>
      </c>
    </row>
    <row r="30">
      <c r="A30" s="4" t="inlineStr">
        <is>
          <t>Twelve Months or Greater Gross Unrealized Losses</t>
        </is>
      </c>
      <c r="B30" s="5" t="n">
        <v>-5</v>
      </c>
      <c r="C30" s="5" t="n">
        <v>-19</v>
      </c>
    </row>
    <row r="31">
      <c r="A31" s="4" t="inlineStr">
        <is>
          <t>Total Fair Value</t>
        </is>
      </c>
      <c r="B31" s="5" t="n">
        <v>4222</v>
      </c>
      <c r="C31" s="5" t="n">
        <v>11947</v>
      </c>
    </row>
    <row r="32">
      <c r="A32" s="4" t="inlineStr">
        <is>
          <t>Total Gross Unrealized Losses</t>
        </is>
      </c>
      <c r="B32" s="6" t="n">
        <v>-44</v>
      </c>
      <c r="C32" s="6" t="n">
        <v>-1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25</v>
      </c>
      <c r="C3" s="7" t="n">
        <v>1.25</v>
      </c>
    </row>
    <row r="4">
      <c r="A4" s="4" t="inlineStr">
        <is>
          <t>Common stock, shares authorized</t>
        </is>
      </c>
      <c r="B4" s="5" t="n">
        <v>15000000</v>
      </c>
      <c r="C4" s="5" t="n">
        <v>15000000</v>
      </c>
    </row>
    <row r="5">
      <c r="A5" s="4" t="inlineStr">
        <is>
          <t>Common stock, shares issued</t>
        </is>
      </c>
      <c r="B5" s="5" t="n">
        <v>3840227</v>
      </c>
      <c r="C5" s="5" t="n">
        <v>3834976</v>
      </c>
    </row>
    <row r="6">
      <c r="A6" s="4" t="inlineStr">
        <is>
          <t>Common stock, shares, outstanding</t>
        </is>
      </c>
      <c r="B6" s="5" t="n">
        <v>3575527</v>
      </c>
      <c r="C6" s="5" t="n">
        <v>3570276</v>
      </c>
    </row>
    <row r="7">
      <c r="A7" s="4" t="inlineStr">
        <is>
          <t>Treasury stock, shares</t>
        </is>
      </c>
      <c r="B7" s="5" t="n">
        <v>264700</v>
      </c>
      <c r="C7" s="5" t="n">
        <v>26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he following is a summary of unrealized and realized gains and losses recognized in net income on marketable equity securities during the three and nine months ended September 30, 2024 and 2023: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equity securities, at fair value</t>
        </is>
      </c>
      <c r="B4" s="6" t="n">
        <v>1303</v>
      </c>
      <c r="C4" s="4" t="inlineStr">
        <is>
          <t xml:space="preserve"> </t>
        </is>
      </c>
      <c r="D4" s="6" t="n">
        <v>1303</v>
      </c>
      <c r="E4" s="4" t="inlineStr">
        <is>
          <t xml:space="preserve"> </t>
        </is>
      </c>
      <c r="F4" s="6" t="n">
        <v>1295</v>
      </c>
    </row>
    <row r="5">
      <c r="A5" s="4" t="inlineStr">
        <is>
          <t>Loss on equity securities</t>
        </is>
      </c>
      <c r="B5" s="5" t="n">
        <v>163</v>
      </c>
      <c r="C5" s="6" t="n">
        <v>-118</v>
      </c>
      <c r="D5" s="5" t="n">
        <v>8</v>
      </c>
      <c r="E5" s="6" t="n">
        <v>-265</v>
      </c>
      <c r="F5" s="4" t="inlineStr">
        <is>
          <t xml:space="preserve"> </t>
        </is>
      </c>
    </row>
    <row r="6">
      <c r="A6" s="4" t="inlineStr">
        <is>
          <t>Less: Net gains (losses) realized on the sale of equity securities during the quart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losses recognized in equity securities held at reporting date</t>
        </is>
      </c>
      <c r="B7" s="6" t="n">
        <v>163</v>
      </c>
      <c r="C7" s="6" t="n">
        <v>-118</v>
      </c>
      <c r="D7" s="6" t="n">
        <v>8</v>
      </c>
      <c r="E7" s="6" t="n">
        <v>-265</v>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ees and costs</t>
        </is>
      </c>
      <c r="B4" s="6" t="n">
        <v>836</v>
      </c>
      <c r="C4" s="4" t="inlineStr">
        <is>
          <t xml:space="preserve"> </t>
        </is>
      </c>
      <c r="D4" s="6" t="n">
        <v>836</v>
      </c>
      <c r="E4" s="4" t="inlineStr">
        <is>
          <t xml:space="preserve"> </t>
        </is>
      </c>
      <c r="F4" s="6" t="n">
        <v>779</v>
      </c>
    </row>
    <row r="5">
      <c r="A5" s="4" t="inlineStr">
        <is>
          <t>(Credit) Provision for credit losses - loans</t>
        </is>
      </c>
      <c r="B5" s="5" t="n">
        <v>151</v>
      </c>
      <c r="C5" s="6" t="n">
        <v>-172</v>
      </c>
      <c r="D5" s="5" t="n">
        <v>288</v>
      </c>
      <c r="E5" s="6" t="n">
        <v>-594</v>
      </c>
      <c r="F5" s="4" t="inlineStr">
        <is>
          <t xml:space="preserve"> </t>
        </is>
      </c>
    </row>
    <row r="6">
      <c r="A6" s="4" t="inlineStr">
        <is>
          <t>Non-performing assets</t>
        </is>
      </c>
      <c r="B6" s="5" t="n">
        <v>8357</v>
      </c>
      <c r="C6" s="4" t="inlineStr">
        <is>
          <t xml:space="preserve"> </t>
        </is>
      </c>
      <c r="D6" s="5" t="n">
        <v>8357</v>
      </c>
      <c r="E6" s="4" t="inlineStr">
        <is>
          <t xml:space="preserve"> </t>
        </is>
      </c>
      <c r="F6" s="6" t="n">
        <v>4012</v>
      </c>
    </row>
    <row r="7">
      <c r="A7" s="4" t="inlineStr">
        <is>
          <t>Net charge-offs (recoveries)</t>
        </is>
      </c>
      <c r="B7" s="6" t="n">
        <v>98</v>
      </c>
      <c r="C7" s="6" t="n">
        <v>12</v>
      </c>
      <c r="D7" s="6" t="n">
        <v>175</v>
      </c>
      <c r="E7" s="6" t="n">
        <v>-30</v>
      </c>
      <c r="F7" s="4" t="inlineStr">
        <is>
          <t xml:space="preserve"> </t>
        </is>
      </c>
    </row>
    <row r="8">
      <c r="A8" s="4" t="inlineStr">
        <is>
          <t>Allowance for loan losses, percentage of non-performing assets</t>
        </is>
      </c>
      <c r="B8" s="8" t="n">
        <v>1.107</v>
      </c>
      <c r="C8" s="4" t="inlineStr">
        <is>
          <t xml:space="preserve"> </t>
        </is>
      </c>
      <c r="D8" s="8" t="n">
        <v>1.107</v>
      </c>
      <c r="E8" s="4" t="inlineStr">
        <is>
          <t xml:space="preserve"> </t>
        </is>
      </c>
      <c r="F8" s="9" t="n">
        <v>2.16</v>
      </c>
    </row>
    <row r="9">
      <c r="A9" s="4" t="inlineStr">
        <is>
          <t>Allowance for loan losses, percentage of total loans</t>
        </is>
      </c>
      <c r="B9" s="8" t="n">
        <v>0.008500000000000001</v>
      </c>
      <c r="C9" s="4" t="inlineStr">
        <is>
          <t xml:space="preserve"> </t>
        </is>
      </c>
      <c r="D9" s="8" t="n">
        <v>0.008500000000000001</v>
      </c>
      <c r="E9" s="4" t="inlineStr">
        <is>
          <t xml:space="preserve"> </t>
        </is>
      </c>
      <c r="F9" s="8" t="n">
        <v>0.008699999999999999</v>
      </c>
    </row>
    <row r="10">
      <c r="A10" s="4" t="inlineStr">
        <is>
          <t>Individually evaluated loans</t>
        </is>
      </c>
      <c r="B10" s="6" t="n">
        <v>13525</v>
      </c>
      <c r="C10" s="4" t="inlineStr">
        <is>
          <t xml:space="preserve"> </t>
        </is>
      </c>
      <c r="D10" s="6" t="n">
        <v>13525</v>
      </c>
      <c r="E10" s="4" t="inlineStr">
        <is>
          <t xml:space="preserve"> </t>
        </is>
      </c>
      <c r="F10" s="6" t="n">
        <v>12279</v>
      </c>
    </row>
    <row r="11">
      <c r="A11" s="4" t="inlineStr">
        <is>
          <t>Loans secured by residential real properties in foreclosure</t>
        </is>
      </c>
      <c r="B11" s="5" t="n">
        <v>1644</v>
      </c>
      <c r="C11" s="4" t="inlineStr">
        <is>
          <t xml:space="preserve"> </t>
        </is>
      </c>
      <c r="D11" s="5" t="n">
        <v>1644</v>
      </c>
      <c r="E11" s="4" t="inlineStr">
        <is>
          <t xml:space="preserve"> </t>
        </is>
      </c>
      <c r="F11" s="5" t="n">
        <v>252</v>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performing assets</t>
        </is>
      </c>
      <c r="B14" s="5" t="n">
        <v>5667</v>
      </c>
      <c r="C14" s="4" t="inlineStr">
        <is>
          <t xml:space="preserve"> </t>
        </is>
      </c>
      <c r="D14" s="5" t="n">
        <v>5667</v>
      </c>
      <c r="E14" s="4" t="inlineStr">
        <is>
          <t xml:space="preserve"> </t>
        </is>
      </c>
      <c r="F14" s="5" t="n">
        <v>3151</v>
      </c>
    </row>
    <row r="15">
      <c r="A15" s="4" t="inlineStr">
        <is>
          <t>Individually evaluated loans</t>
        </is>
      </c>
      <c r="B15" s="5" t="n">
        <v>1578</v>
      </c>
      <c r="C15" s="4" t="inlineStr">
        <is>
          <t xml:space="preserve"> </t>
        </is>
      </c>
      <c r="D15" s="5" t="n">
        <v>1578</v>
      </c>
      <c r="E15" s="4" t="inlineStr">
        <is>
          <t xml:space="preserve"> </t>
        </is>
      </c>
      <c r="F15" s="4" t="inlineStr">
        <is>
          <t xml:space="preserve"> </t>
        </is>
      </c>
    </row>
    <row r="16">
      <c r="A16" s="4" t="inlineStr">
        <is>
          <t>Nonperforming Financial Instru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performing assets</t>
        </is>
      </c>
      <c r="B18" s="6" t="n">
        <v>8575</v>
      </c>
      <c r="C18" s="4" t="inlineStr">
        <is>
          <t xml:space="preserve"> </t>
        </is>
      </c>
      <c r="D18" s="6" t="n">
        <v>8575</v>
      </c>
      <c r="E18" s="4" t="inlineStr">
        <is>
          <t xml:space="preserve"> </t>
        </is>
      </c>
      <c r="F18" s="6" t="n">
        <v>4476</v>
      </c>
    </row>
    <row r="19">
      <c r="A19" s="4" t="inlineStr">
        <is>
          <t>Percentage of loans</t>
        </is>
      </c>
      <c r="B19" s="8" t="n">
        <v>0.0076</v>
      </c>
      <c r="C19" s="4" t="inlineStr">
        <is>
          <t xml:space="preserve"> </t>
        </is>
      </c>
      <c r="D19" s="8" t="n">
        <v>0.0076</v>
      </c>
      <c r="E19" s="4" t="inlineStr">
        <is>
          <t xml:space="preserve"> </t>
        </is>
      </c>
      <c r="F19" s="8" t="n">
        <v>0.004</v>
      </c>
    </row>
    <row r="20">
      <c r="A20" s="4" t="inlineStr">
        <is>
          <t>Nonperforming Financial Instruments [Member] | Real Estate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performing assets</t>
        </is>
      </c>
      <c r="B22" s="6" t="n">
        <v>2221</v>
      </c>
      <c r="C22" s="4" t="inlineStr">
        <is>
          <t xml:space="preserve"> </t>
        </is>
      </c>
      <c r="D22" s="6" t="n">
        <v>2221</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loans at September 30, 2024 and December 31, 2023 consisted of: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Gross loans</t>
        </is>
      </c>
      <c r="B3" s="6" t="n">
        <v>1112644</v>
      </c>
      <c r="C3" s="6" t="n">
        <v>1068429</v>
      </c>
    </row>
    <row r="4">
      <c r="A4" s="4" t="inlineStr">
        <is>
          <t>Commercial And Industr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loans</t>
        </is>
      </c>
      <c r="B6" s="5" t="n">
        <v>93593</v>
      </c>
      <c r="C6" s="5" t="n">
        <v>94278</v>
      </c>
    </row>
    <row r="7">
      <c r="A7" s="4" t="inlineStr">
        <is>
          <t>Commercial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loans</t>
        </is>
      </c>
      <c r="B9" s="5" t="n">
        <v>319722</v>
      </c>
      <c r="C9" s="5" t="n">
        <v>326152</v>
      </c>
    </row>
    <row r="10">
      <c r="A10" s="4" t="inlineStr">
        <is>
          <t>Student Housing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40577</v>
      </c>
      <c r="C12" s="5" t="n">
        <v>33650</v>
      </c>
    </row>
    <row r="13">
      <c r="A13" s="4" t="inlineStr">
        <is>
          <t>Rental 1-4 Family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loans</t>
        </is>
      </c>
      <c r="B15" s="5" t="n">
        <v>57813</v>
      </c>
      <c r="C15" s="5" t="n">
        <v>54078</v>
      </c>
    </row>
    <row r="16">
      <c r="A16" s="4" t="inlineStr">
        <is>
          <t>Residential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 loans</t>
        </is>
      </c>
      <c r="B18" s="5" t="n">
        <v>578458</v>
      </c>
      <c r="C18" s="5" t="n">
        <v>535206</v>
      </c>
    </row>
    <row r="19">
      <c r="A19" s="4" t="inlineStr">
        <is>
          <t>Consumer Loa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ross loans</t>
        </is>
      </c>
      <c r="B21" s="6" t="n">
        <v>22481</v>
      </c>
      <c r="C21" s="6" t="n">
        <v>25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activity in the allowance for credit losses by portfolio segment for the three and nine months ended September 30, 2024 and 2023: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362</v>
      </c>
      <c r="C4" s="6" t="n">
        <v>6278</v>
      </c>
      <c r="D4" s="6" t="n">
        <v>9302</v>
      </c>
      <c r="E4" s="6" t="n">
        <v>7279</v>
      </c>
    </row>
    <row r="5">
      <c r="A5" s="4" t="inlineStr">
        <is>
          <t>(Credit) provision charged to operations</t>
        </is>
      </c>
      <c r="B5" s="5" t="n">
        <v>151</v>
      </c>
      <c r="C5" s="5" t="n">
        <v>-172</v>
      </c>
      <c r="D5" s="5" t="n">
        <v>288</v>
      </c>
      <c r="E5" s="5" t="n">
        <v>-594</v>
      </c>
    </row>
    <row r="6">
      <c r="A6" s="4" t="inlineStr">
        <is>
          <t>Loans charged off</t>
        </is>
      </c>
      <c r="B6" s="5" t="n">
        <v>-99</v>
      </c>
      <c r="C6" s="5" t="n">
        <v>-27</v>
      </c>
      <c r="D6" s="5" t="n">
        <v>-188</v>
      </c>
      <c r="E6" s="5" t="n">
        <v>-38</v>
      </c>
    </row>
    <row r="7">
      <c r="A7" s="4" t="inlineStr">
        <is>
          <t>Recoveries</t>
        </is>
      </c>
      <c r="B7" s="5" t="n">
        <v>1</v>
      </c>
      <c r="C7" s="5" t="n">
        <v>15</v>
      </c>
      <c r="D7" s="5" t="n">
        <v>13</v>
      </c>
      <c r="E7" s="5" t="n">
        <v>68</v>
      </c>
    </row>
    <row r="8">
      <c r="A8" s="4" t="inlineStr">
        <is>
          <t>Recoveries</t>
        </is>
      </c>
      <c r="B8" s="5" t="n">
        <v>98</v>
      </c>
      <c r="C8" s="5" t="n">
        <v>12</v>
      </c>
      <c r="D8" s="5" t="n">
        <v>175</v>
      </c>
      <c r="E8" s="5" t="n">
        <v>-30</v>
      </c>
    </row>
    <row r="9">
      <c r="A9" s="4" t="inlineStr">
        <is>
          <t>Ending Balance</t>
        </is>
      </c>
      <c r="B9" s="5" t="n">
        <v>9415</v>
      </c>
      <c r="C9" s="5" t="n">
        <v>6094</v>
      </c>
      <c r="D9" s="5" t="n">
        <v>9415</v>
      </c>
      <c r="E9" s="5" t="n">
        <v>6094</v>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621</v>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782</v>
      </c>
      <c r="C15" s="5" t="n">
        <v>11</v>
      </c>
      <c r="D15" s="5" t="n">
        <v>801</v>
      </c>
      <c r="E15" s="5" t="n">
        <v>1041</v>
      </c>
    </row>
    <row r="16">
      <c r="A16" s="4" t="inlineStr">
        <is>
          <t>(Credit) provision charged to operations</t>
        </is>
      </c>
      <c r="B16" s="5" t="n">
        <v>40</v>
      </c>
      <c r="C16" s="5" t="n">
        <v>-6</v>
      </c>
      <c r="D16" s="5" t="n">
        <v>36</v>
      </c>
      <c r="E16" s="5" t="n">
        <v>-130</v>
      </c>
    </row>
    <row r="17">
      <c r="A17" s="4" t="inlineStr">
        <is>
          <t>Loans charged off</t>
        </is>
      </c>
      <c r="B17" s="5" t="n">
        <v>-33</v>
      </c>
      <c r="C17" s="4" t="inlineStr">
        <is>
          <t xml:space="preserve"> </t>
        </is>
      </c>
      <c r="D17" s="5" t="n">
        <v>-49</v>
      </c>
      <c r="E17" s="4" t="inlineStr">
        <is>
          <t xml:space="preserve"> </t>
        </is>
      </c>
    </row>
    <row r="18">
      <c r="A18" s="4" t="inlineStr">
        <is>
          <t>Recoveries</t>
        </is>
      </c>
      <c r="B18" s="5" t="n">
        <v>1</v>
      </c>
      <c r="C18" s="5" t="n">
        <v>2</v>
      </c>
      <c r="D18" s="5" t="n">
        <v>2</v>
      </c>
      <c r="E18" s="5" t="n">
        <v>55</v>
      </c>
    </row>
    <row r="19">
      <c r="A19" s="4" t="inlineStr">
        <is>
          <t>Ending Balance</t>
        </is>
      </c>
      <c r="B19" s="5" t="n">
        <v>790</v>
      </c>
      <c r="C19" s="5" t="n">
        <v>7</v>
      </c>
      <c r="D19" s="5" t="n">
        <v>790</v>
      </c>
      <c r="E19" s="5" t="n">
        <v>7</v>
      </c>
    </row>
    <row r="20">
      <c r="A20" s="4" t="inlineStr">
        <is>
          <t>Commercial Portfolio Segment [Member] | Cumulative Effect, Period of Adoption, Adjustment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4" t="inlineStr">
        <is>
          <t xml:space="preserve"> </t>
        </is>
      </c>
      <c r="E22" s="5" t="n">
        <v>-959</v>
      </c>
    </row>
    <row r="23">
      <c r="A23" s="4" t="inlineStr">
        <is>
          <t>Commercial Real Estate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077</v>
      </c>
      <c r="C25" s="5" t="n">
        <v>5694</v>
      </c>
      <c r="D25" s="5" t="n">
        <v>6847</v>
      </c>
      <c r="E25" s="5" t="n">
        <v>2897</v>
      </c>
    </row>
    <row r="26">
      <c r="A26" s="4" t="inlineStr">
        <is>
          <t>(Credit) provision charged to operations</t>
        </is>
      </c>
      <c r="B26" s="5" t="n">
        <v>-506</v>
      </c>
      <c r="C26" s="5" t="n">
        <v>-223</v>
      </c>
      <c r="D26" s="5" t="n">
        <v>-276</v>
      </c>
      <c r="E26" s="5" t="n">
        <v>-625</v>
      </c>
    </row>
    <row r="27">
      <c r="A27" s="4" t="inlineStr">
        <is>
          <t>Loans charged off</t>
        </is>
      </c>
      <c r="B27" s="4" t="inlineStr">
        <is>
          <t xml:space="preserve"> </t>
        </is>
      </c>
      <c r="C27" s="5" t="n">
        <v>-1</v>
      </c>
      <c r="D27" s="4" t="inlineStr">
        <is>
          <t xml:space="preserve"> </t>
        </is>
      </c>
      <c r="E27" s="4" t="inlineStr">
        <is>
          <t xml:space="preserve"> </t>
        </is>
      </c>
    </row>
    <row r="28">
      <c r="A28" s="4" t="inlineStr">
        <is>
          <t>Recoveries</t>
        </is>
      </c>
      <c r="B28" s="4" t="inlineStr">
        <is>
          <t xml:space="preserve"> </t>
        </is>
      </c>
      <c r="C28" s="4" t="inlineStr">
        <is>
          <t xml:space="preserve"> </t>
        </is>
      </c>
      <c r="D28" s="4" t="inlineStr">
        <is>
          <t xml:space="preserve"> </t>
        </is>
      </c>
      <c r="E28" s="4" t="inlineStr">
        <is>
          <t xml:space="preserve"> </t>
        </is>
      </c>
    </row>
    <row r="29">
      <c r="A29" s="4" t="inlineStr">
        <is>
          <t>Ending Balance</t>
        </is>
      </c>
      <c r="B29" s="5" t="n">
        <v>6571</v>
      </c>
      <c r="C29" s="5" t="n">
        <v>5470</v>
      </c>
      <c r="D29" s="5" t="n">
        <v>6571</v>
      </c>
      <c r="E29" s="5" t="n">
        <v>5470</v>
      </c>
    </row>
    <row r="30">
      <c r="A30" s="4" t="inlineStr">
        <is>
          <t>Commercial Real Estate Portfolio Segment [Member] | Cumulative Effect, Period of Adoption, Adjustment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4" t="inlineStr">
        <is>
          <t xml:space="preserve"> </t>
        </is>
      </c>
      <c r="E32" s="5" t="n">
        <v>3198</v>
      </c>
    </row>
    <row r="33">
      <c r="A33" s="4" t="inlineStr">
        <is>
          <t>Residential Portfolio Segment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1157</v>
      </c>
      <c r="C35" s="5" t="n">
        <v>554</v>
      </c>
      <c r="D35" s="5" t="n">
        <v>1474</v>
      </c>
      <c r="E35" s="5" t="n">
        <v>3077</v>
      </c>
    </row>
    <row r="36">
      <c r="A36" s="4" t="inlineStr">
        <is>
          <t>(Credit) provision charged to operations</t>
        </is>
      </c>
      <c r="B36" s="5" t="n">
        <v>661</v>
      </c>
      <c r="C36" s="5" t="n">
        <v>52</v>
      </c>
      <c r="D36" s="5" t="n">
        <v>385</v>
      </c>
      <c r="E36" s="5" t="n">
        <v>142</v>
      </c>
    </row>
    <row r="37">
      <c r="A37" s="4" t="inlineStr">
        <is>
          <t>Loans charged off</t>
        </is>
      </c>
      <c r="B37" s="5" t="n">
        <v>-45</v>
      </c>
      <c r="C37" s="5" t="n">
        <v>-4</v>
      </c>
      <c r="D37" s="5" t="n">
        <v>-90</v>
      </c>
      <c r="E37" s="4" t="inlineStr">
        <is>
          <t xml:space="preserve"> </t>
        </is>
      </c>
    </row>
    <row r="38">
      <c r="A38" s="4" t="inlineStr">
        <is>
          <t>Recoveries</t>
        </is>
      </c>
      <c r="B38" s="4" t="inlineStr">
        <is>
          <t xml:space="preserve"> </t>
        </is>
      </c>
      <c r="C38" s="4" t="inlineStr">
        <is>
          <t xml:space="preserve"> </t>
        </is>
      </c>
      <c r="D38" s="5" t="n">
        <v>3</v>
      </c>
      <c r="E38" s="4" t="inlineStr">
        <is>
          <t xml:space="preserve"> </t>
        </is>
      </c>
    </row>
    <row r="39">
      <c r="A39" s="4" t="inlineStr">
        <is>
          <t>Recoveries</t>
        </is>
      </c>
      <c r="B39" s="5" t="n">
        <v>-1</v>
      </c>
      <c r="C39" s="4" t="inlineStr">
        <is>
          <t xml:space="preserve"> </t>
        </is>
      </c>
      <c r="D39" s="4" t="inlineStr">
        <is>
          <t xml:space="preserve"> </t>
        </is>
      </c>
      <c r="E39" s="4" t="inlineStr">
        <is>
          <t xml:space="preserve"> </t>
        </is>
      </c>
    </row>
    <row r="40">
      <c r="A40" s="4" t="inlineStr">
        <is>
          <t>Ending Balance</t>
        </is>
      </c>
      <c r="B40" s="5" t="n">
        <v>1772</v>
      </c>
      <c r="C40" s="5" t="n">
        <v>602</v>
      </c>
      <c r="D40" s="5" t="n">
        <v>1772</v>
      </c>
      <c r="E40" s="5" t="n">
        <v>602</v>
      </c>
    </row>
    <row r="41">
      <c r="A41" s="4" t="inlineStr">
        <is>
          <t>Residential Portfolio Segment [Member] | Cumulative Effect, Period of Adoption, Adjustment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4" t="inlineStr">
        <is>
          <t xml:space="preserve"> </t>
        </is>
      </c>
      <c r="E43" s="5" t="n">
        <v>-2617</v>
      </c>
    </row>
    <row r="44">
      <c r="A44" s="4" t="inlineStr">
        <is>
          <t>Consumer And Other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346</v>
      </c>
      <c r="C46" s="5" t="n">
        <v>19</v>
      </c>
      <c r="D46" s="5" t="n">
        <v>180</v>
      </c>
      <c r="E46" s="5" t="n">
        <v>60</v>
      </c>
    </row>
    <row r="47">
      <c r="A47" s="4" t="inlineStr">
        <is>
          <t>(Credit) provision charged to operations</t>
        </is>
      </c>
      <c r="B47" s="5" t="n">
        <v>-44</v>
      </c>
      <c r="C47" s="5" t="n">
        <v>5</v>
      </c>
      <c r="D47" s="5" t="n">
        <v>143</v>
      </c>
      <c r="E47" s="5" t="n">
        <v>19</v>
      </c>
    </row>
    <row r="48">
      <c r="A48" s="4" t="inlineStr">
        <is>
          <t>Loans charged off</t>
        </is>
      </c>
      <c r="B48" s="5" t="n">
        <v>-21</v>
      </c>
      <c r="C48" s="5" t="n">
        <v>-22</v>
      </c>
      <c r="D48" s="5" t="n">
        <v>-49</v>
      </c>
      <c r="E48" s="5" t="n">
        <v>-38</v>
      </c>
    </row>
    <row r="49">
      <c r="A49" s="4" t="inlineStr">
        <is>
          <t>Recoveries</t>
        </is>
      </c>
      <c r="B49" s="5" t="n">
        <v>1</v>
      </c>
      <c r="C49" s="5" t="n">
        <v>13</v>
      </c>
      <c r="D49" s="5" t="n">
        <v>8</v>
      </c>
      <c r="E49" s="5" t="n">
        <v>13</v>
      </c>
    </row>
    <row r="50">
      <c r="A50" s="4" t="inlineStr">
        <is>
          <t>Ending Balance</t>
        </is>
      </c>
      <c r="B50" s="5" t="n">
        <v>282</v>
      </c>
      <c r="C50" s="5" t="n">
        <v>15</v>
      </c>
      <c r="D50" s="5" t="n">
        <v>282</v>
      </c>
      <c r="E50" s="5" t="n">
        <v>15</v>
      </c>
    </row>
    <row r="51">
      <c r="A51" s="4" t="inlineStr">
        <is>
          <t>Consumer And Other [Member] | Cumulative Effect, Period of Adoption, Adjustment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4" t="inlineStr">
        <is>
          <t xml:space="preserve"> </t>
        </is>
      </c>
      <c r="E53" s="5" t="n">
        <v>-39</v>
      </c>
    </row>
    <row r="54">
      <c r="A54" s="4" t="inlineStr">
        <is>
          <t>Unallocated Financing Receivables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4" t="inlineStr">
        <is>
          <t xml:space="preserve"> </t>
        </is>
      </c>
      <c r="E56" s="5" t="n">
        <v>204</v>
      </c>
    </row>
    <row r="57">
      <c r="A57" s="4" t="inlineStr">
        <is>
          <t>(Credit) provision charged to operations</t>
        </is>
      </c>
      <c r="B57" s="4" t="inlineStr">
        <is>
          <t xml:space="preserve"> </t>
        </is>
      </c>
      <c r="C57" s="4" t="inlineStr">
        <is>
          <t xml:space="preserve"> </t>
        </is>
      </c>
      <c r="D57" s="4" t="inlineStr">
        <is>
          <t xml:space="preserve"> </t>
        </is>
      </c>
      <c r="E57" s="4" t="inlineStr">
        <is>
          <t xml:space="preserve"> </t>
        </is>
      </c>
    </row>
    <row r="58">
      <c r="A58" s="4" t="inlineStr">
        <is>
          <t>Loans charged off</t>
        </is>
      </c>
      <c r="B58" s="4" t="inlineStr">
        <is>
          <t xml:space="preserve"> </t>
        </is>
      </c>
      <c r="C58" s="4" t="inlineStr">
        <is>
          <t xml:space="preserve"> </t>
        </is>
      </c>
      <c r="D58" s="4" t="inlineStr">
        <is>
          <t xml:space="preserve"> </t>
        </is>
      </c>
      <c r="E58" s="4" t="inlineStr">
        <is>
          <t xml:space="preserve"> </t>
        </is>
      </c>
    </row>
    <row r="59">
      <c r="A59" s="4" t="inlineStr">
        <is>
          <t>Recoveries</t>
        </is>
      </c>
      <c r="B59" s="4" t="inlineStr">
        <is>
          <t xml:space="preserve"> </t>
        </is>
      </c>
      <c r="C59" s="4" t="inlineStr">
        <is>
          <t xml:space="preserve"> </t>
        </is>
      </c>
      <c r="D59" s="4" t="inlineStr">
        <is>
          <t xml:space="preserve"> </t>
        </is>
      </c>
      <c r="E59" s="4" t="inlineStr">
        <is>
          <t xml:space="preserve"> </t>
        </is>
      </c>
    </row>
    <row r="60">
      <c r="A60" s="4" t="inlineStr">
        <is>
          <t>Ending Balance</t>
        </is>
      </c>
      <c r="B60" s="4" t="inlineStr">
        <is>
          <t xml:space="preserve"> </t>
        </is>
      </c>
      <c r="C60" s="4" t="inlineStr">
        <is>
          <t xml:space="preserve"> </t>
        </is>
      </c>
      <c r="D60" s="4" t="inlineStr">
        <is>
          <t xml:space="preserve"> </t>
        </is>
      </c>
      <c r="E60" s="4" t="inlineStr">
        <is>
          <t xml:space="preserve"> </t>
        </is>
      </c>
    </row>
    <row r="61">
      <c r="A61" s="4" t="inlineStr">
        <is>
          <t>Unallocated Financing Receivables [Member] | Cumulative Effect, Period of Adoption, Adjustment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4" t="inlineStr">
        <is>
          <t xml:space="preserve"> </t>
        </is>
      </c>
      <c r="E63" s="6" t="n">
        <v>-2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 summarizes the loan portfolio and allowance for credit losses as of September 30, 2024 and December 31, 2023: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t>
        </is>
      </c>
      <c r="B3" s="6" t="n">
        <v>13525</v>
      </c>
      <c r="C3" s="4" t="inlineStr">
        <is>
          <t xml:space="preserve"> </t>
        </is>
      </c>
      <c r="D3" s="6" t="n">
        <v>12279</v>
      </c>
      <c r="E3" s="4" t="inlineStr">
        <is>
          <t xml:space="preserve"> </t>
        </is>
      </c>
      <c r="F3" s="4" t="inlineStr">
        <is>
          <t xml:space="preserve"> </t>
        </is>
      </c>
      <c r="G3" s="4" t="inlineStr">
        <is>
          <t xml:space="preserve"> </t>
        </is>
      </c>
    </row>
    <row r="4">
      <c r="A4" s="4" t="inlineStr">
        <is>
          <t>Collectively evaluated</t>
        </is>
      </c>
      <c r="B4" s="5" t="n">
        <v>1099119</v>
      </c>
      <c r="C4" s="4" t="inlineStr">
        <is>
          <t xml:space="preserve"> </t>
        </is>
      </c>
      <c r="D4" s="5" t="n">
        <v>1056150</v>
      </c>
      <c r="E4" s="4" t="inlineStr">
        <is>
          <t xml:space="preserve"> </t>
        </is>
      </c>
      <c r="F4" s="4" t="inlineStr">
        <is>
          <t xml:space="preserve"> </t>
        </is>
      </c>
      <c r="G4" s="4" t="inlineStr">
        <is>
          <t xml:space="preserve"> </t>
        </is>
      </c>
    </row>
    <row r="5">
      <c r="A5" s="4" t="inlineStr">
        <is>
          <t>Total loans</t>
        </is>
      </c>
      <c r="B5" s="5" t="n">
        <v>1112644</v>
      </c>
      <c r="C5" s="4" t="inlineStr">
        <is>
          <t xml:space="preserve"> </t>
        </is>
      </c>
      <c r="D5" s="5" t="n">
        <v>1068429</v>
      </c>
      <c r="E5" s="4" t="inlineStr">
        <is>
          <t xml:space="preserve"> </t>
        </is>
      </c>
      <c r="F5" s="4" t="inlineStr">
        <is>
          <t xml:space="preserve"> </t>
        </is>
      </c>
      <c r="G5" s="4" t="inlineStr">
        <is>
          <t xml:space="preserve"> </t>
        </is>
      </c>
    </row>
    <row r="6">
      <c r="A6" s="4" t="inlineStr">
        <is>
          <t>Individually evaluated</t>
        </is>
      </c>
      <c r="B6" s="5" t="n">
        <v>3987</v>
      </c>
      <c r="C6" s="4" t="inlineStr">
        <is>
          <t xml:space="preserve"> </t>
        </is>
      </c>
      <c r="D6" s="5" t="n">
        <v>4143</v>
      </c>
      <c r="E6" s="4" t="inlineStr">
        <is>
          <t xml:space="preserve"> </t>
        </is>
      </c>
      <c r="F6" s="4" t="inlineStr">
        <is>
          <t xml:space="preserve"> </t>
        </is>
      </c>
      <c r="G6" s="4" t="inlineStr">
        <is>
          <t xml:space="preserve"> </t>
        </is>
      </c>
    </row>
    <row r="7">
      <c r="A7" s="4" t="inlineStr">
        <is>
          <t>Collectively evaluated</t>
        </is>
      </c>
      <c r="B7" s="5" t="n">
        <v>5428</v>
      </c>
      <c r="C7" s="4" t="inlineStr">
        <is>
          <t xml:space="preserve"> </t>
        </is>
      </c>
      <c r="D7" s="5" t="n">
        <v>5159</v>
      </c>
      <c r="E7" s="4" t="inlineStr">
        <is>
          <t xml:space="preserve"> </t>
        </is>
      </c>
      <c r="F7" s="4" t="inlineStr">
        <is>
          <t xml:space="preserve"> </t>
        </is>
      </c>
      <c r="G7" s="4" t="inlineStr">
        <is>
          <t xml:space="preserve"> </t>
        </is>
      </c>
    </row>
    <row r="8">
      <c r="A8" s="4" t="inlineStr">
        <is>
          <t>Total allowance for credit losses</t>
        </is>
      </c>
      <c r="B8" s="5" t="n">
        <v>9415</v>
      </c>
      <c r="C8" s="6" t="n">
        <v>9362</v>
      </c>
      <c r="D8" s="5" t="n">
        <v>9302</v>
      </c>
      <c r="E8" s="6" t="n">
        <v>6094</v>
      </c>
      <c r="F8" s="6" t="n">
        <v>6278</v>
      </c>
      <c r="G8" s="6" t="n">
        <v>7279</v>
      </c>
    </row>
    <row r="9">
      <c r="A9" s="4" t="inlineStr">
        <is>
          <t>Commercial And Industr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ectively evaluated</t>
        </is>
      </c>
      <c r="B12" s="5" t="n">
        <v>93593</v>
      </c>
      <c r="C12" s="4" t="inlineStr">
        <is>
          <t xml:space="preserve"> </t>
        </is>
      </c>
      <c r="D12" s="5" t="n">
        <v>94278</v>
      </c>
      <c r="E12" s="4" t="inlineStr">
        <is>
          <t xml:space="preserve"> </t>
        </is>
      </c>
      <c r="F12" s="4" t="inlineStr">
        <is>
          <t xml:space="preserve"> </t>
        </is>
      </c>
      <c r="G12" s="4" t="inlineStr">
        <is>
          <t xml:space="preserve"> </t>
        </is>
      </c>
    </row>
    <row r="13">
      <c r="A13" s="4" t="inlineStr">
        <is>
          <t>Total loans</t>
        </is>
      </c>
      <c r="B13" s="5" t="n">
        <v>93593</v>
      </c>
      <c r="C13" s="4" t="inlineStr">
        <is>
          <t xml:space="preserve"> </t>
        </is>
      </c>
      <c r="D13" s="5" t="n">
        <v>94278</v>
      </c>
      <c r="E13" s="4" t="inlineStr">
        <is>
          <t xml:space="preserve"> </t>
        </is>
      </c>
      <c r="F13" s="4" t="inlineStr">
        <is>
          <t xml:space="preserve"> </t>
        </is>
      </c>
      <c r="G13" s="4" t="inlineStr">
        <is>
          <t xml:space="preserve"> </t>
        </is>
      </c>
    </row>
    <row r="14">
      <c r="A14" s="4" t="inlineStr">
        <is>
          <t>Individually evalu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ectively evaluated</t>
        </is>
      </c>
      <c r="B15" s="5" t="n">
        <v>790</v>
      </c>
      <c r="C15" s="4" t="inlineStr">
        <is>
          <t xml:space="preserve"> </t>
        </is>
      </c>
      <c r="D15" s="5" t="n">
        <v>801</v>
      </c>
      <c r="E15" s="4" t="inlineStr">
        <is>
          <t xml:space="preserve"> </t>
        </is>
      </c>
      <c r="F15" s="4" t="inlineStr">
        <is>
          <t xml:space="preserve"> </t>
        </is>
      </c>
      <c r="G15" s="4" t="inlineStr">
        <is>
          <t xml:space="preserve"> </t>
        </is>
      </c>
    </row>
    <row r="16">
      <c r="A16" s="4" t="inlineStr">
        <is>
          <t>Total allowance for credit losses</t>
        </is>
      </c>
      <c r="B16" s="5" t="n">
        <v>790</v>
      </c>
      <c r="C16" s="4" t="inlineStr">
        <is>
          <t xml:space="preserve"> </t>
        </is>
      </c>
      <c r="D16" s="5" t="n">
        <v>801</v>
      </c>
      <c r="E16" s="4" t="inlineStr">
        <is>
          <t xml:space="preserve"> </t>
        </is>
      </c>
      <c r="F16" s="4" t="inlineStr">
        <is>
          <t xml:space="preserve"> </t>
        </is>
      </c>
      <c r="G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t>
        </is>
      </c>
      <c r="B19" s="5" t="n">
        <v>11947</v>
      </c>
      <c r="C19" s="4" t="inlineStr">
        <is>
          <t xml:space="preserve"> </t>
        </is>
      </c>
      <c r="D19" s="5" t="n">
        <v>12279</v>
      </c>
      <c r="E19" s="4" t="inlineStr">
        <is>
          <t xml:space="preserve"> </t>
        </is>
      </c>
      <c r="F19" s="4" t="inlineStr">
        <is>
          <t xml:space="preserve"> </t>
        </is>
      </c>
      <c r="G19" s="4" t="inlineStr">
        <is>
          <t xml:space="preserve"> </t>
        </is>
      </c>
    </row>
    <row r="20">
      <c r="A20" s="4" t="inlineStr">
        <is>
          <t>Collectively evaluated</t>
        </is>
      </c>
      <c r="B20" s="5" t="n">
        <v>348352</v>
      </c>
      <c r="C20" s="4" t="inlineStr">
        <is>
          <t xml:space="preserve"> </t>
        </is>
      </c>
      <c r="D20" s="5" t="n">
        <v>347523</v>
      </c>
      <c r="E20" s="4" t="inlineStr">
        <is>
          <t xml:space="preserve"> </t>
        </is>
      </c>
      <c r="F20" s="4" t="inlineStr">
        <is>
          <t xml:space="preserve"> </t>
        </is>
      </c>
      <c r="G20" s="4" t="inlineStr">
        <is>
          <t xml:space="preserve"> </t>
        </is>
      </c>
    </row>
    <row r="21">
      <c r="A21" s="4" t="inlineStr">
        <is>
          <t>Total loans</t>
        </is>
      </c>
      <c r="B21" s="5" t="n">
        <v>360299</v>
      </c>
      <c r="C21" s="4" t="inlineStr">
        <is>
          <t xml:space="preserve"> </t>
        </is>
      </c>
      <c r="D21" s="5" t="n">
        <v>359802</v>
      </c>
      <c r="E21" s="4" t="inlineStr">
        <is>
          <t xml:space="preserve"> </t>
        </is>
      </c>
      <c r="F21" s="4" t="inlineStr">
        <is>
          <t xml:space="preserve"> </t>
        </is>
      </c>
      <c r="G21" s="4" t="inlineStr">
        <is>
          <t xml:space="preserve"> </t>
        </is>
      </c>
    </row>
    <row r="22">
      <c r="A22" s="4" t="inlineStr">
        <is>
          <t>Individually evaluated</t>
        </is>
      </c>
      <c r="B22" s="5" t="n">
        <v>3886</v>
      </c>
      <c r="C22" s="4" t="inlineStr">
        <is>
          <t xml:space="preserve"> </t>
        </is>
      </c>
      <c r="D22" s="5" t="n">
        <v>4143</v>
      </c>
      <c r="E22" s="4" t="inlineStr">
        <is>
          <t xml:space="preserve"> </t>
        </is>
      </c>
      <c r="F22" s="4" t="inlineStr">
        <is>
          <t xml:space="preserve"> </t>
        </is>
      </c>
      <c r="G22" s="4" t="inlineStr">
        <is>
          <t xml:space="preserve"> </t>
        </is>
      </c>
    </row>
    <row r="23">
      <c r="A23" s="4" t="inlineStr">
        <is>
          <t>Collectively evaluated</t>
        </is>
      </c>
      <c r="B23" s="5" t="n">
        <v>2685</v>
      </c>
      <c r="C23" s="4" t="inlineStr">
        <is>
          <t xml:space="preserve"> </t>
        </is>
      </c>
      <c r="D23" s="5" t="n">
        <v>2704</v>
      </c>
      <c r="E23" s="4" t="inlineStr">
        <is>
          <t xml:space="preserve"> </t>
        </is>
      </c>
      <c r="F23" s="4" t="inlineStr">
        <is>
          <t xml:space="preserve"> </t>
        </is>
      </c>
      <c r="G23" s="4" t="inlineStr">
        <is>
          <t xml:space="preserve"> </t>
        </is>
      </c>
    </row>
    <row r="24">
      <c r="A24" s="4" t="inlineStr">
        <is>
          <t>Total allowance for credit losses</t>
        </is>
      </c>
      <c r="B24" s="5" t="n">
        <v>6571</v>
      </c>
      <c r="C24" s="4" t="inlineStr">
        <is>
          <t xml:space="preserve"> </t>
        </is>
      </c>
      <c r="D24" s="5" t="n">
        <v>6847</v>
      </c>
      <c r="E24" s="4" t="inlineStr">
        <is>
          <t xml:space="preserve"> </t>
        </is>
      </c>
      <c r="F24" s="4" t="inlineStr">
        <is>
          <t xml:space="preserve"> </t>
        </is>
      </c>
      <c r="G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t>
        </is>
      </c>
      <c r="B27" s="5" t="n">
        <v>15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ectively evaluated</t>
        </is>
      </c>
      <c r="B28" s="5" t="n">
        <v>634693</v>
      </c>
      <c r="C28" s="4" t="inlineStr">
        <is>
          <t xml:space="preserve"> </t>
        </is>
      </c>
      <c r="D28" s="5" t="n">
        <v>589284</v>
      </c>
      <c r="E28" s="4" t="inlineStr">
        <is>
          <t xml:space="preserve"> </t>
        </is>
      </c>
      <c r="F28" s="4" t="inlineStr">
        <is>
          <t xml:space="preserve"> </t>
        </is>
      </c>
      <c r="G28" s="4" t="inlineStr">
        <is>
          <t xml:space="preserve"> </t>
        </is>
      </c>
    </row>
    <row r="29">
      <c r="A29" s="4" t="inlineStr">
        <is>
          <t>Total loans</t>
        </is>
      </c>
      <c r="B29" s="5" t="n">
        <v>636271</v>
      </c>
      <c r="C29" s="4" t="inlineStr">
        <is>
          <t xml:space="preserve"> </t>
        </is>
      </c>
      <c r="D29" s="5" t="n">
        <v>589284</v>
      </c>
      <c r="E29" s="4" t="inlineStr">
        <is>
          <t xml:space="preserve"> </t>
        </is>
      </c>
      <c r="F29" s="4" t="inlineStr">
        <is>
          <t xml:space="preserve"> </t>
        </is>
      </c>
      <c r="G29" s="4" t="inlineStr">
        <is>
          <t xml:space="preserve"> </t>
        </is>
      </c>
    </row>
    <row r="30">
      <c r="A30" s="4" t="inlineStr">
        <is>
          <t>Individually evaluated</t>
        </is>
      </c>
      <c r="B30" s="5" t="n">
        <v>1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ectively evaluated</t>
        </is>
      </c>
      <c r="B31" s="5" t="n">
        <v>1671</v>
      </c>
      <c r="C31" s="4" t="inlineStr">
        <is>
          <t xml:space="preserve"> </t>
        </is>
      </c>
      <c r="D31" s="5" t="n">
        <v>1474</v>
      </c>
      <c r="E31" s="4" t="inlineStr">
        <is>
          <t xml:space="preserve"> </t>
        </is>
      </c>
      <c r="F31" s="4" t="inlineStr">
        <is>
          <t xml:space="preserve"> </t>
        </is>
      </c>
      <c r="G31" s="4" t="inlineStr">
        <is>
          <t xml:space="preserve"> </t>
        </is>
      </c>
    </row>
    <row r="32">
      <c r="A32" s="4" t="inlineStr">
        <is>
          <t>Total allowance for credit losses</t>
        </is>
      </c>
      <c r="B32" s="5" t="n">
        <v>1772</v>
      </c>
      <c r="C32" s="4" t="inlineStr">
        <is>
          <t xml:space="preserve"> </t>
        </is>
      </c>
      <c r="D32" s="5" t="n">
        <v>1474</v>
      </c>
      <c r="E32" s="4" t="inlineStr">
        <is>
          <t xml:space="preserve"> </t>
        </is>
      </c>
      <c r="F32" s="4" t="inlineStr">
        <is>
          <t xml:space="preserve"> </t>
        </is>
      </c>
      <c r="G32" s="4" t="inlineStr">
        <is>
          <t xml:space="preserve"> </t>
        </is>
      </c>
    </row>
    <row r="33">
      <c r="A33" s="4" t="inlineStr">
        <is>
          <t>Consumer And 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lectively evaluated</t>
        </is>
      </c>
      <c r="B36" s="5" t="n">
        <v>22481</v>
      </c>
      <c r="C36" s="4" t="inlineStr">
        <is>
          <t xml:space="preserve"> </t>
        </is>
      </c>
      <c r="D36" s="5" t="n">
        <v>25065</v>
      </c>
      <c r="E36" s="4" t="inlineStr">
        <is>
          <t xml:space="preserve"> </t>
        </is>
      </c>
      <c r="F36" s="4" t="inlineStr">
        <is>
          <t xml:space="preserve"> </t>
        </is>
      </c>
      <c r="G36" s="4" t="inlineStr">
        <is>
          <t xml:space="preserve"> </t>
        </is>
      </c>
    </row>
    <row r="37">
      <c r="A37" s="4" t="inlineStr">
        <is>
          <t>Total loans</t>
        </is>
      </c>
      <c r="B37" s="5" t="n">
        <v>22481</v>
      </c>
      <c r="C37" s="4" t="inlineStr">
        <is>
          <t xml:space="preserve"> </t>
        </is>
      </c>
      <c r="D37" s="5" t="n">
        <v>25065</v>
      </c>
      <c r="E37" s="4" t="inlineStr">
        <is>
          <t xml:space="preserve"> </t>
        </is>
      </c>
      <c r="F37" s="4" t="inlineStr">
        <is>
          <t xml:space="preserve"> </t>
        </is>
      </c>
      <c r="G37" s="4" t="inlineStr">
        <is>
          <t xml:space="preserve"> </t>
        </is>
      </c>
    </row>
    <row r="38">
      <c r="A38" s="4" t="inlineStr">
        <is>
          <t>Individually evalu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ectively evaluated</t>
        </is>
      </c>
      <c r="B39" s="5" t="n">
        <v>282</v>
      </c>
      <c r="C39" s="4" t="inlineStr">
        <is>
          <t xml:space="preserve"> </t>
        </is>
      </c>
      <c r="D39" s="5" t="n">
        <v>180</v>
      </c>
      <c r="E39" s="4" t="inlineStr">
        <is>
          <t xml:space="preserve"> </t>
        </is>
      </c>
      <c r="F39" s="4" t="inlineStr">
        <is>
          <t xml:space="preserve"> </t>
        </is>
      </c>
      <c r="G39" s="4" t="inlineStr">
        <is>
          <t xml:space="preserve"> </t>
        </is>
      </c>
    </row>
    <row r="40">
      <c r="A40" s="4" t="inlineStr">
        <is>
          <t>Total allowance for credit losses</t>
        </is>
      </c>
      <c r="B40" s="6" t="n">
        <v>282</v>
      </c>
      <c r="C40" s="6" t="n">
        <v>346</v>
      </c>
      <c r="D40" s="6" t="n">
        <v>180</v>
      </c>
      <c r="E40" s="6" t="n">
        <v>15</v>
      </c>
      <c r="F40" s="6" t="n">
        <v>19</v>
      </c>
      <c r="G40" s="6"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classes of the loan portfolio summarized by the past-due status as of September 30, 2024 and December 31, 2023: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 xml:space="preserve">  Gross loans</t>
        </is>
      </c>
      <c r="B3" s="6" t="n">
        <v>1112644</v>
      </c>
      <c r="C3" s="6" t="n">
        <v>1068429</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 xml:space="preserve">  Gross loans</t>
        </is>
      </c>
      <c r="B6" s="5" t="n">
        <v>1098278</v>
      </c>
      <c r="C6" s="5" t="n">
        <v>1053422</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 xml:space="preserve">  Gross loans</t>
        </is>
      </c>
      <c r="B9" s="5" t="n">
        <v>6119</v>
      </c>
      <c r="C9" s="5" t="n">
        <v>9757</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 xml:space="preserve">  Gross loans</t>
        </is>
      </c>
      <c r="B12" s="5" t="n">
        <v>3500</v>
      </c>
      <c r="C12" s="5" t="n">
        <v>2345</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 xml:space="preserve">  Gross loans</t>
        </is>
      </c>
      <c r="B15" s="5" t="n">
        <v>4747</v>
      </c>
      <c r="C15" s="5" t="n">
        <v>2905</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 xml:space="preserve">  Gross loans</t>
        </is>
      </c>
      <c r="B18" s="5" t="n">
        <v>14366</v>
      </c>
      <c r="C18" s="5" t="n">
        <v>15007</v>
      </c>
    </row>
    <row r="19">
      <c r="A19" s="4" t="inlineStr">
        <is>
          <t>Commercial And Industrial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 xml:space="preserve">  Gross loans</t>
        </is>
      </c>
      <c r="B21" s="5" t="n">
        <v>93593</v>
      </c>
      <c r="C21" s="5" t="n">
        <v>94278</v>
      </c>
    </row>
    <row r="22">
      <c r="A22" s="4" t="inlineStr">
        <is>
          <t>Commercial And Industrial [Member] | 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 xml:space="preserve">  Gross loans</t>
        </is>
      </c>
      <c r="B24" s="5" t="n">
        <v>92201</v>
      </c>
      <c r="C24" s="5" t="n">
        <v>93879</v>
      </c>
    </row>
    <row r="25">
      <c r="A25" s="4" t="inlineStr">
        <is>
          <t>Commercial And Industrial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 xml:space="preserve">  Gross loans</t>
        </is>
      </c>
      <c r="B27" s="5" t="n">
        <v>447</v>
      </c>
      <c r="C27" s="5" t="n">
        <v>129</v>
      </c>
    </row>
    <row r="28">
      <c r="A28" s="4" t="inlineStr">
        <is>
          <t>Commercial And Industrial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 xml:space="preserve">  Gross loans</t>
        </is>
      </c>
      <c r="B30" s="5" t="n">
        <v>379</v>
      </c>
      <c r="C30" s="5" t="n">
        <v>233</v>
      </c>
    </row>
    <row r="31">
      <c r="A31" s="4" t="inlineStr">
        <is>
          <t>Commercial And Industrial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 xml:space="preserve">  Gross loans</t>
        </is>
      </c>
      <c r="B33" s="5" t="n">
        <v>566</v>
      </c>
      <c r="C33" s="5" t="n">
        <v>37</v>
      </c>
    </row>
    <row r="34">
      <c r="A34" s="4" t="inlineStr">
        <is>
          <t>Commercial And Industrial [Member] | Financial Asse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 xml:space="preserve">  Gross loans</t>
        </is>
      </c>
      <c r="B36" s="5" t="n">
        <v>1392</v>
      </c>
      <c r="C36" s="5" t="n">
        <v>399</v>
      </c>
    </row>
    <row r="37">
      <c r="A37" s="4" t="inlineStr">
        <is>
          <t>Commercial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 xml:space="preserve">  Gross loans</t>
        </is>
      </c>
      <c r="B39" s="5" t="n">
        <v>360299</v>
      </c>
      <c r="C39" s="5" t="n">
        <v>359802</v>
      </c>
    </row>
    <row r="40">
      <c r="A40" s="4" t="inlineStr">
        <is>
          <t>Commercial Real Estate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 xml:space="preserve">  Gross loans</t>
        </is>
      </c>
      <c r="B42" s="5" t="n">
        <v>358478</v>
      </c>
      <c r="C42" s="5" t="n">
        <v>355786</v>
      </c>
    </row>
    <row r="43">
      <c r="A43" s="4" t="inlineStr">
        <is>
          <t>Commercial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 xml:space="preserve">  Gross loans</t>
        </is>
      </c>
      <c r="B45" s="5" t="n">
        <v>872</v>
      </c>
      <c r="C45" s="5" t="n">
        <v>2316</v>
      </c>
    </row>
    <row r="46">
      <c r="A46" s="4" t="inlineStr">
        <is>
          <t>Commercial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 xml:space="preserve">  Gross loans</t>
        </is>
      </c>
      <c r="B48" s="4" t="inlineStr">
        <is>
          <t xml:space="preserve"> </t>
        </is>
      </c>
      <c r="C48" s="5" t="n">
        <v>960</v>
      </c>
    </row>
    <row r="49">
      <c r="A49" s="4" t="inlineStr">
        <is>
          <t>Commercial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 xml:space="preserve">  Gross loans</t>
        </is>
      </c>
      <c r="B51" s="5" t="n">
        <v>949</v>
      </c>
      <c r="C51" s="5" t="n">
        <v>740</v>
      </c>
    </row>
    <row r="52">
      <c r="A52" s="4" t="inlineStr">
        <is>
          <t>Commercial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 xml:space="preserve">  Gross loans</t>
        </is>
      </c>
      <c r="B54" s="5" t="n">
        <v>1821</v>
      </c>
      <c r="C54" s="5" t="n">
        <v>4016</v>
      </c>
    </row>
    <row r="55">
      <c r="A55" s="4" t="inlineStr">
        <is>
          <t>Residential Real Estat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 xml:space="preserve">  Gross loans</t>
        </is>
      </c>
      <c r="B57" s="5" t="n">
        <v>636271</v>
      </c>
      <c r="C57" s="5" t="n">
        <v>589284</v>
      </c>
    </row>
    <row r="58">
      <c r="A58" s="4" t="inlineStr">
        <is>
          <t>Residential Real Estate [Member] | Financial 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 xml:space="preserve">  Gross loans</t>
        </is>
      </c>
      <c r="B60" s="5" t="n">
        <v>625363</v>
      </c>
      <c r="C60" s="5" t="n">
        <v>578802</v>
      </c>
    </row>
    <row r="61">
      <c r="A61" s="4" t="inlineStr">
        <is>
          <t>Residential Real Estate [Member] | Financial Asset, 30 to 5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 xml:space="preserve">  Gross loans</t>
        </is>
      </c>
      <c r="B63" s="5" t="n">
        <v>4625</v>
      </c>
      <c r="C63" s="5" t="n">
        <v>7226</v>
      </c>
    </row>
    <row r="64">
      <c r="A64" s="4" t="inlineStr">
        <is>
          <t>Residential Real Estate [Member] | Financial Asset, 60 to 89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 xml:space="preserve">  Gross loans</t>
        </is>
      </c>
      <c r="B66" s="5" t="n">
        <v>3066</v>
      </c>
      <c r="C66" s="5" t="n">
        <v>1134</v>
      </c>
    </row>
    <row r="67">
      <c r="A67" s="4" t="inlineStr">
        <is>
          <t>Residential Real Estate [Member] | Financial Asset, Equal to or Greater than 90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 xml:space="preserve">  Gross loans</t>
        </is>
      </c>
      <c r="B69" s="5" t="n">
        <v>3217</v>
      </c>
      <c r="C69" s="5" t="n">
        <v>2122</v>
      </c>
    </row>
    <row r="70">
      <c r="A70" s="4" t="inlineStr">
        <is>
          <t>Resident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 xml:space="preserve">  Gross loans</t>
        </is>
      </c>
      <c r="B72" s="5" t="n">
        <v>10908</v>
      </c>
      <c r="C72" s="5" t="n">
        <v>10482</v>
      </c>
    </row>
    <row r="73">
      <c r="A73" s="4" t="inlineStr">
        <is>
          <t>Consumer And Other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 xml:space="preserve">  Gross loans</t>
        </is>
      </c>
      <c r="B75" s="5" t="n">
        <v>22481</v>
      </c>
      <c r="C75" s="5" t="n">
        <v>25065</v>
      </c>
    </row>
    <row r="76">
      <c r="A76" s="4" t="inlineStr">
        <is>
          <t>Consumer And Other [Member] | Financial Asset, Not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 xml:space="preserve">  Gross loans</t>
        </is>
      </c>
      <c r="B78" s="5" t="n">
        <v>22236</v>
      </c>
      <c r="C78" s="5" t="n">
        <v>24955</v>
      </c>
    </row>
    <row r="79">
      <c r="A79" s="4" t="inlineStr">
        <is>
          <t>Consumer And Other [Member] | Financial Asset, 30 to 5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 xml:space="preserve">  Gross loans</t>
        </is>
      </c>
      <c r="B81" s="5" t="n">
        <v>175</v>
      </c>
      <c r="C81" s="5" t="n">
        <v>86</v>
      </c>
    </row>
    <row r="82">
      <c r="A82" s="4" t="inlineStr">
        <is>
          <t>Consumer And Other [Member] | Financial Asset, 60 to 8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 xml:space="preserve">  Gross loans</t>
        </is>
      </c>
      <c r="B84" s="5" t="n">
        <v>55</v>
      </c>
      <c r="C84" s="5" t="n">
        <v>18</v>
      </c>
    </row>
    <row r="85">
      <c r="A85" s="4" t="inlineStr">
        <is>
          <t>Consumer And Other [Member] | Financial Asset, Equal to or Greater than 90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 xml:space="preserve">  Gross loans</t>
        </is>
      </c>
      <c r="B87" s="5" t="n">
        <v>15</v>
      </c>
      <c r="C87" s="5" t="n">
        <v>6</v>
      </c>
    </row>
    <row r="88">
      <c r="A88" s="4" t="inlineStr">
        <is>
          <t>Consumer And Other [Member] | Financial Asset,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 xml:space="preserve">  Gross loans</t>
        </is>
      </c>
      <c r="B90" s="6" t="n">
        <v>245</v>
      </c>
      <c r="C90" s="6" t="n">
        <v>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amortized cost basis of loans on nonaccrual status and loans past due over 90 days still accruing interest as of September 30, 2024 and December 31, 2023: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Excluding Accrued Interest, Nonaccrual, No Allowance</t>
        </is>
      </c>
      <c r="B3" s="6" t="n">
        <v>1299</v>
      </c>
      <c r="C3" s="6" t="n">
        <v>143</v>
      </c>
    </row>
    <row r="4">
      <c r="A4" s="4" t="inlineStr">
        <is>
          <t>Financing Receivable, Excluding Accrued Interest, Nonaccrual, With Allowance</t>
        </is>
      </c>
      <c r="B4" s="5" t="n">
        <v>7058</v>
      </c>
      <c r="C4" s="5" t="n">
        <v>3869</v>
      </c>
    </row>
    <row r="5">
      <c r="A5" s="4" t="inlineStr">
        <is>
          <t>Financing Receivable, Excluding Accrued Interest, Nonaccrual</t>
        </is>
      </c>
      <c r="B5" s="5" t="n">
        <v>8357</v>
      </c>
      <c r="C5" s="5" t="n">
        <v>4012</v>
      </c>
    </row>
    <row r="6">
      <c r="A6" s="4" t="inlineStr">
        <is>
          <t>Financing Receivable, Excluding Accrued Interest, 90 Days or More Past Due, Still Accruing</t>
        </is>
      </c>
      <c r="B6" s="5" t="n">
        <v>148</v>
      </c>
      <c r="C6" s="5" t="n">
        <v>294</v>
      </c>
    </row>
    <row r="7">
      <c r="A7" s="4" t="inlineStr">
        <is>
          <t>Nonperforming Financial Instrument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Excluding Accrued Interest, Nonaccrual</t>
        </is>
      </c>
      <c r="B9" s="5" t="n">
        <v>8575</v>
      </c>
      <c r="C9" s="5" t="n">
        <v>4476</v>
      </c>
    </row>
    <row r="10">
      <c r="A10" s="4" t="inlineStr">
        <is>
          <t>Nonperforming Financial Instruments [Member] | Loans Receivabl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Excluding Accrued Interest, Nonaccrual</t>
        </is>
      </c>
      <c r="B12" s="5" t="n">
        <v>8505</v>
      </c>
      <c r="C12" s="5" t="n">
        <v>4306</v>
      </c>
    </row>
    <row r="13">
      <c r="A13" s="4" t="inlineStr">
        <is>
          <t>Commercial And Industria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Excluding Accrued Interest, Nonaccrual, No Allowance</t>
        </is>
      </c>
      <c r="B15" s="4" t="inlineStr">
        <is>
          <t xml:space="preserve"> </t>
        </is>
      </c>
      <c r="C15" s="5" t="n">
        <v>37</v>
      </c>
    </row>
    <row r="16">
      <c r="A16" s="4" t="inlineStr">
        <is>
          <t>Financing Receivable, Excluding Accrued Interest, Nonaccrual, With Allowance</t>
        </is>
      </c>
      <c r="B16" s="5" t="n">
        <v>670</v>
      </c>
      <c r="C16" s="5" t="n">
        <v>16</v>
      </c>
    </row>
    <row r="17">
      <c r="A17" s="4" t="inlineStr">
        <is>
          <t>Financing Receivable, Excluding Accrued Interest, Nonaccrual</t>
        </is>
      </c>
      <c r="B17" s="5" t="n">
        <v>670</v>
      </c>
      <c r="C17" s="5" t="n">
        <v>53</v>
      </c>
    </row>
    <row r="18">
      <c r="A18" s="4" t="inlineStr">
        <is>
          <t>Financing Receivable, Excluding Accrued Interest, 90 Days or More Past Due, Still Accruing</t>
        </is>
      </c>
      <c r="B18" s="4" t="inlineStr">
        <is>
          <t xml:space="preserve"> </t>
        </is>
      </c>
      <c r="C18" s="4" t="inlineStr">
        <is>
          <t xml:space="preserve"> </t>
        </is>
      </c>
    </row>
    <row r="19">
      <c r="A19" s="4" t="inlineStr">
        <is>
          <t>Commercial And Industrial [Member] | Nonperforming Financial Instruments [Member] | Loans Receivabl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Excluding Accrued Interest, Nonaccrual</t>
        </is>
      </c>
      <c r="B21" s="5" t="n">
        <v>670</v>
      </c>
      <c r="C21" s="5" t="n">
        <v>53</v>
      </c>
    </row>
    <row r="22">
      <c r="A22" s="4" t="inlineStr">
        <is>
          <t>Commercial Real Estat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Excluding Accrued Interest, Nonaccrual, No Allowance</t>
        </is>
      </c>
      <c r="B24" s="4" t="inlineStr">
        <is>
          <t xml:space="preserve"> </t>
        </is>
      </c>
      <c r="C24" s="5" t="n">
        <v>100</v>
      </c>
    </row>
    <row r="25">
      <c r="A25" s="4" t="inlineStr">
        <is>
          <t>Financing Receivable, Excluding Accrued Interest, Nonaccrual, With Allowance</t>
        </is>
      </c>
      <c r="B25" s="5" t="n">
        <v>1904</v>
      </c>
      <c r="C25" s="5" t="n">
        <v>693</v>
      </c>
    </row>
    <row r="26">
      <c r="A26" s="4" t="inlineStr">
        <is>
          <t>Financing Receivable, Excluding Accrued Interest, Nonaccrual</t>
        </is>
      </c>
      <c r="B26" s="5" t="n">
        <v>1904</v>
      </c>
      <c r="C26" s="5" t="n">
        <v>793</v>
      </c>
    </row>
    <row r="27">
      <c r="A27" s="4" t="inlineStr">
        <is>
          <t>Financing Receivable, Excluding Accrued Interest, 90 Days or More Past Due, Still Accruing</t>
        </is>
      </c>
      <c r="B27" s="4" t="inlineStr">
        <is>
          <t xml:space="preserve"> </t>
        </is>
      </c>
      <c r="C27" s="4" t="inlineStr">
        <is>
          <t xml:space="preserve"> </t>
        </is>
      </c>
    </row>
    <row r="28">
      <c r="A28" s="4" t="inlineStr">
        <is>
          <t>Commercial Real Estate [Member] | Nonperforming Financial Instruments [Member] | Loans Receivabl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Excluding Accrued Interest, Nonaccrual</t>
        </is>
      </c>
      <c r="B30" s="5" t="n">
        <v>1904</v>
      </c>
      <c r="C30" s="5" t="n">
        <v>793</v>
      </c>
    </row>
    <row r="31">
      <c r="A31" s="4" t="inlineStr">
        <is>
          <t>Residential Real Estat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Excluding Accrued Interest, Nonaccrual, No Allowance</t>
        </is>
      </c>
      <c r="B33" s="5" t="n">
        <v>1260</v>
      </c>
      <c r="C33" s="4" t="inlineStr">
        <is>
          <t xml:space="preserve"> </t>
        </is>
      </c>
    </row>
    <row r="34">
      <c r="A34" s="4" t="inlineStr">
        <is>
          <t>Financing Receivable, Excluding Accrued Interest, Nonaccrual, With Allowance</t>
        </is>
      </c>
      <c r="B34" s="5" t="n">
        <v>4407</v>
      </c>
      <c r="C34" s="5" t="n">
        <v>3151</v>
      </c>
    </row>
    <row r="35">
      <c r="A35" s="4" t="inlineStr">
        <is>
          <t>Financing Receivable, Excluding Accrued Interest, Nonaccrual</t>
        </is>
      </c>
      <c r="B35" s="5" t="n">
        <v>5667</v>
      </c>
      <c r="C35" s="5" t="n">
        <v>3151</v>
      </c>
    </row>
    <row r="36">
      <c r="A36" s="4" t="inlineStr">
        <is>
          <t>Financing Receivable, Excluding Accrued Interest, 90 Days or More Past Due, Still Accruing</t>
        </is>
      </c>
      <c r="B36" s="5" t="n">
        <v>148</v>
      </c>
      <c r="C36" s="5" t="n">
        <v>294</v>
      </c>
    </row>
    <row r="37">
      <c r="A37" s="4" t="inlineStr">
        <is>
          <t>Residential Real Estate [Member] | Nonperforming Financial Instruments [Member] | Loans Receivabl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Excluding Accrued Interest, Nonaccrual</t>
        </is>
      </c>
      <c r="B39" s="5" t="n">
        <v>5815</v>
      </c>
      <c r="C39" s="5" t="n">
        <v>3445</v>
      </c>
    </row>
    <row r="40">
      <c r="A40" s="4" t="inlineStr">
        <is>
          <t>Consumer And Other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Excluding Accrued Interest, Nonaccrual, No Allowance</t>
        </is>
      </c>
      <c r="B42" s="5" t="n">
        <v>39</v>
      </c>
      <c r="C42" s="5" t="n">
        <v>6</v>
      </c>
    </row>
    <row r="43">
      <c r="A43" s="4" t="inlineStr">
        <is>
          <t>Financing Receivable, Excluding Accrued Interest, Nonaccrual, With Allowance</t>
        </is>
      </c>
      <c r="B43" s="5" t="n">
        <v>77</v>
      </c>
      <c r="C43" s="5" t="n">
        <v>9</v>
      </c>
    </row>
    <row r="44">
      <c r="A44" s="4" t="inlineStr">
        <is>
          <t>Financing Receivable, Excluding Accrued Interest, Nonaccrual</t>
        </is>
      </c>
      <c r="B44" s="5" t="n">
        <v>116</v>
      </c>
      <c r="C44" s="5" t="n">
        <v>15</v>
      </c>
    </row>
    <row r="45">
      <c r="A45" s="4" t="inlineStr">
        <is>
          <t>Financing Receivable, Excluding Accrued Interest, 90 Days or More Past Due, Still Accruing</t>
        </is>
      </c>
      <c r="B45" s="4" t="inlineStr">
        <is>
          <t xml:space="preserve"> </t>
        </is>
      </c>
      <c r="C45" s="4" t="inlineStr">
        <is>
          <t xml:space="preserve"> </t>
        </is>
      </c>
    </row>
    <row r="46">
      <c r="A46" s="4" t="inlineStr">
        <is>
          <t>Consumer And Other [Member] | Nonperforming Financial Instruments [Member] | Loans Receivabl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Excluding Accrued Interest, Nonaccrual</t>
        </is>
      </c>
      <c r="B48" s="6" t="n">
        <v>116</v>
      </c>
      <c r="C48"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ed on the most recent analysis performed, the following table presents the recorded investment in non-homogenous loans by internal risk rating system as of September 30, 2024 and December 31, 2023: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receivable</t>
        </is>
      </c>
      <c r="B3" s="6" t="n">
        <v>1112644</v>
      </c>
      <c r="C3" s="6" t="n">
        <v>1068429</v>
      </c>
    </row>
    <row r="4">
      <c r="A4" s="4" t="inlineStr">
        <is>
          <t>Commercial And Industrial Portfolio Segment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 Originated, Current Fiscal Year</t>
        </is>
      </c>
      <c r="B6" s="5" t="n">
        <v>9692</v>
      </c>
      <c r="C6" s="5" t="n">
        <v>12633</v>
      </c>
    </row>
    <row r="7">
      <c r="A7" s="4" t="inlineStr">
        <is>
          <t>Financing Receivable, Excluding Accrued Interest, Year Two, Originated, Fiscal Year before Current Fiscal Year</t>
        </is>
      </c>
      <c r="B7" s="5" t="n">
        <v>10382</v>
      </c>
      <c r="C7" s="5" t="n">
        <v>16664</v>
      </c>
    </row>
    <row r="8">
      <c r="A8" s="4" t="inlineStr">
        <is>
          <t>Financing Receivable, Excluding Accrued Interest, Year Three, Originated, Two Years before Current Fiscal Year</t>
        </is>
      </c>
      <c r="B8" s="5" t="n">
        <v>14422</v>
      </c>
      <c r="C8" s="5" t="n">
        <v>16149</v>
      </c>
    </row>
    <row r="9">
      <c r="A9" s="4" t="inlineStr">
        <is>
          <t>Financing Receivable, Excluding Accrued Interest, Year Four, Originated, Three Years before Current Fiscal Year</t>
        </is>
      </c>
      <c r="B9" s="5" t="n">
        <v>14053</v>
      </c>
      <c r="C9" s="5" t="n">
        <v>10119</v>
      </c>
    </row>
    <row r="10">
      <c r="A10" s="4" t="inlineStr">
        <is>
          <t>Financing Receivable, Excluding Accrued Interest, Year Five, Originated, Four Years before Current Fiscal Year</t>
        </is>
      </c>
      <c r="B10" s="5" t="n">
        <v>8575</v>
      </c>
      <c r="C10" s="5" t="n">
        <v>2334</v>
      </c>
    </row>
    <row r="11">
      <c r="A11" s="4" t="inlineStr">
        <is>
          <t>Financing Receivable, Excluding Accrued Interest, Originated, More than Five Years before Current Fiscal Year</t>
        </is>
      </c>
      <c r="B11" s="5" t="n">
        <v>18361</v>
      </c>
      <c r="C11" s="5" t="n">
        <v>18692</v>
      </c>
    </row>
    <row r="12">
      <c r="A12" s="4" t="inlineStr">
        <is>
          <t>Financing Receivable, Excluding Accrued Interest, Revolving</t>
        </is>
      </c>
      <c r="B12" s="5" t="n">
        <v>18108</v>
      </c>
      <c r="C12" s="5" t="n">
        <v>17687</v>
      </c>
    </row>
    <row r="13">
      <c r="A13" s="4" t="inlineStr">
        <is>
          <t>Loans receivable</t>
        </is>
      </c>
      <c r="B13" s="5" t="n">
        <v>93593</v>
      </c>
      <c r="C13" s="5" t="n">
        <v>94278</v>
      </c>
    </row>
    <row r="14">
      <c r="A14" s="4" t="inlineStr">
        <is>
          <t>Commercial And Industrial Portfolio Segment [Member] | Pas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Year One, Originated, Current Fiscal Year</t>
        </is>
      </c>
      <c r="B16" s="5" t="n">
        <v>9630</v>
      </c>
      <c r="C16" s="5" t="n">
        <v>12342</v>
      </c>
    </row>
    <row r="17">
      <c r="A17" s="4" t="inlineStr">
        <is>
          <t>Financing Receivable, Excluding Accrued Interest, Year Two, Originated, Fiscal Year before Current Fiscal Year</t>
        </is>
      </c>
      <c r="B17" s="5" t="n">
        <v>10115</v>
      </c>
      <c r="C17" s="5" t="n">
        <v>16357</v>
      </c>
    </row>
    <row r="18">
      <c r="A18" s="4" t="inlineStr">
        <is>
          <t>Financing Receivable, Excluding Accrued Interest, Year Three, Originated, Two Years before Current Fiscal Year</t>
        </is>
      </c>
      <c r="B18" s="5" t="n">
        <v>14142</v>
      </c>
      <c r="C18" s="5" t="n">
        <v>15969</v>
      </c>
    </row>
    <row r="19">
      <c r="A19" s="4" t="inlineStr">
        <is>
          <t>Financing Receivable, Excluding Accrued Interest, Year Four, Originated, Three Years before Current Fiscal Year</t>
        </is>
      </c>
      <c r="B19" s="5" t="n">
        <v>13856</v>
      </c>
      <c r="C19" s="5" t="n">
        <v>9681</v>
      </c>
    </row>
    <row r="20">
      <c r="A20" s="4" t="inlineStr">
        <is>
          <t>Financing Receivable, Excluding Accrued Interest, Year Five, Originated, Four Years before Current Fiscal Year</t>
        </is>
      </c>
      <c r="B20" s="5" t="n">
        <v>8206</v>
      </c>
      <c r="C20" s="5" t="n">
        <v>2149</v>
      </c>
    </row>
    <row r="21">
      <c r="A21" s="4" t="inlineStr">
        <is>
          <t>Financing Receivable, Excluding Accrued Interest, Originated, More than Five Years before Current Fiscal Year</t>
        </is>
      </c>
      <c r="B21" s="5" t="n">
        <v>18081</v>
      </c>
      <c r="C21" s="5" t="n">
        <v>18068</v>
      </c>
    </row>
    <row r="22">
      <c r="A22" s="4" t="inlineStr">
        <is>
          <t>Financing Receivable, Excluding Accrued Interest, Revolving</t>
        </is>
      </c>
      <c r="B22" s="5" t="n">
        <v>14757</v>
      </c>
      <c r="C22" s="5" t="n">
        <v>14463</v>
      </c>
    </row>
    <row r="23">
      <c r="A23" s="4" t="inlineStr">
        <is>
          <t>Loans receivable</t>
        </is>
      </c>
      <c r="B23" s="5" t="n">
        <v>88787</v>
      </c>
      <c r="C23" s="5" t="n">
        <v>89029</v>
      </c>
    </row>
    <row r="24">
      <c r="A24" s="4" t="inlineStr">
        <is>
          <t>Commercial And Industrial Portfolio Segment [Member] | Special Mention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Year One, Originated, Current Fiscal Year</t>
        </is>
      </c>
      <c r="B26" s="4" t="inlineStr">
        <is>
          <t xml:space="preserve"> </t>
        </is>
      </c>
      <c r="C26" s="5" t="n">
        <v>98</v>
      </c>
    </row>
    <row r="27">
      <c r="A27" s="4" t="inlineStr">
        <is>
          <t>Financing Receivable, Excluding Accrued Interest, Year Two, Originated, Fiscal Year before Current Fiscal Year</t>
        </is>
      </c>
      <c r="B27" s="5" t="n">
        <v>97</v>
      </c>
      <c r="C27" s="5" t="n">
        <v>82</v>
      </c>
    </row>
    <row r="28">
      <c r="A28" s="4" t="inlineStr">
        <is>
          <t>Financing Receivable, Excluding Accrued Interest, Year Three, Originated, Two Years before Current Fiscal Year</t>
        </is>
      </c>
      <c r="B28" s="5" t="n">
        <v>36</v>
      </c>
      <c r="C28" s="5" t="n">
        <v>12</v>
      </c>
    </row>
    <row r="29">
      <c r="A29" s="4" t="inlineStr">
        <is>
          <t>Financing Receivable, Excluding Accrued Interest, Year Four, Originated, Three Years before Current Fiscal Year</t>
        </is>
      </c>
      <c r="B29" s="5" t="n">
        <v>7</v>
      </c>
      <c r="C29" s="5" t="n">
        <v>423</v>
      </c>
    </row>
    <row r="30">
      <c r="A30" s="4" t="inlineStr">
        <is>
          <t>Financing Receivable, Excluding Accrued Interest, Year Five, Originated, Four Years before Current Fiscal Year</t>
        </is>
      </c>
      <c r="B30" s="5" t="n">
        <v>369</v>
      </c>
      <c r="C30" s="5" t="n">
        <v>125</v>
      </c>
    </row>
    <row r="31">
      <c r="A31" s="4" t="inlineStr">
        <is>
          <t>Financing Receivable, Excluding Accrued Interest, Originated, More than Five Years before Current Fiscal Year</t>
        </is>
      </c>
      <c r="B31" s="5" t="n">
        <v>120</v>
      </c>
      <c r="C31" s="4" t="inlineStr">
        <is>
          <t xml:space="preserve"> </t>
        </is>
      </c>
    </row>
    <row r="32">
      <c r="A32" s="4" t="inlineStr">
        <is>
          <t>Financing Receivable, Excluding Accrued Interest, Revolving</t>
        </is>
      </c>
      <c r="B32" s="5" t="n">
        <v>338</v>
      </c>
      <c r="C32" s="5" t="n">
        <v>363</v>
      </c>
    </row>
    <row r="33">
      <c r="A33" s="4" t="inlineStr">
        <is>
          <t>Loans receivable</t>
        </is>
      </c>
      <c r="B33" s="5" t="n">
        <v>967</v>
      </c>
      <c r="C33" s="5" t="n">
        <v>1103</v>
      </c>
    </row>
    <row r="34">
      <c r="A34" s="4" t="inlineStr">
        <is>
          <t>Commercial And Industrial Portfolio Segment [Member] | Substandard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 Originated, Current Fiscal Year</t>
        </is>
      </c>
      <c r="B36" s="5" t="n">
        <v>62</v>
      </c>
      <c r="C36" s="5" t="n">
        <v>193</v>
      </c>
    </row>
    <row r="37">
      <c r="A37" s="4" t="inlineStr">
        <is>
          <t>Financing Receivable, Excluding Accrued Interest, Year Two, Originated, Fiscal Year before Current Fiscal Year</t>
        </is>
      </c>
      <c r="B37" s="5" t="n">
        <v>170</v>
      </c>
      <c r="C37" s="5" t="n">
        <v>225</v>
      </c>
    </row>
    <row r="38">
      <c r="A38" s="4" t="inlineStr">
        <is>
          <t>Financing Receivable, Excluding Accrued Interest, Year Three, Originated, Two Years before Current Fiscal Year</t>
        </is>
      </c>
      <c r="B38" s="5" t="n">
        <v>244</v>
      </c>
      <c r="C38" s="5" t="n">
        <v>168</v>
      </c>
    </row>
    <row r="39">
      <c r="A39" s="4" t="inlineStr">
        <is>
          <t>Financing Receivable, Excluding Accrued Interest, Year Four, Originated, Three Years before Current Fiscal Year</t>
        </is>
      </c>
      <c r="B39" s="5" t="n">
        <v>190</v>
      </c>
      <c r="C39" s="5" t="n">
        <v>15</v>
      </c>
    </row>
    <row r="40">
      <c r="A40" s="4" t="inlineStr">
        <is>
          <t>Financing Receivable, Excluding Accrued Interest, Year Five, Originated, Four Years before Current Fiscal Year</t>
        </is>
      </c>
      <c r="B40" s="4" t="inlineStr">
        <is>
          <t xml:space="preserve"> </t>
        </is>
      </c>
      <c r="C40" s="5" t="n">
        <v>60</v>
      </c>
    </row>
    <row r="41">
      <c r="A41" s="4" t="inlineStr">
        <is>
          <t>Financing Receivable, Excluding Accrued Interest, Originated, More than Five Years before Current Fiscal Year</t>
        </is>
      </c>
      <c r="B41" s="5" t="n">
        <v>160</v>
      </c>
      <c r="C41" s="5" t="n">
        <v>624</v>
      </c>
    </row>
    <row r="42">
      <c r="A42" s="4" t="inlineStr">
        <is>
          <t>Financing Receivable, Excluding Accrued Interest, Revolving</t>
        </is>
      </c>
      <c r="B42" s="5" t="n">
        <v>3013</v>
      </c>
      <c r="C42" s="5" t="n">
        <v>2861</v>
      </c>
    </row>
    <row r="43">
      <c r="A43" s="4" t="inlineStr">
        <is>
          <t>Loans receivable</t>
        </is>
      </c>
      <c r="B43" s="5" t="n">
        <v>3839</v>
      </c>
      <c r="C43" s="5" t="n">
        <v>4146</v>
      </c>
    </row>
    <row r="44">
      <c r="A44" s="4" t="inlineStr">
        <is>
          <t>Commercial And Industrial Portfolio Segment [Member] | Doubtful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Year One, Originated, Current Fiscal Year</t>
        </is>
      </c>
      <c r="B46" s="4" t="inlineStr">
        <is>
          <t xml:space="preserve"> </t>
        </is>
      </c>
      <c r="C46" s="4" t="inlineStr">
        <is>
          <t xml:space="preserve"> </t>
        </is>
      </c>
    </row>
    <row r="47">
      <c r="A47" s="4" t="inlineStr">
        <is>
          <t>Financing Receivable, Excluding Accrued Interest, Year Two, Originated, Fiscal Year before Current Fiscal Year</t>
        </is>
      </c>
      <c r="B47" s="4" t="inlineStr">
        <is>
          <t xml:space="preserve"> </t>
        </is>
      </c>
      <c r="C47" s="4" t="inlineStr">
        <is>
          <t xml:space="preserve"> </t>
        </is>
      </c>
    </row>
    <row r="48">
      <c r="A48" s="4" t="inlineStr">
        <is>
          <t>Financing Receivable, Excluding Accrued Interest, Year Three, Originated, Two Years before Current Fiscal Year</t>
        </is>
      </c>
      <c r="B48" s="4" t="inlineStr">
        <is>
          <t xml:space="preserve"> </t>
        </is>
      </c>
      <c r="C48" s="4" t="inlineStr">
        <is>
          <t xml:space="preserve"> </t>
        </is>
      </c>
    </row>
    <row r="49">
      <c r="A49" s="4" t="inlineStr">
        <is>
          <t>Financing Receivable, Excluding Accrued Interest, Year Four, Originated, Three Years before Current Fiscal Year</t>
        </is>
      </c>
      <c r="B49" s="4" t="inlineStr">
        <is>
          <t xml:space="preserve"> </t>
        </is>
      </c>
      <c r="C49" s="4" t="inlineStr">
        <is>
          <t xml:space="preserve"> </t>
        </is>
      </c>
    </row>
    <row r="50">
      <c r="A50" s="4" t="inlineStr">
        <is>
          <t>Financing Receivable, Excluding Accrued Interest, Year Five, Originated, Four Years before Current Fiscal Year</t>
        </is>
      </c>
      <c r="B50" s="4" t="inlineStr">
        <is>
          <t xml:space="preserve"> </t>
        </is>
      </c>
      <c r="C50" s="4" t="inlineStr">
        <is>
          <t xml:space="preserve"> </t>
        </is>
      </c>
    </row>
    <row r="51">
      <c r="A51" s="4" t="inlineStr">
        <is>
          <t>Financing Receivable, Excluding Accrued Interest, Originated, More than Five Years before Current Fiscal Year</t>
        </is>
      </c>
      <c r="B51" s="4" t="inlineStr">
        <is>
          <t xml:space="preserve"> </t>
        </is>
      </c>
      <c r="C51" s="4" t="inlineStr">
        <is>
          <t xml:space="preserve"> </t>
        </is>
      </c>
    </row>
    <row r="52">
      <c r="A52" s="4" t="inlineStr">
        <is>
          <t>Financing Receivable, Excluding Accrued Interest, Revolving</t>
        </is>
      </c>
      <c r="B52" s="4" t="inlineStr">
        <is>
          <t xml:space="preserve"> </t>
        </is>
      </c>
      <c r="C52" s="4" t="inlineStr">
        <is>
          <t xml:space="preserve"> </t>
        </is>
      </c>
    </row>
    <row r="53">
      <c r="A53" s="4" t="inlineStr">
        <is>
          <t>Loans receivable</t>
        </is>
      </c>
      <c r="B53" s="4" t="inlineStr">
        <is>
          <t xml:space="preserve"> </t>
        </is>
      </c>
      <c r="C53" s="4" t="inlineStr">
        <is>
          <t xml:space="preserve"> </t>
        </is>
      </c>
    </row>
    <row r="54">
      <c r="A54" s="4" t="inlineStr">
        <is>
          <t>Commercial And Industrial Portfolio Segment [Member] | Current Period Gross Charge Offs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Excluding Accrued Interest, Year One, Originated, Current Fiscal Year</t>
        </is>
      </c>
      <c r="B56" s="4" t="inlineStr">
        <is>
          <t xml:space="preserve"> </t>
        </is>
      </c>
      <c r="C56" s="4" t="inlineStr">
        <is>
          <t xml:space="preserve"> </t>
        </is>
      </c>
    </row>
    <row r="57">
      <c r="A57" s="4" t="inlineStr">
        <is>
          <t>Financing Receivable, Excluding Accrued Interest, Year Two, Originated, Fiscal Year before Current Fiscal Year</t>
        </is>
      </c>
      <c r="B57" s="4" t="inlineStr">
        <is>
          <t xml:space="preserve"> </t>
        </is>
      </c>
      <c r="C57" s="4" t="inlineStr">
        <is>
          <t xml:space="preserve"> </t>
        </is>
      </c>
    </row>
    <row r="58">
      <c r="A58" s="4" t="inlineStr">
        <is>
          <t>Financing Receivable, Excluding Accrued Interest, Year Three, Originated, Two Years before Current Fiscal Year</t>
        </is>
      </c>
      <c r="B58" s="5" t="n">
        <v>29</v>
      </c>
      <c r="C58" s="4" t="inlineStr">
        <is>
          <t xml:space="preserve"> </t>
        </is>
      </c>
    </row>
    <row r="59">
      <c r="A59" s="4" t="inlineStr">
        <is>
          <t>Financing Receivable, Excluding Accrued Interest, Year Four, Originated, Three Years before Current Fiscal Year</t>
        </is>
      </c>
      <c r="B59" s="5" t="n">
        <v>20</v>
      </c>
      <c r="C59" s="4" t="inlineStr">
        <is>
          <t xml:space="preserve"> </t>
        </is>
      </c>
    </row>
    <row r="60">
      <c r="A60" s="4" t="inlineStr">
        <is>
          <t>Financing Receivable, Excluding Accrued Interest, Year Five, Originated, Four Years before Current Fiscal Year</t>
        </is>
      </c>
      <c r="B60" s="4" t="inlineStr">
        <is>
          <t xml:space="preserve"> </t>
        </is>
      </c>
      <c r="C60" s="4" t="inlineStr">
        <is>
          <t xml:space="preserve"> </t>
        </is>
      </c>
    </row>
    <row r="61">
      <c r="A61" s="4" t="inlineStr">
        <is>
          <t>Financing Receivable, Excluding Accrued Interest, Originated, More than Five Years before Current Fiscal Year</t>
        </is>
      </c>
      <c r="B61" s="4" t="inlineStr">
        <is>
          <t xml:space="preserve"> </t>
        </is>
      </c>
      <c r="C61" s="4" t="inlineStr">
        <is>
          <t xml:space="preserve"> </t>
        </is>
      </c>
    </row>
    <row r="62">
      <c r="A62" s="4" t="inlineStr">
        <is>
          <t>Financing Receivable, Excluding Accrued Interest, Revolving</t>
        </is>
      </c>
      <c r="B62" s="4" t="inlineStr">
        <is>
          <t xml:space="preserve"> </t>
        </is>
      </c>
      <c r="C62" s="4" t="inlineStr">
        <is>
          <t xml:space="preserve"> </t>
        </is>
      </c>
    </row>
    <row r="63">
      <c r="A63" s="4" t="inlineStr">
        <is>
          <t>Loans receivable</t>
        </is>
      </c>
      <c r="B63" s="5" t="n">
        <v>49</v>
      </c>
      <c r="C63" s="4" t="inlineStr">
        <is>
          <t xml:space="preserve"> </t>
        </is>
      </c>
    </row>
    <row r="64">
      <c r="A64" s="4" t="inlineStr">
        <is>
          <t>Commercial Real Estate Portfolio Segment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Excluding Accrued Interest, Year One, Originated, Current Fiscal Year</t>
        </is>
      </c>
      <c r="B66" s="5" t="n">
        <v>24013</v>
      </c>
      <c r="C66" s="5" t="n">
        <v>62222</v>
      </c>
    </row>
    <row r="67">
      <c r="A67" s="4" t="inlineStr">
        <is>
          <t>Financing Receivable, Excluding Accrued Interest, Year Two, Originated, Fiscal Year before Current Fiscal Year</t>
        </is>
      </c>
      <c r="B67" s="5" t="n">
        <v>57941</v>
      </c>
      <c r="C67" s="5" t="n">
        <v>67858</v>
      </c>
    </row>
    <row r="68">
      <c r="A68" s="4" t="inlineStr">
        <is>
          <t>Financing Receivable, Excluding Accrued Interest, Year Three, Originated, Two Years before Current Fiscal Year</t>
        </is>
      </c>
      <c r="B68" s="5" t="n">
        <v>65172</v>
      </c>
      <c r="C68" s="5" t="n">
        <v>69447</v>
      </c>
    </row>
    <row r="69">
      <c r="A69" s="4" t="inlineStr">
        <is>
          <t>Financing Receivable, Excluding Accrued Interest, Year Four, Originated, Three Years before Current Fiscal Year</t>
        </is>
      </c>
      <c r="B69" s="5" t="n">
        <v>63469</v>
      </c>
      <c r="C69" s="5" t="n">
        <v>23461</v>
      </c>
    </row>
    <row r="70">
      <c r="A70" s="4" t="inlineStr">
        <is>
          <t>Financing Receivable, Excluding Accrued Interest, Year Five, Originated, Four Years before Current Fiscal Year</t>
        </is>
      </c>
      <c r="B70" s="5" t="n">
        <v>21544</v>
      </c>
      <c r="C70" s="5" t="n">
        <v>20819</v>
      </c>
    </row>
    <row r="71">
      <c r="A71" s="4" t="inlineStr">
        <is>
          <t>Financing Receivable, Excluding Accrued Interest, Originated, More than Five Years before Current Fiscal Year</t>
        </is>
      </c>
      <c r="B71" s="5" t="n">
        <v>113447</v>
      </c>
      <c r="C71" s="5" t="n">
        <v>104403</v>
      </c>
    </row>
    <row r="72">
      <c r="A72" s="4" t="inlineStr">
        <is>
          <t>Financing Receivable, Excluding Accrued Interest, Revolving</t>
        </is>
      </c>
      <c r="B72" s="5" t="n">
        <v>14713</v>
      </c>
      <c r="C72" s="5" t="n">
        <v>11592</v>
      </c>
    </row>
    <row r="73">
      <c r="A73" s="4" t="inlineStr">
        <is>
          <t>Loans receivable</t>
        </is>
      </c>
      <c r="B73" s="5" t="n">
        <v>360299</v>
      </c>
      <c r="C73" s="5" t="n">
        <v>359802</v>
      </c>
    </row>
    <row r="74">
      <c r="A74" s="4" t="inlineStr">
        <is>
          <t>Commercial Real Estate Portfolio Segment [Member] | Pass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Year One, Originated, Current Fiscal Year</t>
        </is>
      </c>
      <c r="B76" s="5" t="n">
        <v>24013</v>
      </c>
      <c r="C76" s="5" t="n">
        <v>61858</v>
      </c>
    </row>
    <row r="77">
      <c r="A77" s="4" t="inlineStr">
        <is>
          <t>Financing Receivable, Excluding Accrued Interest, Year Two, Originated, Fiscal Year before Current Fiscal Year</t>
        </is>
      </c>
      <c r="B77" s="5" t="n">
        <v>57552</v>
      </c>
      <c r="C77" s="5" t="n">
        <v>65974</v>
      </c>
    </row>
    <row r="78">
      <c r="A78" s="4" t="inlineStr">
        <is>
          <t>Financing Receivable, Excluding Accrued Interest, Year Three, Originated, Two Years before Current Fiscal Year</t>
        </is>
      </c>
      <c r="B78" s="5" t="n">
        <v>61178</v>
      </c>
      <c r="C78" s="5" t="n">
        <v>66974</v>
      </c>
    </row>
    <row r="79">
      <c r="A79" s="4" t="inlineStr">
        <is>
          <t>Financing Receivable, Excluding Accrued Interest, Year Four, Originated, Three Years before Current Fiscal Year</t>
        </is>
      </c>
      <c r="B79" s="5" t="n">
        <v>61016</v>
      </c>
      <c r="C79" s="5" t="n">
        <v>23184</v>
      </c>
    </row>
    <row r="80">
      <c r="A80" s="4" t="inlineStr">
        <is>
          <t>Financing Receivable, Excluding Accrued Interest, Year Five, Originated, Four Years before Current Fiscal Year</t>
        </is>
      </c>
      <c r="B80" s="5" t="n">
        <v>21000</v>
      </c>
      <c r="C80" s="5" t="n">
        <v>20199</v>
      </c>
    </row>
    <row r="81">
      <c r="A81" s="4" t="inlineStr">
        <is>
          <t>Financing Receivable, Excluding Accrued Interest, Originated, More than Five Years before Current Fiscal Year</t>
        </is>
      </c>
      <c r="B81" s="5" t="n">
        <v>107859</v>
      </c>
      <c r="C81" s="5" t="n">
        <v>100528</v>
      </c>
    </row>
    <row r="82">
      <c r="A82" s="4" t="inlineStr">
        <is>
          <t>Financing Receivable, Excluding Accrued Interest, Revolving</t>
        </is>
      </c>
      <c r="B82" s="5" t="n">
        <v>13851</v>
      </c>
      <c r="C82" s="5" t="n">
        <v>11116</v>
      </c>
    </row>
    <row r="83">
      <c r="A83" s="4" t="inlineStr">
        <is>
          <t>Loans receivable</t>
        </is>
      </c>
      <c r="B83" s="5" t="n">
        <v>346469</v>
      </c>
      <c r="C83" s="5" t="n">
        <v>349833</v>
      </c>
    </row>
    <row r="84">
      <c r="A84" s="4" t="inlineStr">
        <is>
          <t>Commercial Real Estate Portfolio Segment [Member] | Special Mention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Excluding Accrued Interest, Year One, Originated, Current Fiscal Year</t>
        </is>
      </c>
      <c r="B86" s="4" t="inlineStr">
        <is>
          <t xml:space="preserve"> </t>
        </is>
      </c>
      <c r="C86" s="4" t="inlineStr">
        <is>
          <t xml:space="preserve"> </t>
        </is>
      </c>
    </row>
    <row r="87">
      <c r="A87" s="4" t="inlineStr">
        <is>
          <t>Financing Receivable, Excluding Accrued Interest, Year Two, Originated, Fiscal Year before Current Fiscal Year</t>
        </is>
      </c>
      <c r="B87" s="4" t="inlineStr">
        <is>
          <t xml:space="preserve"> </t>
        </is>
      </c>
      <c r="C87" s="5" t="n">
        <v>236</v>
      </c>
    </row>
    <row r="88">
      <c r="A88" s="4" t="inlineStr">
        <is>
          <t>Financing Receivable, Excluding Accrued Interest, Year Three, Originated, Two Years before Current Fiscal Year</t>
        </is>
      </c>
      <c r="B88" s="5" t="n">
        <v>2781</v>
      </c>
      <c r="C88" s="4" t="inlineStr">
        <is>
          <t xml:space="preserve"> </t>
        </is>
      </c>
    </row>
    <row r="89">
      <c r="A89" s="4" t="inlineStr">
        <is>
          <t>Financing Receivable, Excluding Accrued Interest, Year Four, Originated, Three Years before Current Fiscal Year</t>
        </is>
      </c>
      <c r="B89" s="4" t="inlineStr">
        <is>
          <t xml:space="preserve"> </t>
        </is>
      </c>
      <c r="C89" s="4" t="inlineStr">
        <is>
          <t xml:space="preserve"> </t>
        </is>
      </c>
    </row>
    <row r="90">
      <c r="A90" s="4" t="inlineStr">
        <is>
          <t>Financing Receivable, Excluding Accrued Interest, Year Five, Originated, Four Years before Current Fiscal Year</t>
        </is>
      </c>
      <c r="B90" s="5" t="n">
        <v>275</v>
      </c>
      <c r="C90" s="4" t="inlineStr">
        <is>
          <t xml:space="preserve"> </t>
        </is>
      </c>
    </row>
    <row r="91">
      <c r="A91" s="4" t="inlineStr">
        <is>
          <t>Financing Receivable, Excluding Accrued Interest, Originated, More than Five Years before Current Fiscal Year</t>
        </is>
      </c>
      <c r="B91" s="5" t="n">
        <v>3283</v>
      </c>
      <c r="C91" s="5" t="n">
        <v>404</v>
      </c>
    </row>
    <row r="92">
      <c r="A92" s="4" t="inlineStr">
        <is>
          <t>Financing Receivable, Excluding Accrued Interest, Revolving</t>
        </is>
      </c>
      <c r="B92" s="5" t="n">
        <v>166</v>
      </c>
      <c r="C92" s="4" t="inlineStr">
        <is>
          <t xml:space="preserve"> </t>
        </is>
      </c>
    </row>
    <row r="93">
      <c r="A93" s="4" t="inlineStr">
        <is>
          <t>Loans receivable</t>
        </is>
      </c>
      <c r="B93" s="5" t="n">
        <v>6505</v>
      </c>
      <c r="C93" s="5" t="n">
        <v>640</v>
      </c>
    </row>
    <row r="94">
      <c r="A94" s="4" t="inlineStr">
        <is>
          <t>Commercial Real Estate Portfolio Segment [Member] | Substandard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Excluding Accrued Interest, Year One, Originated, Current Fiscal Year</t>
        </is>
      </c>
      <c r="B96" s="4" t="inlineStr">
        <is>
          <t xml:space="preserve"> </t>
        </is>
      </c>
      <c r="C96" s="5" t="n">
        <v>364</v>
      </c>
    </row>
    <row r="97">
      <c r="A97" s="4" t="inlineStr">
        <is>
          <t>Financing Receivable, Excluding Accrued Interest, Year Two, Originated, Fiscal Year before Current Fiscal Year</t>
        </is>
      </c>
      <c r="B97" s="5" t="n">
        <v>389</v>
      </c>
      <c r="C97" s="5" t="n">
        <v>1648</v>
      </c>
    </row>
    <row r="98">
      <c r="A98" s="4" t="inlineStr">
        <is>
          <t>Financing Receivable, Excluding Accrued Interest, Year Three, Originated, Two Years before Current Fiscal Year</t>
        </is>
      </c>
      <c r="B98" s="5" t="n">
        <v>1213</v>
      </c>
      <c r="C98" s="5" t="n">
        <v>2473</v>
      </c>
    </row>
    <row r="99">
      <c r="A99" s="4" t="inlineStr">
        <is>
          <t>Financing Receivable, Excluding Accrued Interest, Year Four, Originated, Three Years before Current Fiscal Year</t>
        </is>
      </c>
      <c r="B99" s="5" t="n">
        <v>2453</v>
      </c>
      <c r="C99" s="5" t="n">
        <v>277</v>
      </c>
    </row>
    <row r="100">
      <c r="A100" s="4" t="inlineStr">
        <is>
          <t>Financing Receivable, Excluding Accrued Interest, Year Five, Originated, Four Years before Current Fiscal Year</t>
        </is>
      </c>
      <c r="B100" s="5" t="n">
        <v>269</v>
      </c>
      <c r="C100" s="5" t="n">
        <v>620</v>
      </c>
    </row>
    <row r="101">
      <c r="A101" s="4" t="inlineStr">
        <is>
          <t>Financing Receivable, Excluding Accrued Interest, Originated, More than Five Years before Current Fiscal Year</t>
        </is>
      </c>
      <c r="B101" s="5" t="n">
        <v>2305</v>
      </c>
      <c r="C101" s="5" t="n">
        <v>3471</v>
      </c>
    </row>
    <row r="102">
      <c r="A102" s="4" t="inlineStr">
        <is>
          <t>Financing Receivable, Excluding Accrued Interest, Revolving</t>
        </is>
      </c>
      <c r="B102" s="5" t="n">
        <v>696</v>
      </c>
      <c r="C102" s="5" t="n">
        <v>476</v>
      </c>
    </row>
    <row r="103">
      <c r="A103" s="4" t="inlineStr">
        <is>
          <t>Loans receivable</t>
        </is>
      </c>
      <c r="B103" s="5" t="n">
        <v>7325</v>
      </c>
      <c r="C103" s="5" t="n">
        <v>9329</v>
      </c>
    </row>
    <row r="104">
      <c r="A104" s="4" t="inlineStr">
        <is>
          <t>Commercial Real Estate Portfolio Segment [Member] | Doubtful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Year One, Originated, Current Fiscal Year</t>
        </is>
      </c>
      <c r="B106" s="4" t="inlineStr">
        <is>
          <t xml:space="preserve"> </t>
        </is>
      </c>
      <c r="C106" s="4" t="inlineStr">
        <is>
          <t xml:space="preserve"> </t>
        </is>
      </c>
    </row>
    <row r="107">
      <c r="A107" s="4" t="inlineStr">
        <is>
          <t>Financing Receivable, Excluding Accrued Interest, Year Two, Originated, Fiscal Year before Current Fiscal Year</t>
        </is>
      </c>
      <c r="B107" s="4" t="inlineStr">
        <is>
          <t xml:space="preserve"> </t>
        </is>
      </c>
      <c r="C107" s="4" t="inlineStr">
        <is>
          <t xml:space="preserve"> </t>
        </is>
      </c>
    </row>
    <row r="108">
      <c r="A108" s="4" t="inlineStr">
        <is>
          <t>Financing Receivable, Excluding Accrued Interest, Year Three, Originated, Two Years before Current Fiscal Year</t>
        </is>
      </c>
      <c r="B108" s="4" t="inlineStr">
        <is>
          <t xml:space="preserve"> </t>
        </is>
      </c>
      <c r="C108" s="4" t="inlineStr">
        <is>
          <t xml:space="preserve"> </t>
        </is>
      </c>
    </row>
    <row r="109">
      <c r="A109" s="4" t="inlineStr">
        <is>
          <t>Financing Receivable, Excluding Accrued Interest, Year Four, Originated, Three Years before Current Fiscal Year</t>
        </is>
      </c>
      <c r="B109" s="4" t="inlineStr">
        <is>
          <t xml:space="preserve"> </t>
        </is>
      </c>
      <c r="C109" s="4" t="inlineStr">
        <is>
          <t xml:space="preserve"> </t>
        </is>
      </c>
    </row>
    <row r="110">
      <c r="A110" s="4" t="inlineStr">
        <is>
          <t>Financing Receivable, Excluding Accrued Interest, Year Five, Originated, Four Years before Current Fiscal Year</t>
        </is>
      </c>
      <c r="B110" s="4" t="inlineStr">
        <is>
          <t xml:space="preserve"> </t>
        </is>
      </c>
      <c r="C110" s="4" t="inlineStr">
        <is>
          <t xml:space="preserve"> </t>
        </is>
      </c>
    </row>
    <row r="111">
      <c r="A111" s="4" t="inlineStr">
        <is>
          <t>Financing Receivable, Excluding Accrued Interest, Originated, More than Five Years before Current Fiscal Year</t>
        </is>
      </c>
      <c r="B111" s="4" t="inlineStr">
        <is>
          <t xml:space="preserve"> </t>
        </is>
      </c>
      <c r="C111" s="4" t="inlineStr">
        <is>
          <t xml:space="preserve"> </t>
        </is>
      </c>
    </row>
    <row r="112">
      <c r="A112" s="4" t="inlineStr">
        <is>
          <t>Financing Receivable, Excluding Accrued Interest, Revolving</t>
        </is>
      </c>
      <c r="B112" s="4" t="inlineStr">
        <is>
          <t xml:space="preserve"> </t>
        </is>
      </c>
      <c r="C112" s="4" t="inlineStr">
        <is>
          <t xml:space="preserve"> </t>
        </is>
      </c>
    </row>
    <row r="113">
      <c r="A113" s="4" t="inlineStr">
        <is>
          <t>Loans receivable</t>
        </is>
      </c>
      <c r="B113" s="4" t="inlineStr">
        <is>
          <t xml:space="preserve"> </t>
        </is>
      </c>
      <c r="C113" s="4" t="inlineStr">
        <is>
          <t xml:space="preserve"> </t>
        </is>
      </c>
    </row>
    <row r="114">
      <c r="A114" s="4" t="inlineStr">
        <is>
          <t>Commercial Real Estate Portfolio Segment [Member] | Current Period Gross Charge Offs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Excluding Accrued Interest, Year One, Originated, Current Fiscal Year</t>
        </is>
      </c>
      <c r="B116" s="4" t="inlineStr">
        <is>
          <t xml:space="preserve"> </t>
        </is>
      </c>
      <c r="C116" s="4" t="inlineStr">
        <is>
          <t xml:space="preserve"> </t>
        </is>
      </c>
    </row>
    <row r="117">
      <c r="A117" s="4" t="inlineStr">
        <is>
          <t>Financing Receivable, Excluding Accrued Interest, Year Two, Originated, Fiscal Year before Current Fiscal Year</t>
        </is>
      </c>
      <c r="B117" s="4" t="inlineStr">
        <is>
          <t xml:space="preserve"> </t>
        </is>
      </c>
      <c r="C117" s="4" t="inlineStr">
        <is>
          <t xml:space="preserve"> </t>
        </is>
      </c>
    </row>
    <row r="118">
      <c r="A118" s="4" t="inlineStr">
        <is>
          <t>Financing Receivable, Excluding Accrued Interest, Year Three, Originated, Two Years before Current Fiscal Year</t>
        </is>
      </c>
      <c r="B118" s="4" t="inlineStr">
        <is>
          <t xml:space="preserve"> </t>
        </is>
      </c>
      <c r="C118" s="4" t="inlineStr">
        <is>
          <t xml:space="preserve"> </t>
        </is>
      </c>
    </row>
    <row r="119">
      <c r="A119" s="4" t="inlineStr">
        <is>
          <t>Financing Receivable, Excluding Accrued Interest, Year Four, Originated, Three Years before Current Fiscal Year</t>
        </is>
      </c>
      <c r="B119" s="4" t="inlineStr">
        <is>
          <t xml:space="preserve"> </t>
        </is>
      </c>
      <c r="C119" s="4" t="inlineStr">
        <is>
          <t xml:space="preserve"> </t>
        </is>
      </c>
    </row>
    <row r="120">
      <c r="A120" s="4" t="inlineStr">
        <is>
          <t>Financing Receivable, Excluding Accrued Interest, Year Five, Originated, Four Years before Current Fiscal Year</t>
        </is>
      </c>
      <c r="B120" s="4" t="inlineStr">
        <is>
          <t xml:space="preserve"> </t>
        </is>
      </c>
      <c r="C120" s="4" t="inlineStr">
        <is>
          <t xml:space="preserve"> </t>
        </is>
      </c>
    </row>
    <row r="121">
      <c r="A121" s="4" t="inlineStr">
        <is>
          <t>Financing Receivable, Excluding Accrued Interest, Originated, More than Five Years before Current Fiscal Year</t>
        </is>
      </c>
      <c r="B121" s="4" t="inlineStr">
        <is>
          <t xml:space="preserve"> </t>
        </is>
      </c>
      <c r="C121" s="5" t="n">
        <v>70</v>
      </c>
    </row>
    <row r="122">
      <c r="A122" s="4" t="inlineStr">
        <is>
          <t>Financing Receivable, Excluding Accrued Interest, Revolving</t>
        </is>
      </c>
      <c r="B122" s="4" t="inlineStr">
        <is>
          <t xml:space="preserve"> </t>
        </is>
      </c>
      <c r="C122" s="4" t="inlineStr">
        <is>
          <t xml:space="preserve"> </t>
        </is>
      </c>
    </row>
    <row r="123">
      <c r="A123" s="4" t="inlineStr">
        <is>
          <t>Loans receivable</t>
        </is>
      </c>
      <c r="B123" s="4" t="inlineStr">
        <is>
          <t xml:space="preserve"> </t>
        </is>
      </c>
      <c r="C123" s="5" t="n">
        <v>70</v>
      </c>
    </row>
    <row r="124">
      <c r="A124" s="4" t="inlineStr">
        <is>
          <t>Commercial Real Estate Commercial And Industrial Portfolio Segment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Excluding Accrued Interest, Year One, Originated, Current Fiscal Year</t>
        </is>
      </c>
      <c r="B126" s="4" t="inlineStr">
        <is>
          <t xml:space="preserve"> </t>
        </is>
      </c>
      <c r="C126" s="5" t="n">
        <v>74855</v>
      </c>
    </row>
    <row r="127">
      <c r="A127" s="4" t="inlineStr">
        <is>
          <t>Financing Receivable, Excluding Accrued Interest, Year Two, Originated, Fiscal Year before Current Fiscal Year</t>
        </is>
      </c>
      <c r="B127" s="4" t="inlineStr">
        <is>
          <t xml:space="preserve"> </t>
        </is>
      </c>
      <c r="C127" s="5" t="n">
        <v>84522</v>
      </c>
    </row>
    <row r="128">
      <c r="A128" s="4" t="inlineStr">
        <is>
          <t>Financing Receivable, Excluding Accrued Interest, Year Three, Originated, Two Years before Current Fiscal Year</t>
        </is>
      </c>
      <c r="B128" s="4" t="inlineStr">
        <is>
          <t xml:space="preserve"> </t>
        </is>
      </c>
      <c r="C128" s="5" t="n">
        <v>85596</v>
      </c>
    </row>
    <row r="129">
      <c r="A129" s="4" t="inlineStr">
        <is>
          <t>Financing Receivable, Excluding Accrued Interest, Year Four, Originated, Three Years before Current Fiscal Year</t>
        </is>
      </c>
      <c r="B129" s="4" t="inlineStr">
        <is>
          <t xml:space="preserve"> </t>
        </is>
      </c>
      <c r="C129" s="5" t="n">
        <v>33580</v>
      </c>
    </row>
    <row r="130">
      <c r="A130" s="4" t="inlineStr">
        <is>
          <t>Financing Receivable, Excluding Accrued Interest, Year Five, Originated, Four Years before Current Fiscal Year</t>
        </is>
      </c>
      <c r="B130" s="4" t="inlineStr">
        <is>
          <t xml:space="preserve"> </t>
        </is>
      </c>
      <c r="C130" s="5" t="n">
        <v>23153</v>
      </c>
    </row>
    <row r="131">
      <c r="A131" s="4" t="inlineStr">
        <is>
          <t>Financing Receivable, Excluding Accrued Interest, Originated, More than Five Years before Current Fiscal Year</t>
        </is>
      </c>
      <c r="B131" s="4" t="inlineStr">
        <is>
          <t xml:space="preserve"> </t>
        </is>
      </c>
      <c r="C131" s="5" t="n">
        <v>123095</v>
      </c>
    </row>
    <row r="132">
      <c r="A132" s="4" t="inlineStr">
        <is>
          <t>Financing Receivable, Excluding Accrued Interest, Revolving</t>
        </is>
      </c>
      <c r="B132" s="4" t="inlineStr">
        <is>
          <t xml:space="preserve"> </t>
        </is>
      </c>
      <c r="C132" s="5" t="n">
        <v>29279</v>
      </c>
    </row>
    <row r="133">
      <c r="A133" s="4" t="inlineStr">
        <is>
          <t>Loans receivable</t>
        </is>
      </c>
      <c r="B133" s="4" t="inlineStr">
        <is>
          <t xml:space="preserve"> </t>
        </is>
      </c>
      <c r="C133" s="5" t="n">
        <v>454080</v>
      </c>
    </row>
    <row r="134">
      <c r="A134" s="4" t="inlineStr">
        <is>
          <t>Commercial Real Estate Commercial And Industrial Portfolio Segment [Member] | Pass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Financing Receivable, Excluding Accrued Interest, Year One, Originated, Current Fiscal Year</t>
        </is>
      </c>
      <c r="B136" s="5" t="n">
        <v>33643</v>
      </c>
      <c r="C136" s="5" t="n">
        <v>74200</v>
      </c>
    </row>
    <row r="137">
      <c r="A137" s="4" t="inlineStr">
        <is>
          <t>Financing Receivable, Excluding Accrued Interest, Year Two, Originated, Fiscal Year before Current Fiscal Year</t>
        </is>
      </c>
      <c r="B137" s="5" t="n">
        <v>67667</v>
      </c>
      <c r="C137" s="5" t="n">
        <v>82331</v>
      </c>
    </row>
    <row r="138">
      <c r="A138" s="4" t="inlineStr">
        <is>
          <t>Financing Receivable, Excluding Accrued Interest, Year Three, Originated, Two Years before Current Fiscal Year</t>
        </is>
      </c>
      <c r="B138" s="5" t="n">
        <v>75320</v>
      </c>
      <c r="C138" s="5" t="n">
        <v>82943</v>
      </c>
    </row>
    <row r="139">
      <c r="A139" s="4" t="inlineStr">
        <is>
          <t>Financing Receivable, Excluding Accrued Interest, Year Four, Originated, Three Years before Current Fiscal Year</t>
        </is>
      </c>
      <c r="B139" s="5" t="n">
        <v>74872</v>
      </c>
      <c r="C139" s="5" t="n">
        <v>32865</v>
      </c>
    </row>
    <row r="140">
      <c r="A140" s="4" t="inlineStr">
        <is>
          <t>Financing Receivable, Excluding Accrued Interest, Year Five, Originated, Four Years before Current Fiscal Year</t>
        </is>
      </c>
      <c r="B140" s="5" t="n">
        <v>29206</v>
      </c>
      <c r="C140" s="5" t="n">
        <v>22348</v>
      </c>
    </row>
    <row r="141">
      <c r="A141" s="4" t="inlineStr">
        <is>
          <t>Financing Receivable, Excluding Accrued Interest, Originated, More than Five Years before Current Fiscal Year</t>
        </is>
      </c>
      <c r="B141" s="5" t="n">
        <v>125940</v>
      </c>
      <c r="C141" s="5" t="n">
        <v>118596</v>
      </c>
    </row>
    <row r="142">
      <c r="A142" s="4" t="inlineStr">
        <is>
          <t>Financing Receivable, Excluding Accrued Interest, Revolving</t>
        </is>
      </c>
      <c r="B142" s="5" t="n">
        <v>28608</v>
      </c>
      <c r="C142" s="5" t="n">
        <v>25579</v>
      </c>
    </row>
    <row r="143">
      <c r="A143" s="4" t="inlineStr">
        <is>
          <t>Loans receivable</t>
        </is>
      </c>
      <c r="B143" s="5" t="n">
        <v>435256</v>
      </c>
      <c r="C143" s="5" t="n">
        <v>438862</v>
      </c>
    </row>
    <row r="144">
      <c r="A144" s="4" t="inlineStr">
        <is>
          <t>Commercial Real Estate Commercial And Industrial Portfolio Segment [Member] | Special Mention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Excluding Accrued Interest, Year One, Originated, Current Fiscal Year</t>
        </is>
      </c>
      <c r="B146" s="4" t="inlineStr">
        <is>
          <t xml:space="preserve"> </t>
        </is>
      </c>
      <c r="C146" s="5" t="n">
        <v>98</v>
      </c>
    </row>
    <row r="147">
      <c r="A147" s="4" t="inlineStr">
        <is>
          <t>Financing Receivable, Excluding Accrued Interest, Year Two, Originated, Fiscal Year before Current Fiscal Year</t>
        </is>
      </c>
      <c r="B147" s="5" t="n">
        <v>97</v>
      </c>
      <c r="C147" s="5" t="n">
        <v>318</v>
      </c>
    </row>
    <row r="148">
      <c r="A148" s="4" t="inlineStr">
        <is>
          <t>Financing Receivable, Excluding Accrued Interest, Year Three, Originated, Two Years before Current Fiscal Year</t>
        </is>
      </c>
      <c r="B148" s="5" t="n">
        <v>2817</v>
      </c>
      <c r="C148" s="5" t="n">
        <v>12</v>
      </c>
    </row>
    <row r="149">
      <c r="A149" s="4" t="inlineStr">
        <is>
          <t>Financing Receivable, Excluding Accrued Interest, Year Four, Originated, Three Years before Current Fiscal Year</t>
        </is>
      </c>
      <c r="B149" s="5" t="n">
        <v>7</v>
      </c>
      <c r="C149" s="5" t="n">
        <v>423</v>
      </c>
    </row>
    <row r="150">
      <c r="A150" s="4" t="inlineStr">
        <is>
          <t>Financing Receivable, Excluding Accrued Interest, Year Five, Originated, Four Years before Current Fiscal Year</t>
        </is>
      </c>
      <c r="B150" s="5" t="n">
        <v>644</v>
      </c>
      <c r="C150" s="5" t="n">
        <v>125</v>
      </c>
    </row>
    <row r="151">
      <c r="A151" s="4" t="inlineStr">
        <is>
          <t>Financing Receivable, Excluding Accrued Interest, Originated, More than Five Years before Current Fiscal Year</t>
        </is>
      </c>
      <c r="B151" s="5" t="n">
        <v>3403</v>
      </c>
      <c r="C151" s="5" t="n">
        <v>404</v>
      </c>
    </row>
    <row r="152">
      <c r="A152" s="4" t="inlineStr">
        <is>
          <t>Financing Receivable, Excluding Accrued Interest, Revolving</t>
        </is>
      </c>
      <c r="B152" s="5" t="n">
        <v>504</v>
      </c>
      <c r="C152" s="5" t="n">
        <v>363</v>
      </c>
    </row>
    <row r="153">
      <c r="A153" s="4" t="inlineStr">
        <is>
          <t>Loans receivable</t>
        </is>
      </c>
      <c r="B153" s="5" t="n">
        <v>7472</v>
      </c>
      <c r="C153" s="5" t="n">
        <v>1743</v>
      </c>
    </row>
    <row r="154">
      <c r="A154" s="4" t="inlineStr">
        <is>
          <t>Commercial Real Estate Commercial And Industrial Portfolio Segment [Member] | Substandard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 Excluding Accrued Interest, Year One, Originated, Current Fiscal Year</t>
        </is>
      </c>
      <c r="B156" s="5" t="n">
        <v>62</v>
      </c>
      <c r="C156" s="5" t="n">
        <v>557</v>
      </c>
    </row>
    <row r="157">
      <c r="A157" s="4" t="inlineStr">
        <is>
          <t>Financing Receivable, Excluding Accrued Interest, Year Two, Originated, Fiscal Year before Current Fiscal Year</t>
        </is>
      </c>
      <c r="B157" s="5" t="n">
        <v>559</v>
      </c>
      <c r="C157" s="5" t="n">
        <v>1873</v>
      </c>
    </row>
    <row r="158">
      <c r="A158" s="4" t="inlineStr">
        <is>
          <t>Financing Receivable, Excluding Accrued Interest, Year Three, Originated, Two Years before Current Fiscal Year</t>
        </is>
      </c>
      <c r="B158" s="5" t="n">
        <v>1457</v>
      </c>
      <c r="C158" s="5" t="n">
        <v>2641</v>
      </c>
    </row>
    <row r="159">
      <c r="A159" s="4" t="inlineStr">
        <is>
          <t>Financing Receivable, Excluding Accrued Interest, Year Four, Originated, Three Years before Current Fiscal Year</t>
        </is>
      </c>
      <c r="B159" s="5" t="n">
        <v>2643</v>
      </c>
      <c r="C159" s="5" t="n">
        <v>292</v>
      </c>
    </row>
    <row r="160">
      <c r="A160" s="4" t="inlineStr">
        <is>
          <t>Financing Receivable, Excluding Accrued Interest, Year Five, Originated, Four Years before Current Fiscal Year</t>
        </is>
      </c>
      <c r="B160" s="5" t="n">
        <v>269</v>
      </c>
      <c r="C160" s="5" t="n">
        <v>680</v>
      </c>
    </row>
    <row r="161">
      <c r="A161" s="4" t="inlineStr">
        <is>
          <t>Financing Receivable, Excluding Accrued Interest, Originated, More than Five Years before Current Fiscal Year</t>
        </is>
      </c>
      <c r="B161" s="5" t="n">
        <v>2465</v>
      </c>
      <c r="C161" s="5" t="n">
        <v>4095</v>
      </c>
    </row>
    <row r="162">
      <c r="A162" s="4" t="inlineStr">
        <is>
          <t>Financing Receivable, Excluding Accrued Interest, Revolving</t>
        </is>
      </c>
      <c r="B162" s="5" t="n">
        <v>3709</v>
      </c>
      <c r="C162" s="5" t="n">
        <v>3337</v>
      </c>
    </row>
    <row r="163">
      <c r="A163" s="4" t="inlineStr">
        <is>
          <t>Loans receivable</t>
        </is>
      </c>
      <c r="B163" s="5" t="n">
        <v>11164</v>
      </c>
      <c r="C163" s="5" t="n">
        <v>13475</v>
      </c>
    </row>
    <row r="164">
      <c r="A164" s="4" t="inlineStr">
        <is>
          <t>Commercial Real Estate Commercial And Industrial Portfolio Segment [Member] | Doubtful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Year One, Originated, Current Fiscal Year</t>
        </is>
      </c>
      <c r="B166" s="4" t="inlineStr">
        <is>
          <t xml:space="preserve"> </t>
        </is>
      </c>
      <c r="C166" s="4" t="inlineStr">
        <is>
          <t xml:space="preserve"> </t>
        </is>
      </c>
    </row>
    <row r="167">
      <c r="A167" s="4" t="inlineStr">
        <is>
          <t>Financing Receivable, Excluding Accrued Interest, Year Two, Originated, Fiscal Year before Current Fiscal Year</t>
        </is>
      </c>
      <c r="B167" s="4" t="inlineStr">
        <is>
          <t xml:space="preserve"> </t>
        </is>
      </c>
      <c r="C167" s="4" t="inlineStr">
        <is>
          <t xml:space="preserve"> </t>
        </is>
      </c>
    </row>
    <row r="168">
      <c r="A168" s="4" t="inlineStr">
        <is>
          <t>Financing Receivable, Excluding Accrued Interest, Year Three, Originated, Two Years before Current Fiscal Year</t>
        </is>
      </c>
      <c r="B168" s="4" t="inlineStr">
        <is>
          <t xml:space="preserve"> </t>
        </is>
      </c>
      <c r="C168" s="4" t="inlineStr">
        <is>
          <t xml:space="preserve"> </t>
        </is>
      </c>
    </row>
    <row r="169">
      <c r="A169" s="4" t="inlineStr">
        <is>
          <t>Financing Receivable, Excluding Accrued Interest, Year Four, Originated, Three Years before Current Fiscal Year</t>
        </is>
      </c>
      <c r="B169" s="4" t="inlineStr">
        <is>
          <t xml:space="preserve"> </t>
        </is>
      </c>
      <c r="C169" s="4" t="inlineStr">
        <is>
          <t xml:space="preserve"> </t>
        </is>
      </c>
    </row>
    <row r="170">
      <c r="A170" s="4" t="inlineStr">
        <is>
          <t>Financing Receivable, Excluding Accrued Interest, Year Five, Originated, Four Years before Current Fiscal Year</t>
        </is>
      </c>
      <c r="B170" s="4" t="inlineStr">
        <is>
          <t xml:space="preserve"> </t>
        </is>
      </c>
      <c r="C170" s="4" t="inlineStr">
        <is>
          <t xml:space="preserve"> </t>
        </is>
      </c>
    </row>
    <row r="171">
      <c r="A171" s="4" t="inlineStr">
        <is>
          <t>Financing Receivable, Excluding Accrued Interest, Originated, More than Five Years before Current Fiscal Year</t>
        </is>
      </c>
      <c r="B171" s="4" t="inlineStr">
        <is>
          <t xml:space="preserve"> </t>
        </is>
      </c>
      <c r="C171" s="4" t="inlineStr">
        <is>
          <t xml:space="preserve"> </t>
        </is>
      </c>
    </row>
    <row r="172">
      <c r="A172" s="4" t="inlineStr">
        <is>
          <t>Financing Receivable, Excluding Accrued Interest, Revolving</t>
        </is>
      </c>
      <c r="B172" s="4" t="inlineStr">
        <is>
          <t xml:space="preserve"> </t>
        </is>
      </c>
      <c r="C172" s="4" t="inlineStr">
        <is>
          <t xml:space="preserve"> </t>
        </is>
      </c>
    </row>
    <row r="173">
      <c r="A173" s="4" t="inlineStr">
        <is>
          <t>Loans receivable</t>
        </is>
      </c>
      <c r="B173" s="4" t="inlineStr">
        <is>
          <t xml:space="preserve"> </t>
        </is>
      </c>
      <c r="C173" s="4" t="inlineStr">
        <is>
          <t xml:space="preserve"> </t>
        </is>
      </c>
    </row>
    <row r="174">
      <c r="A174" s="4" t="inlineStr">
        <is>
          <t>Commercial Real Estate Commercial And Industrial Portfolio Segment [Member] | Current Period Gross Charge Offs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Financing Receivable, Excluding Accrued Interest, Year One, Originated, Current Fiscal Year</t>
        </is>
      </c>
      <c r="B176" s="4" t="inlineStr">
        <is>
          <t xml:space="preserve"> </t>
        </is>
      </c>
      <c r="C176" s="4" t="inlineStr">
        <is>
          <t xml:space="preserve"> </t>
        </is>
      </c>
    </row>
    <row r="177">
      <c r="A177" s="4" t="inlineStr">
        <is>
          <t>Financing Receivable, Excluding Accrued Interest, Year Two, Originated, Fiscal Year before Current Fiscal Year</t>
        </is>
      </c>
      <c r="B177" s="4" t="inlineStr">
        <is>
          <t xml:space="preserve"> </t>
        </is>
      </c>
      <c r="C177" s="4" t="inlineStr">
        <is>
          <t xml:space="preserve"> </t>
        </is>
      </c>
    </row>
    <row r="178">
      <c r="A178" s="4" t="inlineStr">
        <is>
          <t>Financing Receivable, Excluding Accrued Interest, Year Three, Originated, Two Years before Current Fiscal Year</t>
        </is>
      </c>
      <c r="B178" s="5" t="n">
        <v>29</v>
      </c>
      <c r="C178" s="4" t="inlineStr">
        <is>
          <t xml:space="preserve"> </t>
        </is>
      </c>
    </row>
    <row r="179">
      <c r="A179" s="4" t="inlineStr">
        <is>
          <t>Financing Receivable, Excluding Accrued Interest, Year Four, Originated, Three Years before Current Fiscal Year</t>
        </is>
      </c>
      <c r="B179" s="5" t="n">
        <v>20</v>
      </c>
      <c r="C179" s="4" t="inlineStr">
        <is>
          <t xml:space="preserve"> </t>
        </is>
      </c>
    </row>
    <row r="180">
      <c r="A180" s="4" t="inlineStr">
        <is>
          <t>Financing Receivable, Excluding Accrued Interest, Year Five, Originated, Four Years before Current Fiscal Year</t>
        </is>
      </c>
      <c r="B180" s="4" t="inlineStr">
        <is>
          <t xml:space="preserve"> </t>
        </is>
      </c>
      <c r="C180" s="4" t="inlineStr">
        <is>
          <t xml:space="preserve"> </t>
        </is>
      </c>
    </row>
    <row r="181">
      <c r="A181" s="4" t="inlineStr">
        <is>
          <t>Financing Receivable, Excluding Accrued Interest, Originated, More than Five Years before Current Fiscal Year</t>
        </is>
      </c>
      <c r="B181" s="4" t="inlineStr">
        <is>
          <t xml:space="preserve"> </t>
        </is>
      </c>
      <c r="C181" s="5" t="n">
        <v>70</v>
      </c>
    </row>
    <row r="182">
      <c r="A182" s="4" t="inlineStr">
        <is>
          <t>Financing Receivable, Excluding Accrued Interest, Revolving</t>
        </is>
      </c>
      <c r="B182" s="4" t="inlineStr">
        <is>
          <t xml:space="preserve"> </t>
        </is>
      </c>
      <c r="C182" s="4" t="inlineStr">
        <is>
          <t xml:space="preserve"> </t>
        </is>
      </c>
    </row>
    <row r="183">
      <c r="A183" s="4" t="inlineStr">
        <is>
          <t>Loans receivable</t>
        </is>
      </c>
      <c r="B183" s="5" t="n">
        <v>49</v>
      </c>
      <c r="C183" s="5" t="n">
        <v>70</v>
      </c>
    </row>
    <row r="184">
      <c r="A184" s="4" t="inlineStr">
        <is>
          <t>Residential Portfolio Segment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ing Receivable, Excluding Accrued Interest, Year One, Originated, Current Fiscal Year</t>
        </is>
      </c>
      <c r="B186" s="5" t="n">
        <v>73248</v>
      </c>
      <c r="C186" s="5" t="n">
        <v>85817</v>
      </c>
    </row>
    <row r="187">
      <c r="A187" s="4" t="inlineStr">
        <is>
          <t>Financing Receivable, Excluding Accrued Interest, Year Two, Originated, Fiscal Year before Current Fiscal Year</t>
        </is>
      </c>
      <c r="B187" s="5" t="n">
        <v>84657</v>
      </c>
      <c r="C187" s="5" t="n">
        <v>111505</v>
      </c>
    </row>
    <row r="188">
      <c r="A188" s="4" t="inlineStr">
        <is>
          <t>Financing Receivable, Excluding Accrued Interest, Year Three, Originated, Two Years before Current Fiscal Year</t>
        </is>
      </c>
      <c r="B188" s="5" t="n">
        <v>107990</v>
      </c>
      <c r="C188" s="5" t="n">
        <v>84543</v>
      </c>
    </row>
    <row r="189">
      <c r="A189" s="4" t="inlineStr">
        <is>
          <t>Financing Receivable, Excluding Accrued Interest, Year Four, Originated, Three Years before Current Fiscal Year</t>
        </is>
      </c>
      <c r="B189" s="5" t="n">
        <v>80806</v>
      </c>
      <c r="C189" s="5" t="n">
        <v>58151</v>
      </c>
    </row>
    <row r="190">
      <c r="A190" s="4" t="inlineStr">
        <is>
          <t>Financing Receivable, Excluding Accrued Interest, Year Five, Originated, Four Years before Current Fiscal Year</t>
        </is>
      </c>
      <c r="B190" s="5" t="n">
        <v>57104</v>
      </c>
      <c r="C190" s="5" t="n">
        <v>28635</v>
      </c>
    </row>
    <row r="191">
      <c r="A191" s="4" t="inlineStr">
        <is>
          <t>Financing Receivable, Excluding Accrued Interest, Originated, More than Five Years before Current Fiscal Year</t>
        </is>
      </c>
      <c r="B191" s="5" t="n">
        <v>162363</v>
      </c>
      <c r="C191" s="5" t="n">
        <v>143596</v>
      </c>
    </row>
    <row r="192">
      <c r="A192" s="4" t="inlineStr">
        <is>
          <t>Financing Receivable, Excluding Accrued Interest, Revolving</t>
        </is>
      </c>
      <c r="B192" s="5" t="n">
        <v>70103</v>
      </c>
      <c r="C192" s="5" t="n">
        <v>77037</v>
      </c>
    </row>
    <row r="193">
      <c r="A193" s="4" t="inlineStr">
        <is>
          <t>Loans receivable</t>
        </is>
      </c>
      <c r="B193" s="5" t="n">
        <v>636271</v>
      </c>
      <c r="C193" s="5" t="n">
        <v>589284</v>
      </c>
    </row>
    <row r="194">
      <c r="A194" s="4" t="inlineStr">
        <is>
          <t>Residential Portfolio Segment [Member] | Performing Financial Instruments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ing Receivable, Excluding Accrued Interest, Year One, Originated, Current Fiscal Year</t>
        </is>
      </c>
      <c r="B196" s="5" t="n">
        <v>73013</v>
      </c>
      <c r="C196" s="5" t="n">
        <v>85542</v>
      </c>
    </row>
    <row r="197">
      <c r="A197" s="4" t="inlineStr">
        <is>
          <t>Financing Receivable, Excluding Accrued Interest, Year Two, Originated, Fiscal Year before Current Fiscal Year</t>
        </is>
      </c>
      <c r="B197" s="5" t="n">
        <v>84293</v>
      </c>
      <c r="C197" s="5" t="n">
        <v>111413</v>
      </c>
    </row>
    <row r="198">
      <c r="A198" s="4" t="inlineStr">
        <is>
          <t>Financing Receivable, Excluding Accrued Interest, Year Three, Originated, Two Years before Current Fiscal Year</t>
        </is>
      </c>
      <c r="B198" s="5" t="n">
        <v>106981</v>
      </c>
      <c r="C198" s="5" t="n">
        <v>84007</v>
      </c>
    </row>
    <row r="199">
      <c r="A199" s="4" t="inlineStr">
        <is>
          <t>Financing Receivable, Excluding Accrued Interest, Year Four, Originated, Three Years before Current Fiscal Year</t>
        </is>
      </c>
      <c r="B199" s="5" t="n">
        <v>79524</v>
      </c>
      <c r="C199" s="5" t="n">
        <v>57696</v>
      </c>
    </row>
    <row r="200">
      <c r="A200" s="4" t="inlineStr">
        <is>
          <t>Financing Receivable, Excluding Accrued Interest, Year Five, Originated, Four Years before Current Fiscal Year</t>
        </is>
      </c>
      <c r="B200" s="5" t="n">
        <v>56604</v>
      </c>
      <c r="C200" s="5" t="n">
        <v>28192</v>
      </c>
    </row>
    <row r="201">
      <c r="A201" s="4" t="inlineStr">
        <is>
          <t>Financing Receivable, Excluding Accrued Interest, Originated, More than Five Years before Current Fiscal Year</t>
        </is>
      </c>
      <c r="B201" s="5" t="n">
        <v>160827</v>
      </c>
      <c r="C201" s="5" t="n">
        <v>141952</v>
      </c>
    </row>
    <row r="202">
      <c r="A202" s="4" t="inlineStr">
        <is>
          <t>Financing Receivable, Excluding Accrued Interest, Revolving</t>
        </is>
      </c>
      <c r="B202" s="5" t="n">
        <v>69214</v>
      </c>
      <c r="C202" s="5" t="n">
        <v>77037</v>
      </c>
    </row>
    <row r="203">
      <c r="A203" s="4" t="inlineStr">
        <is>
          <t>Loans receivable</t>
        </is>
      </c>
      <c r="B203" s="5" t="n">
        <v>630456</v>
      </c>
      <c r="C203" s="5" t="n">
        <v>585839</v>
      </c>
    </row>
    <row r="204">
      <c r="A204" s="4" t="inlineStr">
        <is>
          <t>Residential Portfolio Segment [Member] | Nonperforming Financial Instruments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Financing Receivable, Excluding Accrued Interest, Year One, Originated, Current Fiscal Year</t>
        </is>
      </c>
      <c r="B206" s="5" t="n">
        <v>235</v>
      </c>
      <c r="C206" s="5" t="n">
        <v>275</v>
      </c>
    </row>
    <row r="207">
      <c r="A207" s="4" t="inlineStr">
        <is>
          <t>Financing Receivable, Excluding Accrued Interest, Year Two, Originated, Fiscal Year before Current Fiscal Year</t>
        </is>
      </c>
      <c r="B207" s="5" t="n">
        <v>364</v>
      </c>
      <c r="C207" s="5" t="n">
        <v>92</v>
      </c>
    </row>
    <row r="208">
      <c r="A208" s="4" t="inlineStr">
        <is>
          <t>Financing Receivable, Excluding Accrued Interest, Year Three, Originated, Two Years before Current Fiscal Year</t>
        </is>
      </c>
      <c r="B208" s="5" t="n">
        <v>1009</v>
      </c>
      <c r="C208" s="5" t="n">
        <v>536</v>
      </c>
    </row>
    <row r="209">
      <c r="A209" s="4" t="inlineStr">
        <is>
          <t>Financing Receivable, Excluding Accrued Interest, Year Four, Originated, Three Years before Current Fiscal Year</t>
        </is>
      </c>
      <c r="B209" s="5" t="n">
        <v>1282</v>
      </c>
      <c r="C209" s="5" t="n">
        <v>455</v>
      </c>
    </row>
    <row r="210">
      <c r="A210" s="4" t="inlineStr">
        <is>
          <t>Financing Receivable, Excluding Accrued Interest, Year Five, Originated, Four Years before Current Fiscal Year</t>
        </is>
      </c>
      <c r="B210" s="5" t="n">
        <v>500</v>
      </c>
      <c r="C210" s="5" t="n">
        <v>443</v>
      </c>
    </row>
    <row r="211">
      <c r="A211" s="4" t="inlineStr">
        <is>
          <t>Financing Receivable, Excluding Accrued Interest, Originated, More than Five Years before Current Fiscal Year</t>
        </is>
      </c>
      <c r="B211" s="5" t="n">
        <v>1536</v>
      </c>
      <c r="C211" s="5" t="n">
        <v>1644</v>
      </c>
    </row>
    <row r="212">
      <c r="A212" s="4" t="inlineStr">
        <is>
          <t>Financing Receivable, Excluding Accrued Interest, Revolving</t>
        </is>
      </c>
      <c r="B212" s="5" t="n">
        <v>889</v>
      </c>
      <c r="C212" s="4" t="inlineStr">
        <is>
          <t xml:space="preserve"> </t>
        </is>
      </c>
    </row>
    <row r="213">
      <c r="A213" s="4" t="inlineStr">
        <is>
          <t>Loans receivable</t>
        </is>
      </c>
      <c r="B213" s="5" t="n">
        <v>5815</v>
      </c>
      <c r="C213" s="5" t="n">
        <v>3445</v>
      </c>
    </row>
    <row r="214">
      <c r="A214" s="4" t="inlineStr">
        <is>
          <t>Residential Portfolio Segment [Member] | Current Period Gross Charge Off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Financing Receivable, Excluding Accrued Interest, Year One, Originated, Current Fiscal Year</t>
        </is>
      </c>
      <c r="B216" s="4" t="inlineStr">
        <is>
          <t xml:space="preserve"> </t>
        </is>
      </c>
      <c r="C216" s="4" t="inlineStr">
        <is>
          <t xml:space="preserve"> </t>
        </is>
      </c>
    </row>
    <row r="217">
      <c r="A217" s="4" t="inlineStr">
        <is>
          <t>Financing Receivable, Excluding Accrued Interest, Year Two, Originated, Fiscal Year before Current Fiscal Year</t>
        </is>
      </c>
      <c r="B217" s="4" t="inlineStr">
        <is>
          <t xml:space="preserve"> </t>
        </is>
      </c>
      <c r="C217" s="4" t="inlineStr">
        <is>
          <t xml:space="preserve"> </t>
        </is>
      </c>
    </row>
    <row r="218">
      <c r="A218" s="4" t="inlineStr">
        <is>
          <t>Financing Receivable, Excluding Accrued Interest, Year Three, Originated, Two Years before Current Fiscal Year</t>
        </is>
      </c>
      <c r="B218" s="5" t="n">
        <v>45</v>
      </c>
      <c r="C218" s="4" t="inlineStr">
        <is>
          <t xml:space="preserve"> </t>
        </is>
      </c>
    </row>
    <row r="219">
      <c r="A219" s="4" t="inlineStr">
        <is>
          <t>Financing Receivable, Excluding Accrued Interest, Year Four, Originated, Three Years before Current Fiscal Year</t>
        </is>
      </c>
      <c r="B219" s="4" t="inlineStr">
        <is>
          <t xml:space="preserve"> </t>
        </is>
      </c>
      <c r="C219" s="4" t="inlineStr">
        <is>
          <t xml:space="preserve"> </t>
        </is>
      </c>
    </row>
    <row r="220">
      <c r="A220" s="4" t="inlineStr">
        <is>
          <t>Financing Receivable, Excluding Accrued Interest, Year Five, Originated, Four Years before Current Fiscal Year</t>
        </is>
      </c>
      <c r="B220" s="4" t="inlineStr">
        <is>
          <t xml:space="preserve"> </t>
        </is>
      </c>
      <c r="C220" s="4" t="inlineStr">
        <is>
          <t xml:space="preserve"> </t>
        </is>
      </c>
    </row>
    <row r="221">
      <c r="A221" s="4" t="inlineStr">
        <is>
          <t>Financing Receivable, Excluding Accrued Interest, Originated, More than Five Years before Current Fiscal Year</t>
        </is>
      </c>
      <c r="B221" s="5" t="n">
        <v>45</v>
      </c>
      <c r="C221" s="5" t="n">
        <v>79</v>
      </c>
    </row>
    <row r="222">
      <c r="A222" s="4" t="inlineStr">
        <is>
          <t>Financing Receivable, Excluding Accrued Interest, Revolving</t>
        </is>
      </c>
      <c r="B222" s="4" t="inlineStr">
        <is>
          <t xml:space="preserve"> </t>
        </is>
      </c>
      <c r="C222" s="4" t="inlineStr">
        <is>
          <t xml:space="preserve"> </t>
        </is>
      </c>
    </row>
    <row r="223">
      <c r="A223" s="4" t="inlineStr">
        <is>
          <t>Loans receivable</t>
        </is>
      </c>
      <c r="B223" s="5" t="n">
        <v>90</v>
      </c>
      <c r="C223" s="5" t="n">
        <v>79</v>
      </c>
    </row>
    <row r="224">
      <c r="A224" s="4" t="inlineStr">
        <is>
          <t>Consumer And Other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Financing Receivable, Excluding Accrued Interest, Year One, Originated, Current Fiscal Year</t>
        </is>
      </c>
      <c r="B226" s="5" t="n">
        <v>2205</v>
      </c>
      <c r="C226" s="5" t="n">
        <v>5623</v>
      </c>
    </row>
    <row r="227">
      <c r="A227" s="4" t="inlineStr">
        <is>
          <t>Financing Receivable, Excluding Accrued Interest, Year Two, Originated, Fiscal Year before Current Fiscal Year</t>
        </is>
      </c>
      <c r="B227" s="5" t="n">
        <v>4167</v>
      </c>
      <c r="C227" s="5" t="n">
        <v>10153</v>
      </c>
    </row>
    <row r="228">
      <c r="A228" s="4" t="inlineStr">
        <is>
          <t>Financing Receivable, Excluding Accrued Interest, Year Three, Originated, Two Years before Current Fiscal Year</t>
        </is>
      </c>
      <c r="B228" s="5" t="n">
        <v>8656</v>
      </c>
      <c r="C228" s="5" t="n">
        <v>2331</v>
      </c>
    </row>
    <row r="229">
      <c r="A229" s="4" t="inlineStr">
        <is>
          <t>Financing Receivable, Excluding Accrued Interest, Year Four, Originated, Three Years before Current Fiscal Year</t>
        </is>
      </c>
      <c r="B229" s="5" t="n">
        <v>1446</v>
      </c>
      <c r="C229" s="5" t="n">
        <v>990</v>
      </c>
    </row>
    <row r="230">
      <c r="A230" s="4" t="inlineStr">
        <is>
          <t>Financing Receivable, Excluding Accrued Interest, Year Five, Originated, Four Years before Current Fiscal Year</t>
        </is>
      </c>
      <c r="B230" s="5" t="n">
        <v>582</v>
      </c>
      <c r="C230" s="5" t="n">
        <v>394</v>
      </c>
    </row>
    <row r="231">
      <c r="A231" s="4" t="inlineStr">
        <is>
          <t>Financing Receivable, Excluding Accrued Interest, Originated, More than Five Years before Current Fiscal Year</t>
        </is>
      </c>
      <c r="B231" s="5" t="n">
        <v>1199</v>
      </c>
      <c r="C231" s="5" t="n">
        <v>1194</v>
      </c>
    </row>
    <row r="232">
      <c r="A232" s="4" t="inlineStr">
        <is>
          <t>Financing Receivable, Excluding Accrued Interest, Revolving</t>
        </is>
      </c>
      <c r="B232" s="5" t="n">
        <v>4226</v>
      </c>
      <c r="C232" s="5" t="n">
        <v>4380</v>
      </c>
    </row>
    <row r="233">
      <c r="A233" s="4" t="inlineStr">
        <is>
          <t>Loans receivable</t>
        </is>
      </c>
      <c r="B233" s="5" t="n">
        <v>22481</v>
      </c>
      <c r="C233" s="5" t="n">
        <v>25065</v>
      </c>
    </row>
    <row r="234">
      <c r="A234" s="4" t="inlineStr">
        <is>
          <t>Consumer And Other [Member] | Performing Financial Instruments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Excluding Accrued Interest, Year One, Originated, Current Fiscal Year</t>
        </is>
      </c>
      <c r="B236" s="5" t="n">
        <v>2205</v>
      </c>
      <c r="C236" s="5" t="n">
        <v>5618</v>
      </c>
    </row>
    <row r="237">
      <c r="A237" s="4" t="inlineStr">
        <is>
          <t>Financing Receivable, Excluding Accrued Interest, Year Two, Originated, Fiscal Year before Current Fiscal Year</t>
        </is>
      </c>
      <c r="B237" s="5" t="n">
        <v>4143</v>
      </c>
      <c r="C237" s="5" t="n">
        <v>10145</v>
      </c>
    </row>
    <row r="238">
      <c r="A238" s="4" t="inlineStr">
        <is>
          <t>Financing Receivable, Excluding Accrued Interest, Year Three, Originated, Two Years before Current Fiscal Year</t>
        </is>
      </c>
      <c r="B238" s="5" t="n">
        <v>8608</v>
      </c>
      <c r="C238" s="5" t="n">
        <v>2330</v>
      </c>
    </row>
    <row r="239">
      <c r="A239" s="4" t="inlineStr">
        <is>
          <t>Financing Receivable, Excluding Accrued Interest, Year Four, Originated, Three Years before Current Fiscal Year</t>
        </is>
      </c>
      <c r="B239" s="5" t="n">
        <v>1446</v>
      </c>
      <c r="C239" s="5" t="n">
        <v>990</v>
      </c>
    </row>
    <row r="240">
      <c r="A240" s="4" t="inlineStr">
        <is>
          <t>Financing Receivable, Excluding Accrued Interest, Year Five, Originated, Four Years before Current Fiscal Year</t>
        </is>
      </c>
      <c r="B240" s="5" t="n">
        <v>582</v>
      </c>
      <c r="C240" s="5" t="n">
        <v>394</v>
      </c>
    </row>
    <row r="241">
      <c r="A241" s="4" t="inlineStr">
        <is>
          <t>Financing Receivable, Excluding Accrued Interest, Originated, More than Five Years before Current Fiscal Year</t>
        </is>
      </c>
      <c r="B241" s="5" t="n">
        <v>1189</v>
      </c>
      <c r="C241" s="5" t="n">
        <v>1193</v>
      </c>
    </row>
    <row r="242">
      <c r="A242" s="4" t="inlineStr">
        <is>
          <t>Financing Receivable, Excluding Accrued Interest, Revolving</t>
        </is>
      </c>
      <c r="B242" s="5" t="n">
        <v>4192</v>
      </c>
      <c r="C242" s="5" t="n">
        <v>4380</v>
      </c>
    </row>
    <row r="243">
      <c r="A243" s="4" t="inlineStr">
        <is>
          <t>Loans receivable</t>
        </is>
      </c>
      <c r="B243" s="5" t="n">
        <v>22365</v>
      </c>
      <c r="C243" s="5" t="n">
        <v>25050</v>
      </c>
    </row>
    <row r="244">
      <c r="A244" s="4" t="inlineStr">
        <is>
          <t>Consumer And Other [Member] | Nonperforming Financial Instruments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Financing Receivable, Excluding Accrued Interest, Year One, Originated, Current Fiscal Year</t>
        </is>
      </c>
      <c r="B246" s="4" t="inlineStr">
        <is>
          <t xml:space="preserve"> </t>
        </is>
      </c>
      <c r="C246" s="5" t="n">
        <v>5</v>
      </c>
    </row>
    <row r="247">
      <c r="A247" s="4" t="inlineStr">
        <is>
          <t>Financing Receivable, Excluding Accrued Interest, Year Two, Originated, Fiscal Year before Current Fiscal Year</t>
        </is>
      </c>
      <c r="B247" s="5" t="n">
        <v>24</v>
      </c>
      <c r="C247" s="5" t="n">
        <v>8</v>
      </c>
    </row>
    <row r="248">
      <c r="A248" s="4" t="inlineStr">
        <is>
          <t>Financing Receivable, Excluding Accrued Interest, Year Three, Originated, Two Years before Current Fiscal Year</t>
        </is>
      </c>
      <c r="B248" s="5" t="n">
        <v>48</v>
      </c>
      <c r="C248" s="5" t="n">
        <v>1</v>
      </c>
    </row>
    <row r="249">
      <c r="A249" s="4" t="inlineStr">
        <is>
          <t>Financing Receivable, Excluding Accrued Interest, Year Four, Originated, Three Years before Current Fiscal Year</t>
        </is>
      </c>
      <c r="B249" s="4" t="inlineStr">
        <is>
          <t xml:space="preserve"> </t>
        </is>
      </c>
      <c r="C249" s="4" t="inlineStr">
        <is>
          <t xml:space="preserve"> </t>
        </is>
      </c>
    </row>
    <row r="250">
      <c r="A250" s="4" t="inlineStr">
        <is>
          <t>Financing Receivable, Excluding Accrued Interest, Year Five, Originated, Four Years before Current Fiscal Year</t>
        </is>
      </c>
      <c r="B250" s="4" t="inlineStr">
        <is>
          <t xml:space="preserve"> </t>
        </is>
      </c>
      <c r="C250" s="4" t="inlineStr">
        <is>
          <t xml:space="preserve"> </t>
        </is>
      </c>
    </row>
    <row r="251">
      <c r="A251" s="4" t="inlineStr">
        <is>
          <t>Financing Receivable, Excluding Accrued Interest, Originated, More than Five Years before Current Fiscal Year</t>
        </is>
      </c>
      <c r="B251" s="5" t="n">
        <v>10</v>
      </c>
      <c r="C251" s="5" t="n">
        <v>1</v>
      </c>
    </row>
    <row r="252">
      <c r="A252" s="4" t="inlineStr">
        <is>
          <t>Financing Receivable, Excluding Accrued Interest, Revolving</t>
        </is>
      </c>
      <c r="B252" s="5" t="n">
        <v>34</v>
      </c>
      <c r="C252" s="4" t="inlineStr">
        <is>
          <t xml:space="preserve"> </t>
        </is>
      </c>
    </row>
    <row r="253">
      <c r="A253" s="4" t="inlineStr">
        <is>
          <t>Loans receivable</t>
        </is>
      </c>
      <c r="B253" s="5" t="n">
        <v>116</v>
      </c>
      <c r="C253" s="5" t="n">
        <v>15</v>
      </c>
    </row>
    <row r="254">
      <c r="A254" s="4" t="inlineStr">
        <is>
          <t>Consumer And Other [Member] | Current Period Gross Charge Offs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Excluding Accrued Interest, Year One, Originated, Current Fiscal Year</t>
        </is>
      </c>
      <c r="B256" s="4" t="inlineStr">
        <is>
          <t xml:space="preserve"> </t>
        </is>
      </c>
      <c r="C256" s="5" t="n">
        <v>1</v>
      </c>
    </row>
    <row r="257">
      <c r="A257" s="4" t="inlineStr">
        <is>
          <t>Financing Receivable, Excluding Accrued Interest, Year Two, Originated, Fiscal Year before Current Fiscal Year</t>
        </is>
      </c>
      <c r="B257" s="5" t="n">
        <v>7</v>
      </c>
      <c r="C257" s="5" t="n">
        <v>17</v>
      </c>
    </row>
    <row r="258">
      <c r="A258" s="4" t="inlineStr">
        <is>
          <t>Financing Receivable, Excluding Accrued Interest, Year Three, Originated, Two Years before Current Fiscal Year</t>
        </is>
      </c>
      <c r="B258" s="5" t="n">
        <v>21</v>
      </c>
      <c r="C258" s="5" t="n">
        <v>13</v>
      </c>
    </row>
    <row r="259">
      <c r="A259" s="4" t="inlineStr">
        <is>
          <t>Financing Receivable, Excluding Accrued Interest, Year Four, Originated, Three Years before Current Fiscal Year</t>
        </is>
      </c>
      <c r="B259" s="5" t="n">
        <v>1</v>
      </c>
      <c r="C259" s="4" t="inlineStr">
        <is>
          <t xml:space="preserve"> </t>
        </is>
      </c>
    </row>
    <row r="260">
      <c r="A260" s="4" t="inlineStr">
        <is>
          <t>Financing Receivable, Excluding Accrued Interest, Year Five, Originated, Four Years before Current Fiscal Year</t>
        </is>
      </c>
      <c r="B260" s="5" t="n">
        <v>8</v>
      </c>
      <c r="C260" s="5" t="n">
        <v>3</v>
      </c>
    </row>
    <row r="261">
      <c r="A261" s="4" t="inlineStr">
        <is>
          <t>Financing Receivable, Excluding Accrued Interest, Originated, More than Five Years before Current Fiscal Year</t>
        </is>
      </c>
      <c r="B261" s="5" t="n">
        <v>12</v>
      </c>
      <c r="C261" s="5" t="n">
        <v>13</v>
      </c>
    </row>
    <row r="262">
      <c r="A262" s="4" t="inlineStr">
        <is>
          <t>Financing Receivable, Excluding Accrued Interest, Revolving</t>
        </is>
      </c>
      <c r="B262" s="4" t="inlineStr">
        <is>
          <t xml:space="preserve"> </t>
        </is>
      </c>
      <c r="C262" s="4" t="inlineStr">
        <is>
          <t xml:space="preserve"> </t>
        </is>
      </c>
    </row>
    <row r="263">
      <c r="A263" s="4" t="inlineStr">
        <is>
          <t>Loans receivable</t>
        </is>
      </c>
      <c r="B263" s="5" t="n">
        <v>49</v>
      </c>
      <c r="C263" s="5" t="n">
        <v>47</v>
      </c>
    </row>
    <row r="264">
      <c r="A264" s="4" t="inlineStr">
        <is>
          <t>Residential Consumer And Other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Financing Receivable, Excluding Accrued Interest, Year One, Originated, Current Fiscal Year</t>
        </is>
      </c>
      <c r="B266" s="5" t="n">
        <v>75453</v>
      </c>
      <c r="C266" s="5" t="n">
        <v>91440</v>
      </c>
    </row>
    <row r="267">
      <c r="A267" s="4" t="inlineStr">
        <is>
          <t>Financing Receivable, Excluding Accrued Interest, Year Two, Originated, Fiscal Year before Current Fiscal Year</t>
        </is>
      </c>
      <c r="B267" s="5" t="n">
        <v>88824</v>
      </c>
      <c r="C267" s="5" t="n">
        <v>121658</v>
      </c>
    </row>
    <row r="268">
      <c r="A268" s="4" t="inlineStr">
        <is>
          <t>Financing Receivable, Excluding Accrued Interest, Year Three, Originated, Two Years before Current Fiscal Year</t>
        </is>
      </c>
      <c r="B268" s="5" t="n">
        <v>116646</v>
      </c>
      <c r="C268" s="5" t="n">
        <v>86874</v>
      </c>
    </row>
    <row r="269">
      <c r="A269" s="4" t="inlineStr">
        <is>
          <t>Financing Receivable, Excluding Accrued Interest, Year Four, Originated, Three Years before Current Fiscal Year</t>
        </is>
      </c>
      <c r="B269" s="5" t="n">
        <v>82252</v>
      </c>
      <c r="C269" s="5" t="n">
        <v>59141</v>
      </c>
    </row>
    <row r="270">
      <c r="A270" s="4" t="inlineStr">
        <is>
          <t>Financing Receivable, Excluding Accrued Interest, Year Five, Originated, Four Years before Current Fiscal Year</t>
        </is>
      </c>
      <c r="B270" s="5" t="n">
        <v>57686</v>
      </c>
      <c r="C270" s="5" t="n">
        <v>29029</v>
      </c>
    </row>
    <row r="271">
      <c r="A271" s="4" t="inlineStr">
        <is>
          <t>Financing Receivable, Excluding Accrued Interest, Originated, More than Five Years before Current Fiscal Year</t>
        </is>
      </c>
      <c r="B271" s="5" t="n">
        <v>163562</v>
      </c>
      <c r="C271" s="5" t="n">
        <v>144790</v>
      </c>
    </row>
    <row r="272">
      <c r="A272" s="4" t="inlineStr">
        <is>
          <t>Financing Receivable, Excluding Accrued Interest, Revolving</t>
        </is>
      </c>
      <c r="B272" s="5" t="n">
        <v>74329</v>
      </c>
      <c r="C272" s="5" t="n">
        <v>81417</v>
      </c>
    </row>
    <row r="273">
      <c r="A273" s="4" t="inlineStr">
        <is>
          <t>Loans receivable</t>
        </is>
      </c>
      <c r="B273" s="5" t="n">
        <v>658752</v>
      </c>
      <c r="C273" s="5" t="n">
        <v>614349</v>
      </c>
    </row>
    <row r="274">
      <c r="A274" s="4" t="inlineStr">
        <is>
          <t>Residential Consumer And Other [Member] | Performing Financial Instruments [Member]</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Financing Receivable, Excluding Accrued Interest, Year One, Originated, Current Fiscal Year</t>
        </is>
      </c>
      <c r="B276" s="5" t="n">
        <v>75218</v>
      </c>
      <c r="C276" s="5" t="n">
        <v>91160</v>
      </c>
    </row>
    <row r="277">
      <c r="A277" s="4" t="inlineStr">
        <is>
          <t>Financing Receivable, Excluding Accrued Interest, Year Two, Originated, Fiscal Year before Current Fiscal Year</t>
        </is>
      </c>
      <c r="B277" s="5" t="n">
        <v>88436</v>
      </c>
      <c r="C277" s="5" t="n">
        <v>121558</v>
      </c>
    </row>
    <row r="278">
      <c r="A278" s="4" t="inlineStr">
        <is>
          <t>Financing Receivable, Excluding Accrued Interest, Year Three, Originated, Two Years before Current Fiscal Year</t>
        </is>
      </c>
      <c r="B278" s="5" t="n">
        <v>115589</v>
      </c>
      <c r="C278" s="5" t="n">
        <v>86337</v>
      </c>
    </row>
    <row r="279">
      <c r="A279" s="4" t="inlineStr">
        <is>
          <t>Financing Receivable, Excluding Accrued Interest, Year Four, Originated, Three Years before Current Fiscal Year</t>
        </is>
      </c>
      <c r="B279" s="5" t="n">
        <v>80970</v>
      </c>
      <c r="C279" s="5" t="n">
        <v>58686</v>
      </c>
    </row>
    <row r="280">
      <c r="A280" s="4" t="inlineStr">
        <is>
          <t>Financing Receivable, Excluding Accrued Interest, Year Five, Originated, Four Years before Current Fiscal Year</t>
        </is>
      </c>
      <c r="B280" s="5" t="n">
        <v>57186</v>
      </c>
      <c r="C280" s="5" t="n">
        <v>28586</v>
      </c>
    </row>
    <row r="281">
      <c r="A281" s="4" t="inlineStr">
        <is>
          <t>Financing Receivable, Excluding Accrued Interest, Originated, More than Five Years before Current Fiscal Year</t>
        </is>
      </c>
      <c r="B281" s="5" t="n">
        <v>162016</v>
      </c>
      <c r="C281" s="5" t="n">
        <v>143145</v>
      </c>
    </row>
    <row r="282">
      <c r="A282" s="4" t="inlineStr">
        <is>
          <t>Financing Receivable, Excluding Accrued Interest, Revolving</t>
        </is>
      </c>
      <c r="B282" s="5" t="n">
        <v>73406</v>
      </c>
      <c r="C282" s="5" t="n">
        <v>81417</v>
      </c>
    </row>
    <row r="283">
      <c r="A283" s="4" t="inlineStr">
        <is>
          <t>Loans receivable</t>
        </is>
      </c>
      <c r="B283" s="5" t="n">
        <v>652821</v>
      </c>
      <c r="C283" s="5" t="n">
        <v>610889</v>
      </c>
    </row>
    <row r="284">
      <c r="A284" s="4" t="inlineStr">
        <is>
          <t>Residential Consumer And Other [Member] | Nonperforming Financial Instruments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Financing Receivable, Excluding Accrued Interest, Year One, Originated, Current Fiscal Year</t>
        </is>
      </c>
      <c r="B286" s="5" t="n">
        <v>235</v>
      </c>
      <c r="C286" s="5" t="n">
        <v>280</v>
      </c>
    </row>
    <row r="287">
      <c r="A287" s="4" t="inlineStr">
        <is>
          <t>Financing Receivable, Excluding Accrued Interest, Year Two, Originated, Fiscal Year before Current Fiscal Year</t>
        </is>
      </c>
      <c r="B287" s="5" t="n">
        <v>388</v>
      </c>
      <c r="C287" s="5" t="n">
        <v>100</v>
      </c>
    </row>
    <row r="288">
      <c r="A288" s="4" t="inlineStr">
        <is>
          <t>Financing Receivable, Excluding Accrued Interest, Year Three, Originated, Two Years before Current Fiscal Year</t>
        </is>
      </c>
      <c r="B288" s="5" t="n">
        <v>1057</v>
      </c>
      <c r="C288" s="5" t="n">
        <v>537</v>
      </c>
    </row>
    <row r="289">
      <c r="A289" s="4" t="inlineStr">
        <is>
          <t>Financing Receivable, Excluding Accrued Interest, Year Four, Originated, Three Years before Current Fiscal Year</t>
        </is>
      </c>
      <c r="B289" s="5" t="n">
        <v>1282</v>
      </c>
      <c r="C289" s="5" t="n">
        <v>455</v>
      </c>
    </row>
    <row r="290">
      <c r="A290" s="4" t="inlineStr">
        <is>
          <t>Financing Receivable, Excluding Accrued Interest, Year Five, Originated, Four Years before Current Fiscal Year</t>
        </is>
      </c>
      <c r="B290" s="5" t="n">
        <v>500</v>
      </c>
      <c r="C290" s="5" t="n">
        <v>443</v>
      </c>
    </row>
    <row r="291">
      <c r="A291" s="4" t="inlineStr">
        <is>
          <t>Financing Receivable, Excluding Accrued Interest, Originated, More than Five Years before Current Fiscal Year</t>
        </is>
      </c>
      <c r="B291" s="5" t="n">
        <v>1546</v>
      </c>
      <c r="C291" s="5" t="n">
        <v>1645</v>
      </c>
    </row>
    <row r="292">
      <c r="A292" s="4" t="inlineStr">
        <is>
          <t>Financing Receivable, Excluding Accrued Interest, Revolving</t>
        </is>
      </c>
      <c r="B292" s="5" t="n">
        <v>923</v>
      </c>
      <c r="C292" s="4" t="inlineStr">
        <is>
          <t xml:space="preserve"> </t>
        </is>
      </c>
    </row>
    <row r="293">
      <c r="A293" s="4" t="inlineStr">
        <is>
          <t>Loans receivable</t>
        </is>
      </c>
      <c r="B293" s="5" t="n">
        <v>5931</v>
      </c>
      <c r="C293" s="5" t="n">
        <v>3460</v>
      </c>
    </row>
    <row r="294">
      <c r="A294" s="4" t="inlineStr">
        <is>
          <t>Residential Consumer And Other [Member] | Current Period Gross Charge Offs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Financing Receivable, Excluding Accrued Interest, Year One, Originated, Current Fiscal Year</t>
        </is>
      </c>
      <c r="B296" s="4" t="inlineStr">
        <is>
          <t xml:space="preserve"> </t>
        </is>
      </c>
      <c r="C296" s="5" t="n">
        <v>1</v>
      </c>
    </row>
    <row r="297">
      <c r="A297" s="4" t="inlineStr">
        <is>
          <t>Financing Receivable, Excluding Accrued Interest, Year Two, Originated, Fiscal Year before Current Fiscal Year</t>
        </is>
      </c>
      <c r="B297" s="5" t="n">
        <v>7</v>
      </c>
      <c r="C297" s="5" t="n">
        <v>17</v>
      </c>
    </row>
    <row r="298">
      <c r="A298" s="4" t="inlineStr">
        <is>
          <t>Financing Receivable, Excluding Accrued Interest, Year Three, Originated, Two Years before Current Fiscal Year</t>
        </is>
      </c>
      <c r="B298" s="5" t="n">
        <v>66</v>
      </c>
      <c r="C298" s="5" t="n">
        <v>13</v>
      </c>
    </row>
    <row r="299">
      <c r="A299" s="4" t="inlineStr">
        <is>
          <t>Financing Receivable, Excluding Accrued Interest, Year Four, Originated, Three Years before Current Fiscal Year</t>
        </is>
      </c>
      <c r="B299" s="5" t="n">
        <v>1</v>
      </c>
      <c r="C299" s="4" t="inlineStr">
        <is>
          <t xml:space="preserve"> </t>
        </is>
      </c>
    </row>
    <row r="300">
      <c r="A300" s="4" t="inlineStr">
        <is>
          <t>Financing Receivable, Excluding Accrued Interest, Year Five, Originated, Four Years before Current Fiscal Year</t>
        </is>
      </c>
      <c r="B300" s="5" t="n">
        <v>8</v>
      </c>
      <c r="C300" s="5" t="n">
        <v>3</v>
      </c>
    </row>
    <row r="301">
      <c r="A301" s="4" t="inlineStr">
        <is>
          <t>Financing Receivable, Excluding Accrued Interest, Originated, More than Five Years before Current Fiscal Year</t>
        </is>
      </c>
      <c r="B301" s="5" t="n">
        <v>57</v>
      </c>
      <c r="C301" s="5" t="n">
        <v>92</v>
      </c>
    </row>
    <row r="302">
      <c r="A302" s="4" t="inlineStr">
        <is>
          <t>Financing Receivable, Excluding Accrued Interest, Revolving</t>
        </is>
      </c>
      <c r="B302" s="4" t="inlineStr">
        <is>
          <t xml:space="preserve"> </t>
        </is>
      </c>
      <c r="C302" s="4" t="inlineStr">
        <is>
          <t xml:space="preserve"> </t>
        </is>
      </c>
    </row>
    <row r="303">
      <c r="A303" s="4" t="inlineStr">
        <is>
          <t>Loans receivable</t>
        </is>
      </c>
      <c r="B303" s="6" t="n">
        <v>139</v>
      </c>
      <c r="C303" s="6" t="n">
        <v>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deposits at September 30, 2024 and December 31, 2023 consisted of: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Demand deposits</t>
        </is>
      </c>
      <c r="B3" s="6" t="n">
        <v>269515</v>
      </c>
      <c r="C3" s="6" t="n">
        <v>266015</v>
      </c>
    </row>
    <row r="4">
      <c r="A4" s="4" t="inlineStr">
        <is>
          <t>Interest-bearing demand deposits</t>
        </is>
      </c>
      <c r="B4" s="5" t="n">
        <v>364459</v>
      </c>
      <c r="C4" s="5" t="n">
        <v>251953</v>
      </c>
    </row>
    <row r="5">
      <c r="A5" s="4" t="inlineStr">
        <is>
          <t>Savings</t>
        </is>
      </c>
      <c r="B5" s="5" t="n">
        <v>192644</v>
      </c>
      <c r="C5" s="5" t="n">
        <v>204968</v>
      </c>
    </row>
    <row r="6">
      <c r="A6" s="4" t="inlineStr">
        <is>
          <t>Money market</t>
        </is>
      </c>
      <c r="B6" s="5" t="n">
        <v>112319</v>
      </c>
      <c r="C6" s="5" t="n">
        <v>103602</v>
      </c>
    </row>
    <row r="7">
      <c r="A7" s="4" t="inlineStr">
        <is>
          <t>Time deposits</t>
        </is>
      </c>
      <c r="B7" s="5" t="n">
        <v>351532</v>
      </c>
      <c r="C7" s="5" t="n">
        <v>324131</v>
      </c>
    </row>
    <row r="8">
      <c r="A8" s="4" t="inlineStr">
        <is>
          <t xml:space="preserve">     Total deposits</t>
        </is>
      </c>
      <c r="B8" s="6" t="n">
        <v>1290469</v>
      </c>
      <c r="C8" s="6" t="n">
        <v>11506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Time Deposits, $250,000 or More</t>
        </is>
      </c>
      <c r="B3" s="6" t="n">
        <v>109517</v>
      </c>
      <c r="C3" s="6" t="n">
        <v>944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 xml:space="preserve">     Taxable</t>
        </is>
      </c>
      <c r="B4" s="6" t="n">
        <v>18234</v>
      </c>
      <c r="C4" s="6" t="n">
        <v>6629</v>
      </c>
      <c r="D4" s="6" t="n">
        <v>53231</v>
      </c>
      <c r="E4" s="6" t="n">
        <v>18861</v>
      </c>
    </row>
    <row r="5">
      <c r="A5" s="4" t="inlineStr">
        <is>
          <t xml:space="preserve">     Tax-exempt</t>
        </is>
      </c>
      <c r="B5" s="5" t="n">
        <v>421</v>
      </c>
      <c r="C5" s="5" t="n">
        <v>243</v>
      </c>
      <c r="D5" s="5" t="n">
        <v>1106</v>
      </c>
      <c r="E5" s="5" t="n">
        <v>674</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 xml:space="preserve">     Taxable</t>
        </is>
      </c>
      <c r="B7" s="5" t="n">
        <v>994</v>
      </c>
      <c r="C7" s="5" t="n">
        <v>1211</v>
      </c>
      <c r="D7" s="5" t="n">
        <v>3175</v>
      </c>
      <c r="E7" s="5" t="n">
        <v>3641</v>
      </c>
    </row>
    <row r="8">
      <c r="A8" s="4" t="inlineStr">
        <is>
          <t xml:space="preserve">     Tax-exempt</t>
        </is>
      </c>
      <c r="B8" s="5" t="n">
        <v>842</v>
      </c>
      <c r="C8" s="5" t="n">
        <v>135</v>
      </c>
      <c r="D8" s="5" t="n">
        <v>2508</v>
      </c>
      <c r="E8" s="5" t="n">
        <v>398</v>
      </c>
    </row>
    <row r="9">
      <c r="A9" s="4" t="inlineStr">
        <is>
          <t>Dividend and other interest income</t>
        </is>
      </c>
      <c r="B9" s="5" t="n">
        <v>190</v>
      </c>
      <c r="C9" s="5" t="n">
        <v>86</v>
      </c>
      <c r="D9" s="5" t="n">
        <v>617</v>
      </c>
      <c r="E9" s="5" t="n">
        <v>222</v>
      </c>
    </row>
    <row r="10">
      <c r="A10" s="4" t="inlineStr">
        <is>
          <t>Federal funds sold</t>
        </is>
      </c>
      <c r="B10" s="4" t="inlineStr">
        <is>
          <t xml:space="preserve"> </t>
        </is>
      </c>
      <c r="C10" s="4" t="inlineStr">
        <is>
          <t xml:space="preserve"> </t>
        </is>
      </c>
      <c r="D10" s="4" t="inlineStr">
        <is>
          <t xml:space="preserve"> </t>
        </is>
      </c>
      <c r="E10" s="5" t="n">
        <v>1</v>
      </c>
    </row>
    <row r="11">
      <c r="A11" s="4" t="inlineStr">
        <is>
          <t>Deposits in other banks</t>
        </is>
      </c>
      <c r="B11" s="5" t="n">
        <v>110</v>
      </c>
      <c r="C11" s="5" t="n">
        <v>84</v>
      </c>
      <c r="D11" s="5" t="n">
        <v>238</v>
      </c>
      <c r="E11" s="5" t="n">
        <v>169</v>
      </c>
    </row>
    <row r="12">
      <c r="A12" s="4" t="inlineStr">
        <is>
          <t>TOTAL INTEREST AND DIVIDEND INCOME</t>
        </is>
      </c>
      <c r="B12" s="5" t="n">
        <v>20791</v>
      </c>
      <c r="C12" s="5" t="n">
        <v>8388</v>
      </c>
      <c r="D12" s="5" t="n">
        <v>60875</v>
      </c>
      <c r="E12" s="5" t="n">
        <v>23966</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6133</v>
      </c>
      <c r="C14" s="5" t="n">
        <v>892</v>
      </c>
      <c r="D14" s="5" t="n">
        <v>16353</v>
      </c>
      <c r="E14" s="5" t="n">
        <v>2299</v>
      </c>
    </row>
    <row r="15">
      <c r="A15" s="4" t="inlineStr">
        <is>
          <t>Short-term borrowings</t>
        </is>
      </c>
      <c r="B15" s="5" t="n">
        <v>1093</v>
      </c>
      <c r="C15" s="5" t="n">
        <v>2337</v>
      </c>
      <c r="D15" s="5" t="n">
        <v>5017</v>
      </c>
      <c r="E15" s="5" t="n">
        <v>6248</v>
      </c>
    </row>
    <row r="16">
      <c r="A16" s="4" t="inlineStr">
        <is>
          <t>Long-term borrowings</t>
        </is>
      </c>
      <c r="B16" s="5" t="n">
        <v>791</v>
      </c>
      <c r="C16" s="5" t="n">
        <v>268</v>
      </c>
      <c r="D16" s="5" t="n">
        <v>2436</v>
      </c>
      <c r="E16" s="5" t="n">
        <v>414</v>
      </c>
    </row>
    <row r="17">
      <c r="A17" s="4" t="inlineStr">
        <is>
          <t>TOTAL INTEREST EXPENSE</t>
        </is>
      </c>
      <c r="B17" s="5" t="n">
        <v>8017</v>
      </c>
      <c r="C17" s="5" t="n">
        <v>3497</v>
      </c>
      <c r="D17" s="5" t="n">
        <v>23806</v>
      </c>
      <c r="E17" s="5" t="n">
        <v>8961</v>
      </c>
    </row>
    <row r="18">
      <c r="A18" s="4" t="inlineStr">
        <is>
          <t>NET INTEREST INCOME</t>
        </is>
      </c>
      <c r="B18" s="5" t="n">
        <v>12774</v>
      </c>
      <c r="C18" s="5" t="n">
        <v>4891</v>
      </c>
      <c r="D18" s="5" t="n">
        <v>37069</v>
      </c>
      <c r="E18" s="5" t="n">
        <v>15005</v>
      </c>
    </row>
    <row r="19">
      <c r="A19" s="4" t="inlineStr">
        <is>
          <t>Provision (credit) for credit losses - loans</t>
        </is>
      </c>
      <c r="B19" s="5" t="n">
        <v>151</v>
      </c>
      <c r="C19" s="5" t="n">
        <v>-172</v>
      </c>
      <c r="D19" s="5" t="n">
        <v>288</v>
      </c>
      <c r="E19" s="5" t="n">
        <v>-594</v>
      </c>
    </row>
    <row r="20">
      <c r="A20" s="4" t="inlineStr">
        <is>
          <t>Provision (credit) for credit losses - off balance sheet credit exposures</t>
        </is>
      </c>
      <c r="B20" s="4" t="inlineStr">
        <is>
          <t xml:space="preserve"> </t>
        </is>
      </c>
      <c r="C20" s="5" t="n">
        <v>4</v>
      </c>
      <c r="D20" s="5" t="n">
        <v>-18</v>
      </c>
      <c r="E20" s="5" t="n">
        <v>1</v>
      </c>
    </row>
    <row r="21">
      <c r="A21" s="4" t="inlineStr">
        <is>
          <t>TOTAL PROVISION (CREDIT) FOR CREDIT LOSSES</t>
        </is>
      </c>
      <c r="B21" s="5" t="n">
        <v>151</v>
      </c>
      <c r="C21" s="5" t="n">
        <v>-168</v>
      </c>
      <c r="D21" s="5" t="n">
        <v>270</v>
      </c>
      <c r="E21" s="5" t="n">
        <v>-593</v>
      </c>
    </row>
    <row r="22">
      <c r="A22" s="4" t="inlineStr">
        <is>
          <t>NET INTEREST INCOME AFTER PROVISION (CREDIT) FOR CREDIT LOSSES</t>
        </is>
      </c>
      <c r="B22" s="5" t="n">
        <v>12623</v>
      </c>
      <c r="C22" s="5" t="n">
        <v>5059</v>
      </c>
      <c r="D22" s="5" t="n">
        <v>36799</v>
      </c>
      <c r="E22" s="5" t="n">
        <v>15598</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Service charges and fees</t>
        </is>
      </c>
      <c r="B24" s="5" t="n">
        <v>727</v>
      </c>
      <c r="C24" s="5" t="n">
        <v>477</v>
      </c>
      <c r="D24" s="5" t="n">
        <v>2009</v>
      </c>
      <c r="E24" s="5" t="n">
        <v>1516</v>
      </c>
    </row>
    <row r="25">
      <c r="A25" s="4" t="inlineStr">
        <is>
          <t>Gain on sale of loans</t>
        </is>
      </c>
      <c r="B25" s="5" t="n">
        <v>75</v>
      </c>
      <c r="C25" s="5" t="n">
        <v>68</v>
      </c>
      <c r="D25" s="5" t="n">
        <v>244</v>
      </c>
      <c r="E25" s="5" t="n">
        <v>193</v>
      </c>
    </row>
    <row r="26">
      <c r="A26" s="4" t="inlineStr">
        <is>
          <t>Earnings on bank-owned life insurance</t>
        </is>
      </c>
      <c r="B26" s="5" t="n">
        <v>236</v>
      </c>
      <c r="C26" s="5" t="n">
        <v>113</v>
      </c>
      <c r="D26" s="5" t="n">
        <v>692</v>
      </c>
      <c r="E26" s="5" t="n">
        <v>335</v>
      </c>
    </row>
    <row r="27">
      <c r="A27" s="4" t="inlineStr">
        <is>
          <t>Brokerage</t>
        </is>
      </c>
      <c r="B27" s="5" t="n">
        <v>193</v>
      </c>
      <c r="C27" s="5" t="n">
        <v>146</v>
      </c>
      <c r="D27" s="5" t="n">
        <v>609</v>
      </c>
      <c r="E27" s="5" t="n">
        <v>425</v>
      </c>
    </row>
    <row r="28">
      <c r="A28" s="4" t="inlineStr">
        <is>
          <t>Trust</t>
        </is>
      </c>
      <c r="B28" s="5" t="n">
        <v>243</v>
      </c>
      <c r="C28" s="5" t="n">
        <v>195</v>
      </c>
      <c r="D28" s="5" t="n">
        <v>653</v>
      </c>
      <c r="E28" s="5" t="n">
        <v>613</v>
      </c>
    </row>
    <row r="29">
      <c r="A29" s="4" t="inlineStr">
        <is>
          <t>Gains (losses) on marketable equity securities</t>
        </is>
      </c>
      <c r="B29" s="5" t="n">
        <v>163</v>
      </c>
      <c r="C29" s="5" t="n">
        <v>-118</v>
      </c>
      <c r="D29" s="5" t="n">
        <v>8</v>
      </c>
      <c r="E29" s="5" t="n">
        <v>-265</v>
      </c>
    </row>
    <row r="30">
      <c r="A30" s="4" t="inlineStr">
        <is>
          <t>Realized losses on available-for-sale debt securities, net</t>
        </is>
      </c>
      <c r="B30" s="4" t="inlineStr">
        <is>
          <t xml:space="preserve"> </t>
        </is>
      </c>
      <c r="C30" s="4" t="inlineStr">
        <is>
          <t xml:space="preserve"> </t>
        </is>
      </c>
      <c r="D30" s="5" t="n">
        <v>-8</v>
      </c>
      <c r="E30" s="4" t="inlineStr">
        <is>
          <t xml:space="preserve"> </t>
        </is>
      </c>
    </row>
    <row r="31">
      <c r="A31" s="4" t="inlineStr">
        <is>
          <t>Interchange fees</t>
        </is>
      </c>
      <c r="B31" s="5" t="n">
        <v>664</v>
      </c>
      <c r="C31" s="5" t="n">
        <v>428</v>
      </c>
      <c r="D31" s="5" t="n">
        <v>1970</v>
      </c>
      <c r="E31" s="5" t="n">
        <v>1294</v>
      </c>
    </row>
    <row r="32">
      <c r="A32" s="4" t="inlineStr">
        <is>
          <t>Other non-interest income</t>
        </is>
      </c>
      <c r="B32" s="5" t="n">
        <v>414</v>
      </c>
      <c r="C32" s="5" t="n">
        <v>213</v>
      </c>
      <c r="D32" s="5" t="n">
        <v>1489</v>
      </c>
      <c r="E32" s="5" t="n">
        <v>743</v>
      </c>
    </row>
    <row r="33">
      <c r="A33" s="4" t="inlineStr">
        <is>
          <t>TOTAL NON-INTEREST INCOME</t>
        </is>
      </c>
      <c r="B33" s="5" t="n">
        <v>2715</v>
      </c>
      <c r="C33" s="5" t="n">
        <v>1522</v>
      </c>
      <c r="D33" s="5" t="n">
        <v>7666</v>
      </c>
      <c r="E33" s="5" t="n">
        <v>4854</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4704</v>
      </c>
      <c r="C35" s="5" t="n">
        <v>2275</v>
      </c>
      <c r="D35" s="5" t="n">
        <v>14146</v>
      </c>
      <c r="E35" s="5" t="n">
        <v>7307</v>
      </c>
    </row>
    <row r="36">
      <c r="A36" s="4" t="inlineStr">
        <is>
          <t>Occupancy</t>
        </is>
      </c>
      <c r="B36" s="5" t="n">
        <v>644</v>
      </c>
      <c r="C36" s="5" t="n">
        <v>326</v>
      </c>
      <c r="D36" s="5" t="n">
        <v>1843</v>
      </c>
      <c r="E36" s="5" t="n">
        <v>969</v>
      </c>
    </row>
    <row r="37">
      <c r="A37" s="4" t="inlineStr">
        <is>
          <t>Furniture and equipment</t>
        </is>
      </c>
      <c r="B37" s="5" t="n">
        <v>448</v>
      </c>
      <c r="C37" s="5" t="n">
        <v>305</v>
      </c>
      <c r="D37" s="5" t="n">
        <v>1238</v>
      </c>
      <c r="E37" s="5" t="n">
        <v>872</v>
      </c>
    </row>
    <row r="38">
      <c r="A38" s="4" t="inlineStr">
        <is>
          <t>Pennsylvania shares tax</t>
        </is>
      </c>
      <c r="B38" s="5" t="n">
        <v>251</v>
      </c>
      <c r="C38" s="5" t="n">
        <v>-58</v>
      </c>
      <c r="D38" s="5" t="n">
        <v>691</v>
      </c>
      <c r="E38" s="5" t="n">
        <v>234</v>
      </c>
    </row>
    <row r="39">
      <c r="A39" s="4" t="inlineStr">
        <is>
          <t>Professional fees</t>
        </is>
      </c>
      <c r="B39" s="5" t="n">
        <v>359</v>
      </c>
      <c r="C39" s="5" t="n">
        <v>316</v>
      </c>
      <c r="D39" s="5" t="n">
        <v>1135</v>
      </c>
      <c r="E39" s="5" t="n">
        <v>838</v>
      </c>
    </row>
    <row r="40">
      <c r="A40" s="4" t="inlineStr">
        <is>
          <t>Director’s fees</t>
        </is>
      </c>
      <c r="B40" s="5" t="n">
        <v>103</v>
      </c>
      <c r="C40" s="5" t="n">
        <v>72</v>
      </c>
      <c r="D40" s="5" t="n">
        <v>342</v>
      </c>
      <c r="E40" s="5" t="n">
        <v>227</v>
      </c>
    </row>
    <row r="41">
      <c r="A41" s="4" t="inlineStr">
        <is>
          <t>Federal deposit insurance</t>
        </is>
      </c>
      <c r="B41" s="5" t="n">
        <v>187</v>
      </c>
      <c r="C41" s="5" t="n">
        <v>110</v>
      </c>
      <c r="D41" s="5" t="n">
        <v>595</v>
      </c>
      <c r="E41" s="5" t="n">
        <v>327</v>
      </c>
    </row>
    <row r="42">
      <c r="A42" s="4" t="inlineStr">
        <is>
          <t>Data processing and telecommunications</t>
        </is>
      </c>
      <c r="B42" s="5" t="n">
        <v>848</v>
      </c>
      <c r="C42" s="5" t="n">
        <v>361</v>
      </c>
      <c r="D42" s="5" t="n">
        <v>2672</v>
      </c>
      <c r="E42" s="5" t="n">
        <v>1064</v>
      </c>
    </row>
    <row r="43">
      <c r="A43" s="4" t="inlineStr">
        <is>
          <t>Automated teller machine and interchange</t>
        </is>
      </c>
      <c r="B43" s="5" t="n">
        <v>107</v>
      </c>
      <c r="C43" s="5" t="n">
        <v>111</v>
      </c>
      <c r="D43" s="5" t="n">
        <v>475</v>
      </c>
      <c r="E43" s="5" t="n">
        <v>221</v>
      </c>
    </row>
    <row r="44">
      <c r="A44" s="4" t="inlineStr">
        <is>
          <t>Merger-related expenses</t>
        </is>
      </c>
      <c r="B44" s="5" t="n">
        <v>43</v>
      </c>
      <c r="C44" s="5" t="n">
        <v>757</v>
      </c>
      <c r="D44" s="5" t="n">
        <v>340</v>
      </c>
      <c r="E44" s="5" t="n">
        <v>1206</v>
      </c>
    </row>
    <row r="45">
      <c r="A45" s="4" t="inlineStr">
        <is>
          <t>Amortization of intangibles</t>
        </is>
      </c>
      <c r="B45" s="5" t="n">
        <v>558</v>
      </c>
      <c r="C45" s="4" t="inlineStr">
        <is>
          <t xml:space="preserve"> </t>
        </is>
      </c>
      <c r="D45" s="5" t="n">
        <v>1656</v>
      </c>
      <c r="E45" s="4" t="inlineStr">
        <is>
          <t xml:space="preserve"> </t>
        </is>
      </c>
    </row>
    <row r="46">
      <c r="A46" s="4" t="inlineStr">
        <is>
          <t>Other non-interest expense</t>
        </is>
      </c>
      <c r="B46" s="5" t="n">
        <v>1115</v>
      </c>
      <c r="C46" s="5" t="n">
        <v>698</v>
      </c>
      <c r="D46" s="5" t="n">
        <v>3074</v>
      </c>
      <c r="E46" s="5" t="n">
        <v>1682</v>
      </c>
    </row>
    <row r="47">
      <c r="A47" s="4" t="inlineStr">
        <is>
          <t>TOTAL NON-INTEREST EXPENSE</t>
        </is>
      </c>
      <c r="B47" s="5" t="n">
        <v>9367</v>
      </c>
      <c r="C47" s="5" t="n">
        <v>5273</v>
      </c>
      <c r="D47" s="5" t="n">
        <v>28207</v>
      </c>
      <c r="E47" s="5" t="n">
        <v>14947</v>
      </c>
    </row>
    <row r="48">
      <c r="A48" s="4" t="inlineStr">
        <is>
          <t>INCOME BEFORE INCOME TAX PROVISION</t>
        </is>
      </c>
      <c r="B48" s="5" t="n">
        <v>5971</v>
      </c>
      <c r="C48" s="5" t="n">
        <v>1308</v>
      </c>
      <c r="D48" s="5" t="n">
        <v>16258</v>
      </c>
      <c r="E48" s="5" t="n">
        <v>5505</v>
      </c>
    </row>
    <row r="49">
      <c r="A49" s="4" t="inlineStr">
        <is>
          <t>INCOME TAX PROVISION</t>
        </is>
      </c>
      <c r="B49" s="5" t="n">
        <v>915</v>
      </c>
      <c r="C49" s="5" t="n">
        <v>137</v>
      </c>
      <c r="D49" s="5" t="n">
        <v>2459</v>
      </c>
      <c r="E49" s="5" t="n">
        <v>932</v>
      </c>
    </row>
    <row r="50">
      <c r="A50" s="4" t="inlineStr">
        <is>
          <t>NET INCOME</t>
        </is>
      </c>
      <c r="B50" s="6" t="n">
        <v>5056</v>
      </c>
      <c r="C50" s="6" t="n">
        <v>1171</v>
      </c>
      <c r="D50" s="6" t="n">
        <v>13799</v>
      </c>
      <c r="E50" s="6" t="n">
        <v>4573</v>
      </c>
    </row>
    <row r="51">
      <c r="A51" s="4" t="inlineStr">
        <is>
          <t>EARNINGS PER SHARE - BASIC</t>
        </is>
      </c>
      <c r="B51" s="7" t="n">
        <v>1.42</v>
      </c>
      <c r="C51" s="7" t="n">
        <v>0.5600000000000001</v>
      </c>
      <c r="D51" s="7" t="n">
        <v>3.86</v>
      </c>
      <c r="E51" s="7" t="n">
        <v>2.2</v>
      </c>
    </row>
    <row r="52">
      <c r="A52" s="4" t="inlineStr">
        <is>
          <t>EARNINGS PER SHARE - DILUTED</t>
        </is>
      </c>
      <c r="B52" s="7" t="n">
        <v>1.42</v>
      </c>
      <c r="C52" s="7" t="n">
        <v>0.5600000000000001</v>
      </c>
      <c r="D52" s="7" t="n">
        <v>3.86</v>
      </c>
      <c r="E52" s="7" t="n">
        <v>2.2</v>
      </c>
    </row>
    <row r="53">
      <c r="A53" s="4" t="inlineStr">
        <is>
          <t>WEIGHTED AVERAGE SHARES OUTSTANDING - BASIC</t>
        </is>
      </c>
      <c r="B53" s="5" t="n">
        <v>3574043</v>
      </c>
      <c r="C53" s="5" t="n">
        <v>2080109</v>
      </c>
      <c r="D53" s="5" t="n">
        <v>3572250</v>
      </c>
      <c r="E53" s="5" t="n">
        <v>2079635</v>
      </c>
    </row>
    <row r="54">
      <c r="A54" s="4" t="inlineStr">
        <is>
          <t>WEIGHTED AVERAGE SHARES OUTSTANDING - DILUTED</t>
        </is>
      </c>
      <c r="B54" s="5" t="n">
        <v>3574043</v>
      </c>
      <c r="C54" s="5" t="n">
        <v>2080109</v>
      </c>
      <c r="D54" s="5" t="n">
        <v>3572250</v>
      </c>
      <c r="E54" s="5" t="n">
        <v>20796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Details Narrative)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Federal Home Loan Bank, Advances, General Debt Obligations, Maximum Amount Available</t>
        </is>
      </c>
      <c r="B4" s="6" t="n">
        <v>567854</v>
      </c>
      <c r="C4" s="4" t="inlineStr">
        <is>
          <t xml:space="preserve"> </t>
        </is>
      </c>
    </row>
    <row r="5">
      <c r="A5" s="4" t="inlineStr">
        <is>
          <t>Federal Home Loan Bank, Advance</t>
        </is>
      </c>
      <c r="B5" s="5" t="n">
        <v>61210</v>
      </c>
      <c r="C5" s="4" t="inlineStr">
        <is>
          <t xml:space="preserve"> </t>
        </is>
      </c>
    </row>
    <row r="6">
      <c r="A6" s="4" t="inlineStr">
        <is>
          <t>Letters of Credit Outstanding, Amount</t>
        </is>
      </c>
      <c r="B6" s="5" t="n">
        <v>55500</v>
      </c>
      <c r="C6" s="4" t="inlineStr">
        <is>
          <t xml:space="preserve"> </t>
        </is>
      </c>
    </row>
    <row r="7">
      <c r="A7" s="4" t="inlineStr">
        <is>
          <t>Line of Credit Facility, Maximum Borrowing Capacity</t>
        </is>
      </c>
      <c r="B7" s="6" t="n">
        <v>19461</v>
      </c>
      <c r="C7" s="4" t="inlineStr">
        <is>
          <t xml:space="preserve"> </t>
        </is>
      </c>
    </row>
    <row r="8">
      <c r="A8" s="4" t="inlineStr">
        <is>
          <t>Asset Pledged as Collateral [Member] | Securities Sold under Agreements to Repurchas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ledged percentage of outstanding balance of repurchase agreements</t>
        </is>
      </c>
      <c r="B10" s="9" t="n">
        <v>1.1</v>
      </c>
      <c r="C10" s="4" t="inlineStr">
        <is>
          <t xml:space="preserve"> </t>
        </is>
      </c>
    </row>
    <row r="11">
      <c r="A11" s="4" t="inlineStr">
        <is>
          <t>Financial Instruments, Owned, at Fair Value</t>
        </is>
      </c>
      <c r="B11" s="6" t="n">
        <v>85285</v>
      </c>
      <c r="C11" s="6" t="n">
        <v>2192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outstanding balances and related information for short-term borrowings are summarized as follows: (Details) - USD ($) $ in Thousands</t>
        </is>
      </c>
      <c r="B1" s="2" t="inlineStr">
        <is>
          <t>9 Months Ended</t>
        </is>
      </c>
      <c r="C1" s="2" t="inlineStr">
        <is>
          <t>12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Short-Term Debt</t>
        </is>
      </c>
      <c r="B4" s="6" t="n">
        <v>73025</v>
      </c>
      <c r="C4" s="6" t="n">
        <v>252532</v>
      </c>
    </row>
    <row r="5">
      <c r="A5" s="4" t="inlineStr">
        <is>
          <t>Short-Term Debt, Maximum Month-end Outstanding Amount</t>
        </is>
      </c>
      <c r="B5" s="6" t="n">
        <v>219680</v>
      </c>
      <c r="C5" s="6" t="n">
        <v>263311</v>
      </c>
    </row>
    <row r="6">
      <c r="A6" s="4" t="inlineStr">
        <is>
          <t>Short-Term Debt, Weighted Average Interest Rate, at Point in Time</t>
        </is>
      </c>
      <c r="B6" s="8" t="n">
        <v>0.0391</v>
      </c>
      <c r="C6" s="8" t="n">
        <v>0.051</v>
      </c>
    </row>
    <row r="7">
      <c r="A7" s="4" t="inlineStr">
        <is>
          <t>Securities Sold under Agreements to Repurchas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73025</v>
      </c>
      <c r="C9" s="6" t="n">
        <v>189532</v>
      </c>
    </row>
    <row r="10">
      <c r="A10" s="4" t="inlineStr">
        <is>
          <t>Short-Term Debt, Maximum Month-end Outstanding Amount</t>
        </is>
      </c>
      <c r="B10" s="6" t="n">
        <v>185680</v>
      </c>
      <c r="C10" s="6" t="n">
        <v>200311</v>
      </c>
    </row>
    <row r="11">
      <c r="A11" s="4" t="inlineStr">
        <is>
          <t>Short-Term Debt, Weighted Average Interest Rate, at Point in Time</t>
        </is>
      </c>
      <c r="B11" s="8" t="n">
        <v>0.0391</v>
      </c>
      <c r="C11" s="8" t="n">
        <v>0.0485</v>
      </c>
    </row>
    <row r="12">
      <c r="A12" s="4" t="inlineStr">
        <is>
          <t>Other Short Term Borrowing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Debt</t>
        </is>
      </c>
      <c r="B14" s="4" t="inlineStr">
        <is>
          <t xml:space="preserve"> </t>
        </is>
      </c>
      <c r="C14" s="6" t="n">
        <v>63000</v>
      </c>
    </row>
    <row r="15">
      <c r="A15" s="4" t="inlineStr">
        <is>
          <t>Short-Term Debt, Maximum Month-end Outstanding Amount</t>
        </is>
      </c>
      <c r="B15" s="6" t="n">
        <v>34000</v>
      </c>
      <c r="C15" s="6" t="n">
        <v>63000</v>
      </c>
    </row>
    <row r="16">
      <c r="A16" s="4" t="inlineStr">
        <is>
          <t>Short-Term Debt, Weighted Average Interest Rate, at Point in Time</t>
        </is>
      </c>
      <c r="B16" s="8" t="n">
        <v>0.0518</v>
      </c>
      <c r="C16" s="8" t="n">
        <v>0.05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emaining contractual maturity of repurchase agreements in the Consolidated Balance Sheets as of September 30, 2024 and December 31, 2023 is presented in the following tables: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 xml:space="preserve">           Total borrowings</t>
        </is>
      </c>
      <c r="B3" s="6" t="n">
        <v>73025</v>
      </c>
      <c r="C3" s="6" t="n">
        <v>252532</v>
      </c>
    </row>
    <row r="4">
      <c r="A4" s="4" t="inlineStr">
        <is>
          <t>Securities Sold under Agreements to Repurchas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 xml:space="preserve">           Total borrowings</t>
        </is>
      </c>
      <c r="B6" s="5" t="n">
        <v>73025</v>
      </c>
      <c r="C6" s="5" t="n">
        <v>189532</v>
      </c>
    </row>
    <row r="7">
      <c r="A7" s="4" t="inlineStr">
        <is>
          <t>Gross amount of recognized liabilities for repurchase agreements</t>
        </is>
      </c>
      <c r="B7" s="5" t="n">
        <v>73025</v>
      </c>
      <c r="C7" s="5" t="n">
        <v>189532</v>
      </c>
    </row>
    <row r="8">
      <c r="A8" s="4" t="inlineStr">
        <is>
          <t>Securities Sold under Agreements to Repurchase [Member] | Maturity Overnight and on Demand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 xml:space="preserve">           Total borrowings</t>
        </is>
      </c>
      <c r="B10" s="5" t="n">
        <v>68384</v>
      </c>
      <c r="C10" s="5" t="n">
        <v>185288</v>
      </c>
    </row>
    <row r="11">
      <c r="A11" s="4" t="inlineStr">
        <is>
          <t>Securities Sold under Agreements to Repurchase [Member] | Maturity Less than 30 Day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 xml:space="preserve">           Total borrowings</t>
        </is>
      </c>
      <c r="B13" s="5" t="n">
        <v>1542</v>
      </c>
      <c r="C13" s="5" t="n">
        <v>1663</v>
      </c>
    </row>
    <row r="14">
      <c r="A14" s="4" t="inlineStr">
        <is>
          <t>Securities Sold under Agreements to Repurchase [Member] | Maturity 30 to 90 Day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 xml:space="preserve">           Total borrowings</t>
        </is>
      </c>
      <c r="B16" s="4" t="inlineStr">
        <is>
          <t xml:space="preserve"> </t>
        </is>
      </c>
      <c r="C16" s="5" t="n">
        <v>1094</v>
      </c>
    </row>
    <row r="17">
      <c r="A17" s="4" t="inlineStr">
        <is>
          <t>Securities Sold under Agreements to Repurchase [Member] | Maturity Greater than 90 Day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 xml:space="preserve">           Total borrowings</t>
        </is>
      </c>
      <c r="B19" s="5" t="n">
        <v>3099</v>
      </c>
      <c r="C19" s="5" t="n">
        <v>1487</v>
      </c>
    </row>
    <row r="20">
      <c r="A20" s="4" t="inlineStr">
        <is>
          <t>Securities Sold under Agreements to Repurchase [Member] | Collateralized Mortgage-Backed Securiti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 xml:space="preserve">           Total borrowings</t>
        </is>
      </c>
      <c r="B22" s="5" t="n">
        <v>60236</v>
      </c>
      <c r="C22" s="5" t="n">
        <v>93137</v>
      </c>
    </row>
    <row r="23">
      <c r="A23" s="4" t="inlineStr">
        <is>
          <t>Securities Sold under Agreements to Repurchase [Member] | Collateralized Mortgage-Backed Securities [Member] | Maturity Overnight and on Demand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 xml:space="preserve">           Total borrowings</t>
        </is>
      </c>
      <c r="B25" s="5" t="n">
        <v>60236</v>
      </c>
      <c r="C25" s="5" t="n">
        <v>93137</v>
      </c>
    </row>
    <row r="26">
      <c r="A26" s="4" t="inlineStr">
        <is>
          <t>Securities Sold under Agreements to Repurchase [Member] | Collateralized Mortgage-Backed Securities [Member] | Maturity Less than 30 Day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 xml:space="preserve">           Total borrowings</t>
        </is>
      </c>
      <c r="B28" s="4" t="inlineStr">
        <is>
          <t xml:space="preserve"> </t>
        </is>
      </c>
      <c r="C28" s="4" t="inlineStr">
        <is>
          <t xml:space="preserve"> </t>
        </is>
      </c>
    </row>
    <row r="29">
      <c r="A29" s="4" t="inlineStr">
        <is>
          <t>Securities Sold under Agreements to Repurchase [Member] | Collateralized Mortgage-Backed Securities [Member] | Maturity 30 to 90 Days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 xml:space="preserve">           Total borrowings</t>
        </is>
      </c>
      <c r="B31" s="4" t="inlineStr">
        <is>
          <t xml:space="preserve"> </t>
        </is>
      </c>
      <c r="C31" s="4" t="inlineStr">
        <is>
          <t xml:space="preserve"> </t>
        </is>
      </c>
    </row>
    <row r="32">
      <c r="A32" s="4" t="inlineStr">
        <is>
          <t>Securities Sold under Agreements to Repurchase [Member] | Collateralized Mortgage-Backed Securities [Member] | Maturity Greater than 90 Days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 xml:space="preserve">           Total borrowings</t>
        </is>
      </c>
      <c r="B34" s="4" t="inlineStr">
        <is>
          <t xml:space="preserve"> </t>
        </is>
      </c>
      <c r="C34" s="4" t="inlineStr">
        <is>
          <t xml:space="preserve"> </t>
        </is>
      </c>
    </row>
    <row r="35">
      <c r="A35" s="4" t="inlineStr">
        <is>
          <t>Securities Sold under Agreements to Repurchase [Member] | Collateralized Debt Obligation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 xml:space="preserve">           Total borrowings</t>
        </is>
      </c>
      <c r="B37" s="5" t="n">
        <v>661</v>
      </c>
      <c r="C37" s="4" t="inlineStr">
        <is>
          <t xml:space="preserve"> </t>
        </is>
      </c>
    </row>
    <row r="38">
      <c r="A38" s="4" t="inlineStr">
        <is>
          <t>Securities Sold under Agreements to Repurchase [Member] | Collateralized Debt Obligations [Member] | Maturity Overnight and on Demand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 xml:space="preserve">           Total borrowings</t>
        </is>
      </c>
      <c r="B40" s="5" t="n">
        <v>661</v>
      </c>
      <c r="C40" s="4" t="inlineStr">
        <is>
          <t xml:space="preserve"> </t>
        </is>
      </c>
    </row>
    <row r="41">
      <c r="A41" s="4" t="inlineStr">
        <is>
          <t>Securities Sold under Agreements to Repurchase [Member] | Collateralized Debt Obligations [Member] | Maturity Less than 30 Days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 xml:space="preserve">           Total borrowings</t>
        </is>
      </c>
      <c r="B43" s="4" t="inlineStr">
        <is>
          <t xml:space="preserve"> </t>
        </is>
      </c>
      <c r="C43" s="4" t="inlineStr">
        <is>
          <t xml:space="preserve"> </t>
        </is>
      </c>
    </row>
    <row r="44">
      <c r="A44" s="4" t="inlineStr">
        <is>
          <t>Securities Sold under Agreements to Repurchase [Member] | Collateralized Debt Obligations [Member] | Maturity 30 to 90 Days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 xml:space="preserve">           Total borrowings</t>
        </is>
      </c>
      <c r="B46" s="4" t="inlineStr">
        <is>
          <t xml:space="preserve"> </t>
        </is>
      </c>
      <c r="C46" s="4" t="inlineStr">
        <is>
          <t xml:space="preserve"> </t>
        </is>
      </c>
    </row>
    <row r="47">
      <c r="A47" s="4" t="inlineStr">
        <is>
          <t>Securities Sold under Agreements to Repurchase [Member] | Collateralized Debt Obligations [Member] | Maturity Greater than 90 Days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 xml:space="preserve">           Total borrowings</t>
        </is>
      </c>
      <c r="B49" s="4" t="inlineStr">
        <is>
          <t xml:space="preserve"> </t>
        </is>
      </c>
      <c r="C49" s="4" t="inlineStr">
        <is>
          <t xml:space="preserve"> </t>
        </is>
      </c>
    </row>
    <row r="50">
      <c r="A50" s="4" t="inlineStr">
        <is>
          <t>Securities Sold under Agreements to Repurchase [Member] | Other Debt Obligations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 xml:space="preserve">           Total borrowings</t>
        </is>
      </c>
      <c r="B52" s="5" t="n">
        <v>9128</v>
      </c>
      <c r="C52" s="5" t="n">
        <v>96395</v>
      </c>
    </row>
    <row r="53">
      <c r="A53" s="4" t="inlineStr">
        <is>
          <t>Securities Sold under Agreements to Repurchase [Member] | Other Debt Obligations [Member] | Maturity Overnight and on Demand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 xml:space="preserve">           Total borrowings</t>
        </is>
      </c>
      <c r="B55" s="5" t="n">
        <v>4487</v>
      </c>
      <c r="C55" s="5" t="n">
        <v>92151</v>
      </c>
    </row>
    <row r="56">
      <c r="A56" s="4" t="inlineStr">
        <is>
          <t>Securities Sold under Agreements to Repurchase [Member] | Other Debt Obligations [Member] | Maturity Less than 30 Days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 xml:space="preserve">           Total borrowings</t>
        </is>
      </c>
      <c r="B58" s="5" t="n">
        <v>1542</v>
      </c>
      <c r="C58" s="5" t="n">
        <v>1663</v>
      </c>
    </row>
    <row r="59">
      <c r="A59" s="4" t="inlineStr">
        <is>
          <t>Securities Sold under Agreements to Repurchase [Member] | Other Debt Obligations [Member] | Maturity 30 to 90 Days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 xml:space="preserve">           Total borrowings</t>
        </is>
      </c>
      <c r="B61" s="4" t="inlineStr">
        <is>
          <t xml:space="preserve"> </t>
        </is>
      </c>
      <c r="C61" s="5" t="n">
        <v>1094</v>
      </c>
    </row>
    <row r="62">
      <c r="A62" s="4" t="inlineStr">
        <is>
          <t>Securities Sold under Agreements to Repurchase [Member] | Other Debt Obligations [Member] | Maturity Greater than 90 Days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 xml:space="preserve">           Total borrowings</t>
        </is>
      </c>
      <c r="B64" s="5" t="n">
        <v>3099</v>
      </c>
      <c r="C64" s="6" t="n">
        <v>1487</v>
      </c>
    </row>
    <row r="65">
      <c r="A65" s="4" t="inlineStr">
        <is>
          <t>Securities Sold under Agreements to Repurchase [Member] | US States and Political Subdivisions Debt Securities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 xml:space="preserve">           Total borrowings</t>
        </is>
      </c>
      <c r="B67" s="5" t="n">
        <v>3000</v>
      </c>
      <c r="C67" s="4" t="inlineStr">
        <is>
          <t xml:space="preserve"> </t>
        </is>
      </c>
    </row>
    <row r="68">
      <c r="A68" s="4" t="inlineStr">
        <is>
          <t>Securities Sold under Agreements to Repurchase [Member] | US States and Political Subdivisions Debt Securities [Member] | Maturity Overnight and on Demand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 xml:space="preserve">           Total borrowings</t>
        </is>
      </c>
      <c r="B70" s="5" t="n">
        <v>3000</v>
      </c>
      <c r="C70" s="4" t="inlineStr">
        <is>
          <t xml:space="preserve"> </t>
        </is>
      </c>
    </row>
    <row r="71">
      <c r="A71" s="4" t="inlineStr">
        <is>
          <t>Securities Sold under Agreements to Repurchase [Member] | US States and Political Subdivisions Debt Securities [Member] | Maturity Less than 30 Days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 xml:space="preserve">           Total borrowings</t>
        </is>
      </c>
      <c r="B73" s="4" t="inlineStr">
        <is>
          <t xml:space="preserve"> </t>
        </is>
      </c>
      <c r="C73" s="4" t="inlineStr">
        <is>
          <t xml:space="preserve"> </t>
        </is>
      </c>
    </row>
    <row r="74">
      <c r="A74" s="4" t="inlineStr">
        <is>
          <t>Securities Sold under Agreements to Repurchase [Member] | US States and Political Subdivisions Debt Securities [Member] | Maturity 30 to 90 Days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 xml:space="preserve">           Total borrowings</t>
        </is>
      </c>
      <c r="B76" s="4" t="inlineStr">
        <is>
          <t xml:space="preserve"> </t>
        </is>
      </c>
      <c r="C76" s="4" t="inlineStr">
        <is>
          <t xml:space="preserve"> </t>
        </is>
      </c>
    </row>
    <row r="77">
      <c r="A77" s="4" t="inlineStr">
        <is>
          <t>Securities Sold under Agreements to Repurchase [Member] | US States and Political Subdivisions Debt Securities [Member] | Maturity Greater than 90 Days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 xml:space="preserve">           Total borrowings</t>
        </is>
      </c>
      <c r="B79" s="4" t="inlineStr">
        <is>
          <t xml:space="preserve"> </t>
        </is>
      </c>
      <c r="C7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HLB borrowings consisted of the following at September 30, 2024 and December 31, 2023: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ans maturing in 2024 with a weighted-average rate of 4.70%</t>
        </is>
      </c>
      <c r="B3" s="6" t="n">
        <v>5000</v>
      </c>
      <c r="C3" s="6" t="n">
        <v>15208</v>
      </c>
    </row>
    <row r="4">
      <c r="A4" s="4" t="inlineStr">
        <is>
          <t>Loans maturing in 2025 with a weighted-average rate of 4.79%</t>
        </is>
      </c>
      <c r="B4" s="5" t="n">
        <v>15208</v>
      </c>
      <c r="C4" s="5" t="n">
        <v>15208</v>
      </c>
    </row>
    <row r="5">
      <c r="A5" s="4" t="inlineStr">
        <is>
          <t>Loans maturing in 2026 with a weighted-average rate of 4.05%</t>
        </is>
      </c>
      <c r="B5" s="5" t="n">
        <v>15359</v>
      </c>
      <c r="C5" s="5" t="n">
        <v>15359</v>
      </c>
    </row>
    <row r="6">
      <c r="A6" s="4" t="inlineStr">
        <is>
          <t>Loans maturing in 2027 with a weighted-average rate of 3.93%</t>
        </is>
      </c>
      <c r="B6" s="5" t="n">
        <v>15417</v>
      </c>
      <c r="C6" s="5" t="n">
        <v>15417</v>
      </c>
    </row>
    <row r="7">
      <c r="A7" s="4" t="inlineStr">
        <is>
          <t>Loans maturing in 2028 with a weighted-average rate of 3.85%</t>
        </is>
      </c>
      <c r="B7" s="5" t="n">
        <v>10226</v>
      </c>
      <c r="C7" s="5" t="n">
        <v>10229</v>
      </c>
    </row>
    <row r="8">
      <c r="A8" s="4" t="inlineStr">
        <is>
          <t>Total long-term FHLB borrowings</t>
        </is>
      </c>
      <c r="B8" s="5" t="n">
        <v>61210</v>
      </c>
      <c r="C8" s="5" t="n">
        <v>71421</v>
      </c>
    </row>
    <row r="9">
      <c r="A9" s="4" t="inlineStr">
        <is>
          <t>Unamortized fair value adjustments</t>
        </is>
      </c>
      <c r="B9" s="5" t="n">
        <v>-745</v>
      </c>
      <c r="C9" s="5" t="n">
        <v>-973</v>
      </c>
    </row>
    <row r="10">
      <c r="A10" s="4" t="inlineStr">
        <is>
          <t>Total long-term borrowings</t>
        </is>
      </c>
      <c r="B10" s="6" t="n">
        <v>60465</v>
      </c>
      <c r="C10" s="6" t="n">
        <v>70448</v>
      </c>
    </row>
    <row r="11">
      <c r="A11" s="4" t="inlineStr">
        <is>
          <t>FHLB Borrowings 2024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rate</t>
        </is>
      </c>
      <c r="B13" s="8" t="n">
        <v>0.047</v>
      </c>
      <c r="C13" s="4" t="inlineStr">
        <is>
          <t xml:space="preserve"> </t>
        </is>
      </c>
    </row>
    <row r="14">
      <c r="A14" s="4" t="inlineStr">
        <is>
          <t>FHLB Borrowings 2025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average rate</t>
        </is>
      </c>
      <c r="B16" s="8" t="n">
        <v>0.0479</v>
      </c>
      <c r="C16" s="4" t="inlineStr">
        <is>
          <t xml:space="preserve"> </t>
        </is>
      </c>
    </row>
    <row r="17">
      <c r="A17" s="4" t="inlineStr">
        <is>
          <t>FHLB Borrowings 2026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average rate</t>
        </is>
      </c>
      <c r="B19" s="8" t="n">
        <v>0.0405</v>
      </c>
      <c r="C19" s="4" t="inlineStr">
        <is>
          <t xml:space="preserve"> </t>
        </is>
      </c>
    </row>
    <row r="20">
      <c r="A20" s="4" t="inlineStr">
        <is>
          <t>FHLB Borrowings 2027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average rate</t>
        </is>
      </c>
      <c r="B22" s="8" t="n">
        <v>0.0393</v>
      </c>
      <c r="C22" s="4" t="inlineStr">
        <is>
          <t xml:space="preserve"> </t>
        </is>
      </c>
    </row>
    <row r="23">
      <c r="A23" s="4" t="inlineStr">
        <is>
          <t>FHLB Borrowings 2028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average rate</t>
        </is>
      </c>
      <c r="B25" s="8" t="n">
        <v>0.0385</v>
      </c>
      <c r="C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reported on the Consolidated Balance Sheets at their fair value on a recurring basis as of September 30, 2024 and December 31, 2023, by level within the fair value hierarchy.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debt securities</t>
        </is>
      </c>
      <c r="B3" s="6" t="n">
        <v>335535</v>
      </c>
      <c r="C3" s="6" t="n">
        <v>413302</v>
      </c>
    </row>
    <row r="4">
      <c r="A4" s="4" t="inlineStr">
        <is>
          <t>Marketable equity securities</t>
        </is>
      </c>
      <c r="B4" s="5" t="n">
        <v>1303</v>
      </c>
      <c r="C4" s="5" t="n">
        <v>1295</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debt securities</t>
        </is>
      </c>
      <c r="B7" s="5" t="n">
        <v>335535</v>
      </c>
      <c r="C7" s="5" t="n">
        <v>413302</v>
      </c>
    </row>
    <row r="8">
      <c r="A8" s="4" t="inlineStr">
        <is>
          <t>Marketable equity securities</t>
        </is>
      </c>
      <c r="B8" s="5" t="n">
        <v>1303</v>
      </c>
      <c r="C8" s="5" t="n">
        <v>1295</v>
      </c>
    </row>
    <row r="9">
      <c r="A9" s="4" t="inlineStr">
        <is>
          <t>Real estate loans held for sale</t>
        </is>
      </c>
      <c r="B9" s="5" t="n">
        <v>2192</v>
      </c>
      <c r="C9" s="5" t="n">
        <v>366</v>
      </c>
    </row>
    <row r="10">
      <c r="A10" s="4" t="inlineStr">
        <is>
          <t>Fair Value, Recurring [Member] | 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vailable-for-sale debt securities</t>
        </is>
      </c>
      <c r="B12" s="4" t="inlineStr">
        <is>
          <t xml:space="preserve"> </t>
        </is>
      </c>
      <c r="C12" s="4" t="inlineStr">
        <is>
          <t xml:space="preserve"> </t>
        </is>
      </c>
    </row>
    <row r="13">
      <c r="A13" s="4" t="inlineStr">
        <is>
          <t>Marketable equity securities</t>
        </is>
      </c>
      <c r="B13" s="5" t="n">
        <v>1303</v>
      </c>
      <c r="C13" s="5" t="n">
        <v>1295</v>
      </c>
    </row>
    <row r="14">
      <c r="A14" s="4" t="inlineStr">
        <is>
          <t>Real estate loans held for sale</t>
        </is>
      </c>
      <c r="B14" s="4" t="inlineStr">
        <is>
          <t xml:space="preserve"> </t>
        </is>
      </c>
      <c r="C14" s="4" t="inlineStr">
        <is>
          <t xml:space="preserve"> </t>
        </is>
      </c>
    </row>
    <row r="15">
      <c r="A15" s="4" t="inlineStr">
        <is>
          <t>Fair Value,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vailable-for-sale debt securities</t>
        </is>
      </c>
      <c r="B17" s="5" t="n">
        <v>335535</v>
      </c>
      <c r="C17" s="5" t="n">
        <v>413302</v>
      </c>
    </row>
    <row r="18">
      <c r="A18" s="4" t="inlineStr">
        <is>
          <t>Marketable equity securities</t>
        </is>
      </c>
      <c r="B18" s="4" t="inlineStr">
        <is>
          <t xml:space="preserve"> </t>
        </is>
      </c>
      <c r="C18" s="4" t="inlineStr">
        <is>
          <t xml:space="preserve"> </t>
        </is>
      </c>
    </row>
    <row r="19">
      <c r="A19" s="4" t="inlineStr">
        <is>
          <t>Real estate loans held for sale</t>
        </is>
      </c>
      <c r="B19" s="5" t="n">
        <v>2192</v>
      </c>
      <c r="C19" s="5" t="n">
        <v>366</v>
      </c>
    </row>
    <row r="20">
      <c r="A20" s="4" t="inlineStr">
        <is>
          <t>Fair Value, Recurring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vailable-for-sale debt securities</t>
        </is>
      </c>
      <c r="B22" s="4" t="inlineStr">
        <is>
          <t xml:space="preserve"> </t>
        </is>
      </c>
      <c r="C22" s="4" t="inlineStr">
        <is>
          <t xml:space="preserve"> </t>
        </is>
      </c>
    </row>
    <row r="23">
      <c r="A23" s="4" t="inlineStr">
        <is>
          <t>Marketable equity securities</t>
        </is>
      </c>
      <c r="B23" s="4" t="inlineStr">
        <is>
          <t xml:space="preserve"> </t>
        </is>
      </c>
      <c r="C23" s="4" t="inlineStr">
        <is>
          <t xml:space="preserve"> </t>
        </is>
      </c>
    </row>
    <row r="24">
      <c r="A24" s="4" t="inlineStr">
        <is>
          <t>Real estate loans held for sale</t>
        </is>
      </c>
      <c r="B24" s="4" t="inlineStr">
        <is>
          <t xml:space="preserve"> </t>
        </is>
      </c>
      <c r="C24" s="4" t="inlineStr">
        <is>
          <t xml:space="preserve"> </t>
        </is>
      </c>
    </row>
    <row r="25">
      <c r="A25" s="4" t="inlineStr">
        <is>
          <t>Collateralized Mortgage-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vailable-for-sale debt securities</t>
        </is>
      </c>
      <c r="B27" s="5" t="n">
        <v>106547</v>
      </c>
      <c r="C27" s="5" t="n">
        <v>131340</v>
      </c>
    </row>
    <row r="28">
      <c r="A28" s="4" t="inlineStr">
        <is>
          <t>Collateralized Mortgage-Backed Securities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vailable-for-sale debt securities</t>
        </is>
      </c>
      <c r="B30" s="5" t="n">
        <v>106547</v>
      </c>
      <c r="C30" s="5" t="n">
        <v>131340</v>
      </c>
    </row>
    <row r="31">
      <c r="A31" s="4" t="inlineStr">
        <is>
          <t>Collateralized Mortgage-Backed Securities [Member] | Fair Value, Recurring [Member] | Fair Value, Inputs,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vailable-for-sale debt securities</t>
        </is>
      </c>
      <c r="B33" s="4" t="inlineStr">
        <is>
          <t xml:space="preserve"> </t>
        </is>
      </c>
      <c r="C33" s="4" t="inlineStr">
        <is>
          <t xml:space="preserve"> </t>
        </is>
      </c>
    </row>
    <row r="34">
      <c r="A34" s="4" t="inlineStr">
        <is>
          <t>Collateralized Mortgage-Backed Securities [Member] | Fair Value, Recurring [Member] | Fair Valu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vailable-for-sale debt securities</t>
        </is>
      </c>
      <c r="B36" s="5" t="n">
        <v>106547</v>
      </c>
      <c r="C36" s="5" t="n">
        <v>131340</v>
      </c>
    </row>
    <row r="37">
      <c r="A37" s="4" t="inlineStr">
        <is>
          <t>Collateralized Mortgage-Backed Securities [Member] | Fair Value, Recurring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vailable-for-sale debt securities</t>
        </is>
      </c>
      <c r="B39" s="4" t="inlineStr">
        <is>
          <t xml:space="preserve"> </t>
        </is>
      </c>
      <c r="C39" s="4" t="inlineStr">
        <is>
          <t xml:space="preserve"> </t>
        </is>
      </c>
    </row>
    <row r="40">
      <c r="A40" s="4" t="inlineStr">
        <is>
          <t>Collateralized Debt Obligation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vailable-for-sale debt securities</t>
        </is>
      </c>
      <c r="B42" s="5" t="n">
        <v>7617</v>
      </c>
      <c r="C42" s="5" t="n">
        <v>9018</v>
      </c>
    </row>
    <row r="43">
      <c r="A43" s="4" t="inlineStr">
        <is>
          <t>Collateralized Debt Obligations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vailable-for-sale debt securities</t>
        </is>
      </c>
      <c r="B45" s="5" t="n">
        <v>7617</v>
      </c>
      <c r="C45" s="5" t="n">
        <v>9018</v>
      </c>
    </row>
    <row r="46">
      <c r="A46" s="4" t="inlineStr">
        <is>
          <t>Collateralized Debt Obligations [Member] | Fair Value, Recurring [Member] | Fair Value, Inputs,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vailable-for-sale debt securities</t>
        </is>
      </c>
      <c r="B48" s="4" t="inlineStr">
        <is>
          <t xml:space="preserve"> </t>
        </is>
      </c>
      <c r="C48" s="4" t="inlineStr">
        <is>
          <t xml:space="preserve"> </t>
        </is>
      </c>
    </row>
    <row r="49">
      <c r="A49" s="4" t="inlineStr">
        <is>
          <t>Collateralized Debt Obligations [Member] | Fair Value, Recurring [Member] | Fair Value, Inputs,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vailable-for-sale debt securities</t>
        </is>
      </c>
      <c r="B51" s="5" t="n">
        <v>7617</v>
      </c>
      <c r="C51" s="5" t="n">
        <v>9018</v>
      </c>
    </row>
    <row r="52">
      <c r="A52" s="4" t="inlineStr">
        <is>
          <t>Collateralized Debt Obligations [Member] | Fair Value, Recurring [Member] | 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vailable-for-sale debt securities</t>
        </is>
      </c>
      <c r="B54" s="4" t="inlineStr">
        <is>
          <t xml:space="preserve"> </t>
        </is>
      </c>
      <c r="C54" s="4" t="inlineStr">
        <is>
          <t xml:space="preserve"> </t>
        </is>
      </c>
    </row>
    <row r="55">
      <c r="A55" s="4" t="inlineStr">
        <is>
          <t>Other Debt Obligations [Member] | Fair Value,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vailable-for-sale debt securities</t>
        </is>
      </c>
      <c r="B57" s="5" t="n">
        <v>135362</v>
      </c>
      <c r="C57" s="5" t="n">
        <v>187712</v>
      </c>
    </row>
    <row r="58">
      <c r="A58" s="4" t="inlineStr">
        <is>
          <t>Other Debt Obligations [Member] | Fair Value, Recurring [Member] | Fair Value, Inputs,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vailable-for-sale debt securities</t>
        </is>
      </c>
      <c r="B60" s="4" t="inlineStr">
        <is>
          <t xml:space="preserve"> </t>
        </is>
      </c>
      <c r="C60" s="4" t="inlineStr">
        <is>
          <t xml:space="preserve"> </t>
        </is>
      </c>
    </row>
    <row r="61">
      <c r="A61" s="4" t="inlineStr">
        <is>
          <t>Other Debt Obligations [Member] | Fair Value, Recurring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vailable-for-sale debt securities</t>
        </is>
      </c>
      <c r="B63" s="5" t="n">
        <v>135362</v>
      </c>
      <c r="C63" s="5" t="n">
        <v>187712</v>
      </c>
    </row>
    <row r="64">
      <c r="A64" s="4" t="inlineStr">
        <is>
          <t>Other Debt Obligations [Member] | Fair Value, Recurring [Member] | Fair Value, Inputs,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vailable-for-sale debt securities</t>
        </is>
      </c>
      <c r="B66" s="4" t="inlineStr">
        <is>
          <t xml:space="preserve"> </t>
        </is>
      </c>
      <c r="C66" s="4" t="inlineStr">
        <is>
          <t xml:space="preserve"> </t>
        </is>
      </c>
    </row>
    <row r="67">
      <c r="A67" s="4" t="inlineStr">
        <is>
          <t>US States and Political Subdivisions Debt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vailable-for-sale debt securities</t>
        </is>
      </c>
      <c r="B69" s="5" t="n">
        <v>85725</v>
      </c>
      <c r="C69" s="5" t="n">
        <v>84956</v>
      </c>
    </row>
    <row r="70">
      <c r="A70" s="4" t="inlineStr">
        <is>
          <t>US States and Political Subdivisions Debt Securities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vailable-for-sale debt securities</t>
        </is>
      </c>
      <c r="B72" s="5" t="n">
        <v>85725</v>
      </c>
      <c r="C72" s="5" t="n">
        <v>84956</v>
      </c>
    </row>
    <row r="73">
      <c r="A73" s="4" t="inlineStr">
        <is>
          <t>US States and Political Subdivisions Debt Securities [Member] | Fair Value, Recurring [Member] | Fair Value, Inputs, Level 1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vailable-for-sale debt securities</t>
        </is>
      </c>
      <c r="B75" s="4" t="inlineStr">
        <is>
          <t xml:space="preserve"> </t>
        </is>
      </c>
      <c r="C75" s="4" t="inlineStr">
        <is>
          <t xml:space="preserve"> </t>
        </is>
      </c>
    </row>
    <row r="76">
      <c r="A76" s="4" t="inlineStr">
        <is>
          <t>US States and Political Subdivisions Debt Securities [Member] | Fair Value, Recurring [Member] | Fair Value, Input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vailable-for-sale debt securities</t>
        </is>
      </c>
      <c r="B78" s="5" t="n">
        <v>85725</v>
      </c>
      <c r="C78" s="5" t="n">
        <v>84956</v>
      </c>
    </row>
    <row r="79">
      <c r="A79" s="4" t="inlineStr">
        <is>
          <t>US States and Political Subdivisions Debt Securities [Member] | Fair Value, Recurring [Member] | Fair Value, Inputs, Level 3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vailable-for-sale debt securities</t>
        </is>
      </c>
      <c r="B81" s="4" t="inlineStr">
        <is>
          <t xml:space="preserve"> </t>
        </is>
      </c>
      <c r="C81" s="4" t="inlineStr">
        <is>
          <t xml:space="preserve"> </t>
        </is>
      </c>
    </row>
    <row r="82">
      <c r="A82" s="4" t="inlineStr">
        <is>
          <t>Other Debt Obligatio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vailable-for-sale debt securities</t>
        </is>
      </c>
      <c r="B84" s="5" t="n">
        <v>135362</v>
      </c>
      <c r="C84" s="5" t="n">
        <v>187712</v>
      </c>
    </row>
    <row r="85">
      <c r="A85" s="4" t="inlineStr">
        <is>
          <t>Other Debt Obligations [Member]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vailable-for-sale debt securities</t>
        </is>
      </c>
      <c r="B87" s="5" t="n">
        <v>284</v>
      </c>
      <c r="C87" s="5" t="n">
        <v>276</v>
      </c>
    </row>
    <row r="88">
      <c r="A88" s="4" t="inlineStr">
        <is>
          <t>Other Debt Obligations [Member] | Fair Value, Recurring [Member] | Fair Value, Inputs, Level 1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available-for-sale debt securities</t>
        </is>
      </c>
      <c r="B90" s="4" t="inlineStr">
        <is>
          <t xml:space="preserve"> </t>
        </is>
      </c>
      <c r="C90" s="4" t="inlineStr">
        <is>
          <t xml:space="preserve"> </t>
        </is>
      </c>
    </row>
    <row r="91">
      <c r="A91" s="4" t="inlineStr">
        <is>
          <t>Other Debt Obligations [Member] | Fair Value, Recurring [Member] | Fair Value, Inputs, Level 2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available-for-sale debt securities</t>
        </is>
      </c>
      <c r="B93" s="5" t="n">
        <v>284</v>
      </c>
      <c r="C93" s="5" t="n">
        <v>276</v>
      </c>
    </row>
    <row r="94">
      <c r="A94" s="4" t="inlineStr">
        <is>
          <t>Other Debt Obligations [Member] | Fair Value, Recurring [Member] | Fair Value, Inputs, Level 3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vailable-for-sale debt securities</t>
        </is>
      </c>
      <c r="B96" s="4" t="inlineStr">
        <is>
          <t xml:space="preserve"> </t>
        </is>
      </c>
      <c r="C9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measured on a nonrecurring basis on the Consolidated Balance Sheets at their fair value as of September 30, 2024, and December 31, 2023, by level within the fair value hierarchy.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 for credit loss</t>
        </is>
      </c>
      <c r="B3" s="6" t="n">
        <v>13525</v>
      </c>
      <c r="C3" s="6" t="n">
        <v>12279</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 for credit loss</t>
        </is>
      </c>
      <c r="B6" s="5" t="n">
        <v>6755</v>
      </c>
      <c r="C6" s="5" t="n">
        <v>8136</v>
      </c>
    </row>
    <row r="7">
      <c r="A7" s="4" t="inlineStr">
        <is>
          <t>Foreclosed assets held for sale</t>
        </is>
      </c>
      <c r="B7" s="5" t="n">
        <v>70</v>
      </c>
      <c r="C7" s="4" t="inlineStr">
        <is>
          <t xml:space="preserve"> </t>
        </is>
      </c>
    </row>
    <row r="8">
      <c r="A8" s="4" t="inlineStr">
        <is>
          <t>Total nonrecurring fair value measurements</t>
        </is>
      </c>
      <c r="B8" s="5" t="n">
        <v>6825</v>
      </c>
      <c r="C8" s="4" t="inlineStr">
        <is>
          <t xml:space="preserve"> </t>
        </is>
      </c>
    </row>
    <row r="9">
      <c r="A9" s="4" t="inlineStr">
        <is>
          <t>Fair Value, Non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evaluated for credit loss</t>
        </is>
      </c>
      <c r="B11" s="4" t="inlineStr">
        <is>
          <t xml:space="preserve"> </t>
        </is>
      </c>
      <c r="C11" s="4" t="inlineStr">
        <is>
          <t xml:space="preserve"> </t>
        </is>
      </c>
    </row>
    <row r="12">
      <c r="A12" s="4" t="inlineStr">
        <is>
          <t>Foreclosed assets held for sale</t>
        </is>
      </c>
      <c r="B12" s="4" t="inlineStr">
        <is>
          <t xml:space="preserve"> </t>
        </is>
      </c>
      <c r="C12" s="4" t="inlineStr">
        <is>
          <t xml:space="preserve"> </t>
        </is>
      </c>
    </row>
    <row r="13">
      <c r="A13" s="4" t="inlineStr">
        <is>
          <t>Total nonrecurring fair value measurements</t>
        </is>
      </c>
      <c r="B13" s="4" t="inlineStr">
        <is>
          <t xml:space="preserve"> </t>
        </is>
      </c>
      <c r="C13" s="4" t="inlineStr">
        <is>
          <t xml:space="preserve"> </t>
        </is>
      </c>
    </row>
    <row r="14">
      <c r="A14" s="4" t="inlineStr">
        <is>
          <t>Fair Value, Nonrecurring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individually evaluated for credit loss</t>
        </is>
      </c>
      <c r="B16" s="4" t="inlineStr">
        <is>
          <t xml:space="preserve"> </t>
        </is>
      </c>
      <c r="C16" s="4" t="inlineStr">
        <is>
          <t xml:space="preserve"> </t>
        </is>
      </c>
    </row>
    <row r="17">
      <c r="A17" s="4" t="inlineStr">
        <is>
          <t>Foreclosed assets held for sale</t>
        </is>
      </c>
      <c r="B17" s="4" t="inlineStr">
        <is>
          <t xml:space="preserve"> </t>
        </is>
      </c>
      <c r="C17" s="4" t="inlineStr">
        <is>
          <t xml:space="preserve"> </t>
        </is>
      </c>
    </row>
    <row r="18">
      <c r="A18" s="4" t="inlineStr">
        <is>
          <t>Total nonrecurring fair value measurements</t>
        </is>
      </c>
      <c r="B18" s="4" t="inlineStr">
        <is>
          <t xml:space="preserve"> </t>
        </is>
      </c>
      <c r="C18" s="4" t="inlineStr">
        <is>
          <t xml:space="preserve"> </t>
        </is>
      </c>
    </row>
    <row r="19">
      <c r="A19" s="4" t="inlineStr">
        <is>
          <t>Fair Value, Nonrecurring [Member] | 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individually evaluated for credit loss</t>
        </is>
      </c>
      <c r="B21" s="5" t="n">
        <v>6755</v>
      </c>
      <c r="C21" s="6" t="n">
        <v>8136</v>
      </c>
    </row>
    <row r="22">
      <c r="A22" s="4" t="inlineStr">
        <is>
          <t>Foreclosed assets held for sale</t>
        </is>
      </c>
      <c r="B22" s="5" t="n">
        <v>70</v>
      </c>
      <c r="C22" s="4" t="inlineStr">
        <is>
          <t xml:space="preserve"> </t>
        </is>
      </c>
    </row>
    <row r="23">
      <c r="A23" s="4" t="inlineStr">
        <is>
          <t>Total nonrecurring fair value measurements</t>
        </is>
      </c>
      <c r="B23" s="6" t="n">
        <v>6825</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he following table provides a listing of significant unobservable inputs used in the fair value measurement process for items valued utilizing level III techniques on a nonrecurring basis as of September 30, 2024 and December 31, 2023: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Loans individually evaluated for credit loss</t>
        </is>
      </c>
      <c r="B3" s="6" t="n">
        <v>13525</v>
      </c>
      <c r="C3" s="6" t="n">
        <v>12279</v>
      </c>
    </row>
    <row r="4">
      <c r="A4" s="4" t="inlineStr">
        <is>
          <t>Fair Value, Nonrecurring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individually evaluated for credit loss</t>
        </is>
      </c>
      <c r="B6" s="5" t="n">
        <v>6755</v>
      </c>
      <c r="C6" s="5" t="n">
        <v>8136</v>
      </c>
    </row>
    <row r="7">
      <c r="A7" s="4" t="inlineStr">
        <is>
          <t>Fair Value, Nonrecurring [Member] | Commercial Real Est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individually evaluated for credit loss</t>
        </is>
      </c>
      <c r="B9" s="6" t="n">
        <v>6436</v>
      </c>
      <c r="C9" s="6" t="n">
        <v>8136</v>
      </c>
    </row>
    <row r="10">
      <c r="A10" s="4" t="inlineStr">
        <is>
          <t>Fair Value, Nonrecurring [Member] | Commercial Real Estate [Member] | Valuation Technique, Discounted Cash Flow [Member] | Measurement Input, Charge-Off Rate [Member] | Min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individually evaluated for credit loss, measurement input</t>
        </is>
      </c>
      <c r="B12" s="5" t="n">
        <v>0</v>
      </c>
      <c r="C12" s="5" t="n">
        <v>0</v>
      </c>
    </row>
    <row r="13">
      <c r="A13" s="4" t="inlineStr">
        <is>
          <t>Fair Value, Nonrecurring [Member] | Commercial Real Estate [Member] | Valuation Technique, Discounted Cash Flow [Member] | Measurement Input, Charge-Off Rate [Member] | 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individually evaluated for credit loss, measurement input</t>
        </is>
      </c>
      <c r="B15" s="5" t="n">
        <v>1</v>
      </c>
      <c r="C15" s="5" t="n">
        <v>1</v>
      </c>
    </row>
    <row r="16">
      <c r="A16" s="4" t="inlineStr">
        <is>
          <t>Fair Value, Nonrecurring [Member] | Commercial Real Estate [Member] | Valuation Technique, Discounted Cash Flow [Member] | Measurement Input, Charge-Off Rate [Member] | Weighted Averag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individually evaluated for credit loss, measurement input</t>
        </is>
      </c>
      <c r="B18" s="10" t="n">
        <v>0.212</v>
      </c>
      <c r="C18" s="10" t="n">
        <v>0.1822</v>
      </c>
    </row>
    <row r="19">
      <c r="A19" s="4" t="inlineStr">
        <is>
          <t>Fair Value, Nonrecurring [Member] | Residential Real Est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individually evaluated for credit loss</t>
        </is>
      </c>
      <c r="B21" s="6" t="n">
        <v>319</v>
      </c>
      <c r="C21" s="4" t="inlineStr">
        <is>
          <t xml:space="preserve"> </t>
        </is>
      </c>
    </row>
    <row r="22">
      <c r="A22" s="4" t="inlineStr">
        <is>
          <t>Foreclosed assets held for sale</t>
        </is>
      </c>
      <c r="B22" s="6" t="n">
        <v>70</v>
      </c>
      <c r="C22" s="4" t="inlineStr">
        <is>
          <t xml:space="preserve"> </t>
        </is>
      </c>
    </row>
    <row r="23">
      <c r="A23" s="4" t="inlineStr">
        <is>
          <t>Fair Value, Nonrecurring [Member] | Residential Real Estate [Member] | Valuation Technique, Option Pricing Model [Member] | Measurement Input, Discount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oreclosed assets held for sale, measurement input</t>
        </is>
      </c>
      <c r="B25" s="11" t="n">
        <v>0.31</v>
      </c>
      <c r="C25" s="4" t="inlineStr">
        <is>
          <t xml:space="preserve"> </t>
        </is>
      </c>
    </row>
    <row r="26">
      <c r="A26" s="4" t="inlineStr">
        <is>
          <t>Fair Value, Nonrecurring [Member] | Residential Real Estate [Member] | Valuation Technique, Option Pricing Model [Member] | Measurement Input, Discount Rate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individually evaluated for credit loss, measurement input</t>
        </is>
      </c>
      <c r="B28" s="11" t="n">
        <v>0.17</v>
      </c>
      <c r="C28" s="4" t="inlineStr">
        <is>
          <t xml:space="preserve"> </t>
        </is>
      </c>
    </row>
    <row r="29">
      <c r="A29" s="4" t="inlineStr">
        <is>
          <t>Fair Value, Nonrecurring [Member] | Residential Real Estate [Member] | Valuation Technique, Option Pricing Model [Member] | Measurement Input, Discount Rate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individually evaluated for credit loss, measurement input</t>
        </is>
      </c>
      <c r="B31" s="11" t="n">
        <v>0.2</v>
      </c>
      <c r="C31" s="4" t="inlineStr">
        <is>
          <t xml:space="preserve"> </t>
        </is>
      </c>
    </row>
    <row r="32">
      <c r="A32" s="4" t="inlineStr">
        <is>
          <t>Fair Value, Nonrecurring [Member] | Residential Real Estate [Member] | Valuation Technique, Option Pricing Model [Member] | Measurement Input, Discount Rate [Member] | Weighted Averag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individually evaluated for credit loss, measurement input</t>
        </is>
      </c>
      <c r="B34" s="10" t="n">
        <v>0.18</v>
      </c>
      <c r="C34" s="4" t="inlineStr">
        <is>
          <t xml:space="preserve"> </t>
        </is>
      </c>
    </row>
    <row r="35">
      <c r="A35" s="4" t="inlineStr">
        <is>
          <t>Foreclosed assets held for sale, measurement input</t>
        </is>
      </c>
      <c r="B35" s="10" t="n">
        <v>0.3069</v>
      </c>
      <c r="C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September 30, 2024 and December 31, 2023, the carrying values and fair values of financial instruments that are not recorded at fair value on the Consolidated Balance Sheets are presented in the table below: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bearing time deposits</t>
        </is>
      </c>
      <c r="B3" s="6" t="n">
        <v>249</v>
      </c>
      <c r="C3" s="6" t="n">
        <v>979</v>
      </c>
    </row>
    <row r="4">
      <c r="A4" s="4" t="inlineStr">
        <is>
          <t>Accrued interest receivable</t>
        </is>
      </c>
      <c r="B4" s="5" t="n">
        <v>4840</v>
      </c>
      <c r="C4" s="5" t="n">
        <v>5362</v>
      </c>
    </row>
    <row r="5">
      <c r="A5" s="4" t="inlineStr">
        <is>
          <t>Interest-bearing deposits</t>
        </is>
      </c>
      <c r="B5" s="5" t="n">
        <v>1020954</v>
      </c>
      <c r="C5" s="5" t="n">
        <v>884654</v>
      </c>
    </row>
    <row r="6">
      <c r="A6" s="4" t="inlineStr">
        <is>
          <t>Noninterest-bearing deposits</t>
        </is>
      </c>
      <c r="B6" s="5" t="n">
        <v>269515</v>
      </c>
      <c r="C6" s="5" t="n">
        <v>266015</v>
      </c>
    </row>
    <row r="7">
      <c r="A7" s="4" t="inlineStr">
        <is>
          <t>Accrued interest payable</t>
        </is>
      </c>
      <c r="B7" s="5" t="n">
        <v>2099</v>
      </c>
      <c r="C7" s="5" t="n">
        <v>2358</v>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28069</v>
      </c>
      <c r="C10" s="5" t="n">
        <v>18377</v>
      </c>
    </row>
    <row r="11">
      <c r="A11" s="4" t="inlineStr">
        <is>
          <t>Interest-bearing time deposits</t>
        </is>
      </c>
      <c r="B11" s="4" t="inlineStr">
        <is>
          <t xml:space="preserve"> </t>
        </is>
      </c>
      <c r="C11" s="4" t="inlineStr">
        <is>
          <t xml:space="preserve"> </t>
        </is>
      </c>
    </row>
    <row r="12">
      <c r="A12" s="4" t="inlineStr">
        <is>
          <t>Restricted equity securities</t>
        </is>
      </c>
      <c r="B12" s="4" t="inlineStr">
        <is>
          <t xml:space="preserve"> </t>
        </is>
      </c>
      <c r="C12" s="4" t="inlineStr">
        <is>
          <t xml:space="preserve"> </t>
        </is>
      </c>
    </row>
    <row r="13">
      <c r="A13" s="4" t="inlineStr">
        <is>
          <t>Loans, net</t>
        </is>
      </c>
      <c r="B13" s="4" t="inlineStr">
        <is>
          <t xml:space="preserve"> </t>
        </is>
      </c>
      <c r="C13" s="4" t="inlineStr">
        <is>
          <t xml:space="preserve"> </t>
        </is>
      </c>
    </row>
    <row r="14">
      <c r="A14" s="4" t="inlineStr">
        <is>
          <t>Accrued interest receivable</t>
        </is>
      </c>
      <c r="B14" s="4" t="inlineStr">
        <is>
          <t xml:space="preserve"> </t>
        </is>
      </c>
      <c r="C14" s="4" t="inlineStr">
        <is>
          <t xml:space="preserve"> </t>
        </is>
      </c>
    </row>
    <row r="15">
      <c r="A15" s="4" t="inlineStr">
        <is>
          <t>Mortgage servicing rights</t>
        </is>
      </c>
      <c r="B15" s="4" t="inlineStr">
        <is>
          <t xml:space="preserve"> </t>
        </is>
      </c>
      <c r="C15" s="4" t="inlineStr">
        <is>
          <t xml:space="preserve"> </t>
        </is>
      </c>
    </row>
    <row r="16">
      <c r="A16" s="4" t="inlineStr">
        <is>
          <t>Interest-bearing deposits</t>
        </is>
      </c>
      <c r="B16" s="4" t="inlineStr">
        <is>
          <t xml:space="preserve"> </t>
        </is>
      </c>
      <c r="C16" s="4" t="inlineStr">
        <is>
          <t xml:space="preserve"> </t>
        </is>
      </c>
    </row>
    <row r="17">
      <c r="A17" s="4" t="inlineStr">
        <is>
          <t>Noninterest-bearing deposits</t>
        </is>
      </c>
      <c r="B17" s="4" t="inlineStr">
        <is>
          <t xml:space="preserve"> </t>
        </is>
      </c>
      <c r="C17" s="4" t="inlineStr">
        <is>
          <t xml:space="preserve"> </t>
        </is>
      </c>
    </row>
    <row r="18">
      <c r="A18" s="4" t="inlineStr">
        <is>
          <t>Short-term borrowings</t>
        </is>
      </c>
      <c r="B18" s="4" t="inlineStr">
        <is>
          <t xml:space="preserve"> </t>
        </is>
      </c>
      <c r="C18" s="4" t="inlineStr">
        <is>
          <t xml:space="preserve"> </t>
        </is>
      </c>
    </row>
    <row r="19">
      <c r="A19" s="4" t="inlineStr">
        <is>
          <t>Long-term borrowings</t>
        </is>
      </c>
      <c r="B19" s="4" t="inlineStr">
        <is>
          <t xml:space="preserve"> </t>
        </is>
      </c>
      <c r="C19" s="4" t="inlineStr">
        <is>
          <t xml:space="preserve"> </t>
        </is>
      </c>
    </row>
    <row r="20">
      <c r="A20" s="4" t="inlineStr">
        <is>
          <t>Accrued interest payable</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cash equivalents</t>
        </is>
      </c>
      <c r="B23" s="4" t="inlineStr">
        <is>
          <t xml:space="preserve"> </t>
        </is>
      </c>
      <c r="C23" s="4" t="inlineStr">
        <is>
          <t xml:space="preserve"> </t>
        </is>
      </c>
    </row>
    <row r="24">
      <c r="A24" s="4" t="inlineStr">
        <is>
          <t>Interest-bearing time deposits</t>
        </is>
      </c>
      <c r="B24" s="5" t="n">
        <v>249</v>
      </c>
      <c r="C24" s="5" t="n">
        <v>982</v>
      </c>
    </row>
    <row r="25">
      <c r="A25" s="4" t="inlineStr">
        <is>
          <t>Restricted equity securities</t>
        </is>
      </c>
      <c r="B25" s="5" t="n">
        <v>7529</v>
      </c>
      <c r="C25" s="5" t="n">
        <v>10394</v>
      </c>
    </row>
    <row r="26">
      <c r="A26" s="4" t="inlineStr">
        <is>
          <t>Loans, net</t>
        </is>
      </c>
      <c r="B26" s="4" t="inlineStr">
        <is>
          <t xml:space="preserve"> </t>
        </is>
      </c>
      <c r="C26" s="4" t="inlineStr">
        <is>
          <t xml:space="preserve"> </t>
        </is>
      </c>
    </row>
    <row r="27">
      <c r="A27" s="4" t="inlineStr">
        <is>
          <t>Accrued interest receivable</t>
        </is>
      </c>
      <c r="B27" s="5" t="n">
        <v>4840</v>
      </c>
      <c r="C27" s="5" t="n">
        <v>5362</v>
      </c>
    </row>
    <row r="28">
      <c r="A28" s="4" t="inlineStr">
        <is>
          <t>Mortgage servicing rights</t>
        </is>
      </c>
      <c r="B28" s="4" t="inlineStr">
        <is>
          <t xml:space="preserve"> </t>
        </is>
      </c>
      <c r="C28" s="4" t="inlineStr">
        <is>
          <t xml:space="preserve"> </t>
        </is>
      </c>
    </row>
    <row r="29">
      <c r="A29" s="4" t="inlineStr">
        <is>
          <t>Interest-bearing deposits</t>
        </is>
      </c>
      <c r="B29" s="5" t="n">
        <v>669422</v>
      </c>
      <c r="C29" s="5" t="n">
        <v>560521</v>
      </c>
    </row>
    <row r="30">
      <c r="A30" s="4" t="inlineStr">
        <is>
          <t>Noninterest-bearing deposits</t>
        </is>
      </c>
      <c r="B30" s="5" t="n">
        <v>269515</v>
      </c>
      <c r="C30" s="5" t="n">
        <v>266015</v>
      </c>
    </row>
    <row r="31">
      <c r="A31" s="4" t="inlineStr">
        <is>
          <t>Short-term borrowings</t>
        </is>
      </c>
      <c r="B31" s="5" t="n">
        <v>73025</v>
      </c>
      <c r="C31" s="5" t="n">
        <v>252532</v>
      </c>
    </row>
    <row r="32">
      <c r="A32" s="4" t="inlineStr">
        <is>
          <t>Long-term borrowings</t>
        </is>
      </c>
      <c r="B32" s="4" t="inlineStr">
        <is>
          <t xml:space="preserve"> </t>
        </is>
      </c>
      <c r="C32" s="4" t="inlineStr">
        <is>
          <t xml:space="preserve"> </t>
        </is>
      </c>
    </row>
    <row r="33">
      <c r="A33" s="4" t="inlineStr">
        <is>
          <t>Accrued interest payable</t>
        </is>
      </c>
      <c r="B33" s="5" t="n">
        <v>2099</v>
      </c>
      <c r="C33" s="5" t="n">
        <v>2358</v>
      </c>
    </row>
    <row r="34">
      <c r="A34" s="4" t="inlineStr">
        <is>
          <t>Fair Valu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4" t="inlineStr">
        <is>
          <t xml:space="preserve"> </t>
        </is>
      </c>
      <c r="C36" s="4" t="inlineStr">
        <is>
          <t xml:space="preserve"> </t>
        </is>
      </c>
    </row>
    <row r="37">
      <c r="A37" s="4" t="inlineStr">
        <is>
          <t>Interest-bearing time deposits</t>
        </is>
      </c>
      <c r="B37" s="4" t="inlineStr">
        <is>
          <t xml:space="preserve"> </t>
        </is>
      </c>
      <c r="C37" s="4" t="inlineStr">
        <is>
          <t xml:space="preserve"> </t>
        </is>
      </c>
    </row>
    <row r="38">
      <c r="A38" s="4" t="inlineStr">
        <is>
          <t>Restricted equity securities</t>
        </is>
      </c>
      <c r="B38" s="4" t="inlineStr">
        <is>
          <t xml:space="preserve"> </t>
        </is>
      </c>
      <c r="C38" s="4" t="inlineStr">
        <is>
          <t xml:space="preserve"> </t>
        </is>
      </c>
    </row>
    <row r="39">
      <c r="A39" s="4" t="inlineStr">
        <is>
          <t>Loans, net</t>
        </is>
      </c>
      <c r="B39" s="5" t="n">
        <v>1025028</v>
      </c>
      <c r="C39" s="5" t="n">
        <v>972834</v>
      </c>
    </row>
    <row r="40">
      <c r="A40" s="4" t="inlineStr">
        <is>
          <t>Mortgage servicing rights</t>
        </is>
      </c>
      <c r="B40" s="5" t="n">
        <v>2027</v>
      </c>
      <c r="C40" s="5" t="n">
        <v>2107</v>
      </c>
    </row>
    <row r="41">
      <c r="A41" s="4" t="inlineStr">
        <is>
          <t>Interest-bearing deposits</t>
        </is>
      </c>
      <c r="B41" s="5" t="n">
        <v>349270</v>
      </c>
      <c r="C41" s="5" t="n">
        <v>322913</v>
      </c>
    </row>
    <row r="42">
      <c r="A42" s="4" t="inlineStr">
        <is>
          <t>Noninterest-bearing deposits</t>
        </is>
      </c>
      <c r="B42" s="4" t="inlineStr">
        <is>
          <t xml:space="preserve"> </t>
        </is>
      </c>
      <c r="C42" s="4" t="inlineStr">
        <is>
          <t xml:space="preserve"> </t>
        </is>
      </c>
    </row>
    <row r="43">
      <c r="A43" s="4" t="inlineStr">
        <is>
          <t>Short-term borrowings</t>
        </is>
      </c>
      <c r="B43" s="4" t="inlineStr">
        <is>
          <t xml:space="preserve"> </t>
        </is>
      </c>
      <c r="C43" s="4" t="inlineStr">
        <is>
          <t xml:space="preserve"> </t>
        </is>
      </c>
    </row>
    <row r="44">
      <c r="A44" s="4" t="inlineStr">
        <is>
          <t>Long-term borrowings</t>
        </is>
      </c>
      <c r="B44" s="5" t="n">
        <v>59647</v>
      </c>
      <c r="C44" s="5" t="n">
        <v>68887</v>
      </c>
    </row>
    <row r="45">
      <c r="A45" s="4" t="inlineStr">
        <is>
          <t>Accrued interest payable</t>
        </is>
      </c>
      <c r="B45" s="4" t="inlineStr">
        <is>
          <t xml:space="preserve"> </t>
        </is>
      </c>
      <c r="C45" s="4" t="inlineStr">
        <is>
          <t xml:space="preserve"> </t>
        </is>
      </c>
    </row>
    <row r="46">
      <c r="A46" s="4" t="inlineStr">
        <is>
          <t>Reported Value Measurement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5" t="n">
        <v>28069</v>
      </c>
      <c r="C48" s="5" t="n">
        <v>18377</v>
      </c>
    </row>
    <row r="49">
      <c r="A49" s="4" t="inlineStr">
        <is>
          <t>Interest-bearing time deposits</t>
        </is>
      </c>
      <c r="B49" s="5" t="n">
        <v>249</v>
      </c>
      <c r="C49" s="5" t="n">
        <v>979</v>
      </c>
    </row>
    <row r="50">
      <c r="A50" s="4" t="inlineStr">
        <is>
          <t>Restricted equity securities</t>
        </is>
      </c>
      <c r="B50" s="5" t="n">
        <v>7529</v>
      </c>
      <c r="C50" s="5" t="n">
        <v>10394</v>
      </c>
    </row>
    <row r="51">
      <c r="A51" s="4" t="inlineStr">
        <is>
          <t>Loans, net</t>
        </is>
      </c>
      <c r="B51" s="5" t="n">
        <v>1103229</v>
      </c>
      <c r="C51" s="5" t="n">
        <v>1059127</v>
      </c>
    </row>
    <row r="52">
      <c r="A52" s="4" t="inlineStr">
        <is>
          <t>Accrued interest receivable</t>
        </is>
      </c>
      <c r="B52" s="5" t="n">
        <v>4840</v>
      </c>
      <c r="C52" s="5" t="n">
        <v>5362</v>
      </c>
    </row>
    <row r="53">
      <c r="A53" s="4" t="inlineStr">
        <is>
          <t>Mortgage servicing rights</t>
        </is>
      </c>
      <c r="B53" s="5" t="n">
        <v>1820</v>
      </c>
      <c r="C53" s="5" t="n">
        <v>2035</v>
      </c>
    </row>
    <row r="54">
      <c r="A54" s="4" t="inlineStr">
        <is>
          <t>Interest-bearing deposits</t>
        </is>
      </c>
      <c r="B54" s="5" t="n">
        <v>1020954</v>
      </c>
      <c r="C54" s="5" t="n">
        <v>884654</v>
      </c>
    </row>
    <row r="55">
      <c r="A55" s="4" t="inlineStr">
        <is>
          <t>Noninterest-bearing deposits</t>
        </is>
      </c>
      <c r="B55" s="5" t="n">
        <v>269515</v>
      </c>
      <c r="C55" s="5" t="n">
        <v>266015</v>
      </c>
    </row>
    <row r="56">
      <c r="A56" s="4" t="inlineStr">
        <is>
          <t>Short-term borrowings</t>
        </is>
      </c>
      <c r="B56" s="5" t="n">
        <v>73025</v>
      </c>
      <c r="C56" s="5" t="n">
        <v>252532</v>
      </c>
    </row>
    <row r="57">
      <c r="A57" s="4" t="inlineStr">
        <is>
          <t>Long-term borrowings</t>
        </is>
      </c>
      <c r="B57" s="5" t="n">
        <v>60465</v>
      </c>
      <c r="C57" s="5" t="n">
        <v>70448</v>
      </c>
    </row>
    <row r="58">
      <c r="A58" s="4" t="inlineStr">
        <is>
          <t>Accrued interest payable</t>
        </is>
      </c>
      <c r="B58" s="5" t="n">
        <v>2099</v>
      </c>
      <c r="C58" s="5" t="n">
        <v>2358</v>
      </c>
    </row>
    <row r="59">
      <c r="A59" s="4" t="inlineStr">
        <is>
          <t>Estimate of Fair Value Measurement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Cash and cash equivalents</t>
        </is>
      </c>
      <c r="B61" s="5" t="n">
        <v>28069</v>
      </c>
      <c r="C61" s="5" t="n">
        <v>18377</v>
      </c>
    </row>
    <row r="62">
      <c r="A62" s="4" t="inlineStr">
        <is>
          <t>Interest-bearing time deposits</t>
        </is>
      </c>
      <c r="B62" s="5" t="n">
        <v>249</v>
      </c>
      <c r="C62" s="5" t="n">
        <v>982</v>
      </c>
    </row>
    <row r="63">
      <c r="A63" s="4" t="inlineStr">
        <is>
          <t>Restricted equity securities</t>
        </is>
      </c>
      <c r="B63" s="5" t="n">
        <v>7529</v>
      </c>
      <c r="C63" s="5" t="n">
        <v>10394</v>
      </c>
    </row>
    <row r="64">
      <c r="A64" s="4" t="inlineStr">
        <is>
          <t>Loans, net</t>
        </is>
      </c>
      <c r="B64" s="5" t="n">
        <v>1025028</v>
      </c>
      <c r="C64" s="5" t="n">
        <v>972834</v>
      </c>
    </row>
    <row r="65">
      <c r="A65" s="4" t="inlineStr">
        <is>
          <t>Accrued interest receivable</t>
        </is>
      </c>
      <c r="B65" s="5" t="n">
        <v>4840</v>
      </c>
      <c r="C65" s="5" t="n">
        <v>5362</v>
      </c>
    </row>
    <row r="66">
      <c r="A66" s="4" t="inlineStr">
        <is>
          <t>Mortgage servicing rights</t>
        </is>
      </c>
      <c r="B66" s="5" t="n">
        <v>2027</v>
      </c>
      <c r="C66" s="5" t="n">
        <v>2107</v>
      </c>
    </row>
    <row r="67">
      <c r="A67" s="4" t="inlineStr">
        <is>
          <t>Interest-bearing deposits</t>
        </is>
      </c>
      <c r="B67" s="5" t="n">
        <v>1018692</v>
      </c>
      <c r="C67" s="5" t="n">
        <v>883434</v>
      </c>
    </row>
    <row r="68">
      <c r="A68" s="4" t="inlineStr">
        <is>
          <t>Noninterest-bearing deposits</t>
        </is>
      </c>
      <c r="B68" s="5" t="n">
        <v>269515</v>
      </c>
      <c r="C68" s="5" t="n">
        <v>266015</v>
      </c>
    </row>
    <row r="69">
      <c r="A69" s="4" t="inlineStr">
        <is>
          <t>Short-term borrowings</t>
        </is>
      </c>
      <c r="B69" s="5" t="n">
        <v>73025</v>
      </c>
      <c r="C69" s="5" t="n">
        <v>252532</v>
      </c>
    </row>
    <row r="70">
      <c r="A70" s="4" t="inlineStr">
        <is>
          <t>Long-term borrowings</t>
        </is>
      </c>
      <c r="B70" s="5" t="n">
        <v>59647</v>
      </c>
      <c r="C70" s="5" t="n">
        <v>68887</v>
      </c>
    </row>
    <row r="71">
      <c r="A71" s="4" t="inlineStr">
        <is>
          <t>Accrued interest payable</t>
        </is>
      </c>
      <c r="B71" s="6" t="n">
        <v>2099</v>
      </c>
      <c r="C71" s="6" t="n">
        <v>2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5056</v>
      </c>
      <c r="C4" s="6" t="n">
        <v>1171</v>
      </c>
      <c r="D4" s="6" t="n">
        <v>13799</v>
      </c>
      <c r="E4" s="6" t="n">
        <v>45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available-for-sale debt securities</t>
        </is>
      </c>
      <c r="B6" s="5" t="n">
        <v>10286</v>
      </c>
      <c r="C6" s="5" t="n">
        <v>-2836</v>
      </c>
      <c r="D6" s="5" t="n">
        <v>7874</v>
      </c>
      <c r="E6" s="5" t="n">
        <v>-23</v>
      </c>
    </row>
    <row r="7">
      <c r="A7" s="4" t="inlineStr">
        <is>
          <t>Tax effect</t>
        </is>
      </c>
      <c r="B7" s="5" t="n">
        <v>-2159</v>
      </c>
      <c r="C7" s="5" t="n">
        <v>595</v>
      </c>
      <c r="D7" s="5" t="n">
        <v>-1653</v>
      </c>
      <c r="E7" s="5" t="n">
        <v>5</v>
      </c>
    </row>
    <row r="8">
      <c r="A8" s="4" t="inlineStr">
        <is>
          <t>Net realized losses included in net income</t>
        </is>
      </c>
      <c r="B8" s="4" t="inlineStr">
        <is>
          <t xml:space="preserve"> </t>
        </is>
      </c>
      <c r="C8" s="4" t="inlineStr">
        <is>
          <t xml:space="preserve"> </t>
        </is>
      </c>
      <c r="D8" s="5" t="n">
        <v>8</v>
      </c>
      <c r="E8" s="4" t="inlineStr">
        <is>
          <t xml:space="preserve"> </t>
        </is>
      </c>
    </row>
    <row r="9">
      <c r="A9" s="4" t="inlineStr">
        <is>
          <t>Tax effect</t>
        </is>
      </c>
      <c r="B9" s="4" t="inlineStr">
        <is>
          <t xml:space="preserve"> </t>
        </is>
      </c>
      <c r="C9" s="4" t="inlineStr">
        <is>
          <t xml:space="preserve"> </t>
        </is>
      </c>
      <c r="D9" s="5" t="n">
        <v>-2</v>
      </c>
      <c r="E9" s="4" t="inlineStr">
        <is>
          <t xml:space="preserve"> </t>
        </is>
      </c>
    </row>
    <row r="10">
      <c r="A10" s="4" t="inlineStr">
        <is>
          <t>Other comprehensive income (loss), net</t>
        </is>
      </c>
      <c r="B10" s="5" t="n">
        <v>8127</v>
      </c>
      <c r="C10" s="5" t="n">
        <v>-2241</v>
      </c>
      <c r="D10" s="5" t="n">
        <v>6227</v>
      </c>
      <c r="E10" s="5" t="n">
        <v>-18</v>
      </c>
    </row>
    <row r="11">
      <c r="A11" s="4" t="inlineStr">
        <is>
          <t>Comprehensive income (loss)</t>
        </is>
      </c>
      <c r="B11" s="6" t="n">
        <v>13183</v>
      </c>
      <c r="C11" s="6" t="n">
        <v>-1070</v>
      </c>
      <c r="D11" s="6" t="n">
        <v>20026</v>
      </c>
      <c r="E11" s="6" t="n">
        <v>45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eginning balance, value at Dec. 31, 2022</t>
        </is>
      </c>
      <c r="B2" s="6" t="n">
        <v>2930</v>
      </c>
      <c r="C2" s="6" t="n">
        <v>30030</v>
      </c>
      <c r="D2" s="6" t="n">
        <v>90156</v>
      </c>
      <c r="E2" s="6" t="n">
        <v>-27384</v>
      </c>
      <c r="F2" s="6" t="n">
        <v>-9790</v>
      </c>
      <c r="G2" s="6" t="n">
        <v>85942</v>
      </c>
    </row>
    <row r="3">
      <c r="A3" s="4" t="inlineStr">
        <is>
          <t>Balance at beginning (in shares) at Dec. 31, 2022</t>
        </is>
      </c>
      <c r="B3" s="5" t="n">
        <v>23438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4573</v>
      </c>
      <c r="E4" s="4" t="inlineStr">
        <is>
          <t xml:space="preserve"> </t>
        </is>
      </c>
      <c r="F4" s="4" t="inlineStr">
        <is>
          <t xml:space="preserve"> </t>
        </is>
      </c>
      <c r="G4" s="5" t="n">
        <v>4573</v>
      </c>
    </row>
    <row r="5">
      <c r="A5" s="4" t="inlineStr">
        <is>
          <t>Other comprehensive income (loss)</t>
        </is>
      </c>
      <c r="B5" s="4" t="inlineStr">
        <is>
          <t xml:space="preserve"> </t>
        </is>
      </c>
      <c r="C5" s="4" t="inlineStr">
        <is>
          <t xml:space="preserve"> </t>
        </is>
      </c>
      <c r="D5" s="4" t="inlineStr">
        <is>
          <t xml:space="preserve"> </t>
        </is>
      </c>
      <c r="E5" s="5" t="n">
        <v>-18</v>
      </c>
      <c r="F5" s="4" t="inlineStr">
        <is>
          <t xml:space="preserve"> </t>
        </is>
      </c>
      <c r="G5" s="5" t="n">
        <v>-18</v>
      </c>
    </row>
    <row r="6">
      <c r="A6" s="4" t="inlineStr">
        <is>
          <t>Common stock issuance under employee stock purchase plan</t>
        </is>
      </c>
      <c r="B6" s="6" t="n">
        <v>2</v>
      </c>
      <c r="C6" s="5" t="n">
        <v>56</v>
      </c>
      <c r="D6" s="4" t="inlineStr">
        <is>
          <t xml:space="preserve"> </t>
        </is>
      </c>
      <c r="E6" s="4" t="inlineStr">
        <is>
          <t xml:space="preserve"> </t>
        </is>
      </c>
      <c r="F6" s="4" t="inlineStr">
        <is>
          <t xml:space="preserve"> </t>
        </is>
      </c>
      <c r="G6" s="5" t="n">
        <v>58</v>
      </c>
    </row>
    <row r="7">
      <c r="A7" s="4" t="inlineStr">
        <is>
          <t>Common stock issuance under employee stock purchase plan (in shares)</t>
        </is>
      </c>
      <c r="B7" s="5" t="n">
        <v>158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employee stock purchase plan expense</t>
        </is>
      </c>
      <c r="B8" s="4" t="inlineStr">
        <is>
          <t xml:space="preserve"> </t>
        </is>
      </c>
      <c r="C8" s="5" t="n">
        <v>6</v>
      </c>
      <c r="D8" s="4" t="inlineStr">
        <is>
          <t xml:space="preserve"> </t>
        </is>
      </c>
      <c r="E8" s="4" t="inlineStr">
        <is>
          <t xml:space="preserve"> </t>
        </is>
      </c>
      <c r="F8" s="4" t="inlineStr">
        <is>
          <t xml:space="preserve"> </t>
        </is>
      </c>
      <c r="G8" s="5" t="n">
        <v>6</v>
      </c>
    </row>
    <row r="9">
      <c r="A9" s="4" t="inlineStr">
        <is>
          <t>Cash dividends</t>
        </is>
      </c>
      <c r="B9" s="4" t="inlineStr">
        <is>
          <t xml:space="preserve"> </t>
        </is>
      </c>
      <c r="C9" s="4" t="inlineStr">
        <is>
          <t xml:space="preserve"> </t>
        </is>
      </c>
      <c r="D9" s="5" t="n">
        <v>-2663</v>
      </c>
      <c r="E9" s="4" t="inlineStr">
        <is>
          <t xml:space="preserve"> </t>
        </is>
      </c>
      <c r="F9" s="4" t="inlineStr">
        <is>
          <t xml:space="preserve"> </t>
        </is>
      </c>
      <c r="G9" s="5" t="n">
        <v>-2663</v>
      </c>
    </row>
    <row r="10">
      <c r="A10" s="4" t="inlineStr">
        <is>
          <t>Cumulative effect of adoption of ASU 2016-13</t>
        </is>
      </c>
      <c r="B10" s="4" t="inlineStr">
        <is>
          <t xml:space="preserve"> </t>
        </is>
      </c>
      <c r="C10" s="4" t="inlineStr">
        <is>
          <t xml:space="preserve"> </t>
        </is>
      </c>
      <c r="D10" s="5" t="n">
        <v>528</v>
      </c>
      <c r="E10" s="4" t="inlineStr">
        <is>
          <t xml:space="preserve"> </t>
        </is>
      </c>
      <c r="F10" s="4" t="inlineStr">
        <is>
          <t xml:space="preserve"> </t>
        </is>
      </c>
      <c r="G10" s="5" t="n">
        <v>528</v>
      </c>
    </row>
    <row r="11">
      <c r="A11" s="4" t="inlineStr">
        <is>
          <t>Ending balance, value at Sep. 30, 2023</t>
        </is>
      </c>
      <c r="B11" s="6" t="n">
        <v>2932</v>
      </c>
      <c r="C11" s="5" t="n">
        <v>30092</v>
      </c>
      <c r="D11" s="5" t="n">
        <v>92594</v>
      </c>
      <c r="E11" s="5" t="n">
        <v>-27402</v>
      </c>
      <c r="F11" s="5" t="n">
        <v>-9790</v>
      </c>
      <c r="G11" s="5" t="n">
        <v>88426</v>
      </c>
    </row>
    <row r="12">
      <c r="A12" s="4" t="inlineStr">
        <is>
          <t>Balance at ending (in shares) at Sep. 30, 2023</t>
        </is>
      </c>
      <c r="B12" s="5" t="n">
        <v>23454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value at Jun. 30, 2023</t>
        </is>
      </c>
      <c r="B13" s="6" t="n">
        <v>2931</v>
      </c>
      <c r="C13" s="5" t="n">
        <v>30070</v>
      </c>
      <c r="D13" s="5" t="n">
        <v>92318</v>
      </c>
      <c r="E13" s="5" t="n">
        <v>-25161</v>
      </c>
      <c r="F13" s="5" t="n">
        <v>-9790</v>
      </c>
      <c r="G13" s="5" t="n">
        <v>90368</v>
      </c>
    </row>
    <row r="14">
      <c r="A14" s="4" t="inlineStr">
        <is>
          <t>Balance at beginning (in shares) at Jun. 30, 2023</t>
        </is>
      </c>
      <c r="B14" s="5" t="n">
        <v>23448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1171</v>
      </c>
      <c r="E15" s="4" t="inlineStr">
        <is>
          <t xml:space="preserve"> </t>
        </is>
      </c>
      <c r="F15" s="4" t="inlineStr">
        <is>
          <t xml:space="preserve"> </t>
        </is>
      </c>
      <c r="G15" s="5" t="n">
        <v>1171</v>
      </c>
    </row>
    <row r="16">
      <c r="A16" s="4" t="inlineStr">
        <is>
          <t>Other comprehensive income (loss)</t>
        </is>
      </c>
      <c r="B16" s="4" t="inlineStr">
        <is>
          <t xml:space="preserve"> </t>
        </is>
      </c>
      <c r="C16" s="4" t="inlineStr">
        <is>
          <t xml:space="preserve"> </t>
        </is>
      </c>
      <c r="D16" s="4" t="inlineStr">
        <is>
          <t xml:space="preserve"> </t>
        </is>
      </c>
      <c r="E16" s="5" t="n">
        <v>-2241</v>
      </c>
      <c r="F16" s="4" t="inlineStr">
        <is>
          <t xml:space="preserve"> </t>
        </is>
      </c>
      <c r="G16" s="5" t="n">
        <v>-2241</v>
      </c>
    </row>
    <row r="17">
      <c r="A17" s="4" t="inlineStr">
        <is>
          <t>Common stock issuance under employee stock purchase plan</t>
        </is>
      </c>
      <c r="B17" s="6" t="n">
        <v>1</v>
      </c>
      <c r="C17" s="5" t="n">
        <v>20</v>
      </c>
      <c r="D17" s="4" t="inlineStr">
        <is>
          <t xml:space="preserve"> </t>
        </is>
      </c>
      <c r="E17" s="4" t="inlineStr">
        <is>
          <t xml:space="preserve"> </t>
        </is>
      </c>
      <c r="F17" s="4" t="inlineStr">
        <is>
          <t xml:space="preserve"> </t>
        </is>
      </c>
      <c r="G17" s="5" t="n">
        <v>21</v>
      </c>
    </row>
    <row r="18">
      <c r="A18" s="4" t="inlineStr">
        <is>
          <t>Common stock issuance under employee stock purchase plan (in shares)</t>
        </is>
      </c>
      <c r="B18" s="5" t="n">
        <v>61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gnition of employee stock purchase plan expense</t>
        </is>
      </c>
      <c r="B19" s="4" t="inlineStr">
        <is>
          <t xml:space="preserve"> </t>
        </is>
      </c>
      <c r="C19" s="5" t="n">
        <v>2</v>
      </c>
      <c r="D19" s="4" t="inlineStr">
        <is>
          <t xml:space="preserve"> </t>
        </is>
      </c>
      <c r="E19" s="4" t="inlineStr">
        <is>
          <t xml:space="preserve"> </t>
        </is>
      </c>
      <c r="F19" s="4" t="inlineStr">
        <is>
          <t xml:space="preserve"> </t>
        </is>
      </c>
      <c r="G19" s="5" t="n">
        <v>2</v>
      </c>
    </row>
    <row r="20">
      <c r="A20" s="4" t="inlineStr">
        <is>
          <t>Cash dividends</t>
        </is>
      </c>
      <c r="B20" s="4" t="inlineStr">
        <is>
          <t xml:space="preserve"> </t>
        </is>
      </c>
      <c r="C20" s="4" t="inlineStr">
        <is>
          <t xml:space="preserve"> </t>
        </is>
      </c>
      <c r="D20" s="5" t="n">
        <v>-895</v>
      </c>
      <c r="E20" s="4" t="inlineStr">
        <is>
          <t xml:space="preserve"> </t>
        </is>
      </c>
      <c r="F20" s="4" t="inlineStr">
        <is>
          <t xml:space="preserve"> </t>
        </is>
      </c>
      <c r="G20" s="5" t="n">
        <v>-895</v>
      </c>
    </row>
    <row r="21">
      <c r="A21" s="4" t="inlineStr">
        <is>
          <t>Ending balance, value at Sep. 30, 2023</t>
        </is>
      </c>
      <c r="B21" s="6" t="n">
        <v>2932</v>
      </c>
      <c r="C21" s="5" t="n">
        <v>30092</v>
      </c>
      <c r="D21" s="5" t="n">
        <v>92594</v>
      </c>
      <c r="E21" s="5" t="n">
        <v>-27402</v>
      </c>
      <c r="F21" s="5" t="n">
        <v>-9790</v>
      </c>
      <c r="G21" s="5" t="n">
        <v>88426</v>
      </c>
    </row>
    <row r="22">
      <c r="A22" s="4" t="inlineStr">
        <is>
          <t>Balance at ending (in shares) at Sep. 30, 2023</t>
        </is>
      </c>
      <c r="B22" s="5" t="n">
        <v>23454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value at Dec. 31, 2023</t>
        </is>
      </c>
      <c r="B23" s="6" t="n">
        <v>4794</v>
      </c>
      <c r="C23" s="5" t="n">
        <v>83343</v>
      </c>
      <c r="D23" s="5" t="n">
        <v>90514</v>
      </c>
      <c r="E23" s="5" t="n">
        <v>-15036</v>
      </c>
      <c r="F23" s="5" t="n">
        <v>-9790</v>
      </c>
      <c r="G23" s="5" t="n">
        <v>153825</v>
      </c>
    </row>
    <row r="24">
      <c r="A24" s="4" t="inlineStr">
        <is>
          <t>Balance at beginning (in shares) at Dec. 31, 2023</t>
        </is>
      </c>
      <c r="B24" s="5" t="n">
        <v>383497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5" t="n">
        <v>13799</v>
      </c>
      <c r="E25" s="4" t="inlineStr">
        <is>
          <t xml:space="preserve"> </t>
        </is>
      </c>
      <c r="F25" s="4" t="inlineStr">
        <is>
          <t xml:space="preserve"> </t>
        </is>
      </c>
      <c r="G25" s="5" t="n">
        <v>13799</v>
      </c>
    </row>
    <row r="26">
      <c r="A26" s="4" t="inlineStr">
        <is>
          <t>Other comprehensive income (loss)</t>
        </is>
      </c>
      <c r="B26" s="4" t="inlineStr">
        <is>
          <t xml:space="preserve"> </t>
        </is>
      </c>
      <c r="C26" s="4" t="inlineStr">
        <is>
          <t xml:space="preserve"> </t>
        </is>
      </c>
      <c r="D26" s="4" t="inlineStr">
        <is>
          <t xml:space="preserve"> </t>
        </is>
      </c>
      <c r="E26" s="5" t="n">
        <v>6227</v>
      </c>
      <c r="F26" s="4" t="inlineStr">
        <is>
          <t xml:space="preserve"> </t>
        </is>
      </c>
      <c r="G26" s="5" t="n">
        <v>6227</v>
      </c>
    </row>
    <row r="27">
      <c r="A27" s="4" t="inlineStr">
        <is>
          <t>Common stock issuance under employee stock purchase plan</t>
        </is>
      </c>
      <c r="B27" s="6" t="n">
        <v>6</v>
      </c>
      <c r="C27" s="5" t="n">
        <v>144</v>
      </c>
      <c r="D27" s="4" t="inlineStr">
        <is>
          <t xml:space="preserve"> </t>
        </is>
      </c>
      <c r="E27" s="4" t="inlineStr">
        <is>
          <t xml:space="preserve"> </t>
        </is>
      </c>
      <c r="F27" s="4" t="inlineStr">
        <is>
          <t xml:space="preserve"> </t>
        </is>
      </c>
      <c r="G27" s="5" t="n">
        <v>150</v>
      </c>
    </row>
    <row r="28">
      <c r="A28" s="4" t="inlineStr">
        <is>
          <t>Common stock issuance under employee stock purchase plan (in shares)</t>
        </is>
      </c>
      <c r="B28" s="5" t="n">
        <v>525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cognition of employee stock purchase plan expense</t>
        </is>
      </c>
      <c r="B29" s="4" t="inlineStr">
        <is>
          <t xml:space="preserve"> </t>
        </is>
      </c>
      <c r="C29" s="5" t="n">
        <v>17</v>
      </c>
      <c r="D29" s="4" t="inlineStr">
        <is>
          <t xml:space="preserve"> </t>
        </is>
      </c>
      <c r="E29" s="4" t="inlineStr">
        <is>
          <t xml:space="preserve"> </t>
        </is>
      </c>
      <c r="F29" s="4" t="inlineStr">
        <is>
          <t xml:space="preserve"> </t>
        </is>
      </c>
      <c r="G29" s="5" t="n">
        <v>17</v>
      </c>
    </row>
    <row r="30">
      <c r="A30" s="4" t="inlineStr">
        <is>
          <t>Cash dividends</t>
        </is>
      </c>
      <c r="B30" s="4" t="inlineStr">
        <is>
          <t xml:space="preserve"> </t>
        </is>
      </c>
      <c r="C30" s="4" t="inlineStr">
        <is>
          <t xml:space="preserve"> </t>
        </is>
      </c>
      <c r="D30" s="5" t="n">
        <v>-4715</v>
      </c>
      <c r="E30" s="4" t="inlineStr">
        <is>
          <t xml:space="preserve"> </t>
        </is>
      </c>
      <c r="F30" s="4" t="inlineStr">
        <is>
          <t xml:space="preserve"> </t>
        </is>
      </c>
      <c r="G30" s="5" t="n">
        <v>-4715</v>
      </c>
    </row>
    <row r="31">
      <c r="A31" s="4" t="inlineStr">
        <is>
          <t>Ending balance, value at Sep. 30, 2024</t>
        </is>
      </c>
      <c r="B31" s="6" t="n">
        <v>4800</v>
      </c>
      <c r="C31" s="5" t="n">
        <v>83504</v>
      </c>
      <c r="D31" s="5" t="n">
        <v>99598</v>
      </c>
      <c r="E31" s="5" t="n">
        <v>-8809</v>
      </c>
      <c r="F31" s="5" t="n">
        <v>-9790</v>
      </c>
      <c r="G31" s="5" t="n">
        <v>169303</v>
      </c>
    </row>
    <row r="32">
      <c r="A32" s="4" t="inlineStr">
        <is>
          <t>Balance at ending (in shares) at Sep. 30, 2024</t>
        </is>
      </c>
      <c r="B32" s="5" t="n">
        <v>384022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value at Jun. 30, 2024</t>
        </is>
      </c>
      <c r="B33" s="6" t="n">
        <v>4798</v>
      </c>
      <c r="C33" s="5" t="n">
        <v>83455</v>
      </c>
      <c r="D33" s="5" t="n">
        <v>96114</v>
      </c>
      <c r="E33" s="5" t="n">
        <v>-16936</v>
      </c>
      <c r="F33" s="5" t="n">
        <v>-9790</v>
      </c>
      <c r="G33" s="5" t="n">
        <v>157641</v>
      </c>
    </row>
    <row r="34">
      <c r="A34" s="4" t="inlineStr">
        <is>
          <t>Balance at beginning (in shares) at Jun. 30, 2024</t>
        </is>
      </c>
      <c r="B34" s="5" t="n">
        <v>383872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5" t="n">
        <v>5056</v>
      </c>
      <c r="E35" s="4" t="inlineStr">
        <is>
          <t xml:space="preserve"> </t>
        </is>
      </c>
      <c r="F35" s="4" t="inlineStr">
        <is>
          <t xml:space="preserve"> </t>
        </is>
      </c>
      <c r="G35" s="5" t="n">
        <v>5056</v>
      </c>
    </row>
    <row r="36">
      <c r="A36" s="4" t="inlineStr">
        <is>
          <t>Other comprehensive income (loss)</t>
        </is>
      </c>
      <c r="B36" s="4" t="inlineStr">
        <is>
          <t xml:space="preserve"> </t>
        </is>
      </c>
      <c r="C36" s="4" t="inlineStr">
        <is>
          <t xml:space="preserve"> </t>
        </is>
      </c>
      <c r="D36" s="4" t="inlineStr">
        <is>
          <t xml:space="preserve"> </t>
        </is>
      </c>
      <c r="E36" s="5" t="n">
        <v>8127</v>
      </c>
      <c r="F36" s="4" t="inlineStr">
        <is>
          <t xml:space="preserve"> </t>
        </is>
      </c>
      <c r="G36" s="5" t="n">
        <v>8127</v>
      </c>
    </row>
    <row r="37">
      <c r="A37" s="4" t="inlineStr">
        <is>
          <t>Common stock issuance under employee stock purchase plan</t>
        </is>
      </c>
      <c r="B37" s="6" t="n">
        <v>2</v>
      </c>
      <c r="C37" s="5" t="n">
        <v>44</v>
      </c>
      <c r="D37" s="4" t="inlineStr">
        <is>
          <t xml:space="preserve"> </t>
        </is>
      </c>
      <c r="E37" s="4" t="inlineStr">
        <is>
          <t xml:space="preserve"> </t>
        </is>
      </c>
      <c r="F37" s="4" t="inlineStr">
        <is>
          <t xml:space="preserve"> </t>
        </is>
      </c>
      <c r="G37" s="5" t="n">
        <v>46</v>
      </c>
    </row>
    <row r="38">
      <c r="A38" s="4" t="inlineStr">
        <is>
          <t>Common stock issuance under employee stock purchase plan (in shares)</t>
        </is>
      </c>
      <c r="B38" s="5" t="n">
        <v>1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ognition of employee stock purchase plan expense</t>
        </is>
      </c>
      <c r="B39" s="4" t="inlineStr">
        <is>
          <t xml:space="preserve"> </t>
        </is>
      </c>
      <c r="C39" s="5" t="n">
        <v>5</v>
      </c>
      <c r="D39" s="4" t="inlineStr">
        <is>
          <t xml:space="preserve"> </t>
        </is>
      </c>
      <c r="E39" s="4" t="inlineStr">
        <is>
          <t xml:space="preserve"> </t>
        </is>
      </c>
      <c r="F39" s="4" t="inlineStr">
        <is>
          <t xml:space="preserve"> </t>
        </is>
      </c>
      <c r="G39" s="5" t="n">
        <v>5</v>
      </c>
    </row>
    <row r="40">
      <c r="A40" s="4" t="inlineStr">
        <is>
          <t>Cash dividends</t>
        </is>
      </c>
      <c r="B40" s="4" t="inlineStr">
        <is>
          <t xml:space="preserve"> </t>
        </is>
      </c>
      <c r="C40" s="4" t="inlineStr">
        <is>
          <t xml:space="preserve"> </t>
        </is>
      </c>
      <c r="D40" s="5" t="n">
        <v>-1572</v>
      </c>
      <c r="E40" s="4" t="inlineStr">
        <is>
          <t xml:space="preserve"> </t>
        </is>
      </c>
      <c r="F40" s="4" t="inlineStr">
        <is>
          <t xml:space="preserve"> </t>
        </is>
      </c>
      <c r="G40" s="5" t="n">
        <v>-1572</v>
      </c>
    </row>
    <row r="41">
      <c r="A41" s="4" t="inlineStr">
        <is>
          <t>Ending balance, value at Sep. 30, 2024</t>
        </is>
      </c>
      <c r="B41" s="6" t="n">
        <v>4800</v>
      </c>
      <c r="C41" s="6" t="n">
        <v>83504</v>
      </c>
      <c r="D41" s="6" t="n">
        <v>99598</v>
      </c>
      <c r="E41" s="6" t="n">
        <v>-8809</v>
      </c>
      <c r="F41" s="6" t="n">
        <v>-9790</v>
      </c>
      <c r="G41" s="6" t="n">
        <v>169303</v>
      </c>
    </row>
    <row r="42">
      <c r="A42" s="4" t="inlineStr">
        <is>
          <t>Balance at ending (in shares) at Sep. 30, 2024</t>
        </is>
      </c>
      <c r="B42" s="5" t="n">
        <v>3840227</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44</v>
      </c>
      <c r="C4" s="7" t="n">
        <v>0.43</v>
      </c>
      <c r="D4" s="7" t="n">
        <v>1.32</v>
      </c>
      <c r="E4" s="7" t="n">
        <v>1.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 xml:space="preserve">  Net Income</t>
        </is>
      </c>
      <c r="B4" s="6" t="n">
        <v>13799</v>
      </c>
      <c r="C4" s="6" t="n">
        <v>4573</v>
      </c>
    </row>
    <row r="5">
      <c r="A5" s="3" t="inlineStr">
        <is>
          <t xml:space="preserve">    Adjustments to reconcile net income to net cash provided by operating activities:</t>
        </is>
      </c>
      <c r="B5" s="4" t="inlineStr">
        <is>
          <t xml:space="preserve"> </t>
        </is>
      </c>
      <c r="C5" s="4" t="inlineStr">
        <is>
          <t xml:space="preserve"> </t>
        </is>
      </c>
    </row>
    <row r="6">
      <c r="A6" s="4" t="inlineStr">
        <is>
          <t xml:space="preserve">      Provision (credit) for credit losses</t>
        </is>
      </c>
      <c r="B6" s="5" t="n">
        <v>270</v>
      </c>
      <c r="C6" s="5" t="n">
        <v>-593</v>
      </c>
    </row>
    <row r="7">
      <c r="A7" s="4" t="inlineStr">
        <is>
          <t xml:space="preserve">      Depreciation and amortization of premises and equipment</t>
        </is>
      </c>
      <c r="B7" s="5" t="n">
        <v>1138</v>
      </c>
      <c r="C7" s="5" t="n">
        <v>505</v>
      </c>
    </row>
    <row r="8">
      <c r="A8" s="4" t="inlineStr">
        <is>
          <t xml:space="preserve">      Accretion of loans, net</t>
        </is>
      </c>
      <c r="B8" s="5" t="n">
        <v>-8147</v>
      </c>
      <c r="C8" s="4" t="inlineStr">
        <is>
          <t xml:space="preserve"> </t>
        </is>
      </c>
    </row>
    <row r="9">
      <c r="A9" s="4" t="inlineStr">
        <is>
          <t xml:space="preserve">      Amortization of deposits, net</t>
        </is>
      </c>
      <c r="B9" s="5" t="n">
        <v>1045</v>
      </c>
      <c r="C9" s="4" t="inlineStr">
        <is>
          <t xml:space="preserve"> </t>
        </is>
      </c>
    </row>
    <row r="10">
      <c r="A10" s="4" t="inlineStr">
        <is>
          <t xml:space="preserve">      (Gains) losses on marketable equity securities</t>
        </is>
      </c>
      <c r="B10" s="5" t="n">
        <v>-8</v>
      </c>
      <c r="C10" s="5" t="n">
        <v>265</v>
      </c>
    </row>
    <row r="11">
      <c r="A11" s="4" t="inlineStr">
        <is>
          <t xml:space="preserve">      Realized losses on available-for-sale debt securities, net</t>
        </is>
      </c>
      <c r="B11" s="5" t="n">
        <v>8</v>
      </c>
      <c r="C11" s="4" t="inlineStr">
        <is>
          <t xml:space="preserve"> </t>
        </is>
      </c>
    </row>
    <row r="12">
      <c r="A12" s="4" t="inlineStr">
        <is>
          <t xml:space="preserve">      (Accretion) amortization of investment securities, net</t>
        </is>
      </c>
      <c r="B12" s="5" t="n">
        <v>-518</v>
      </c>
      <c r="C12" s="5" t="n">
        <v>411</v>
      </c>
    </row>
    <row r="13">
      <c r="A13" s="4" t="inlineStr">
        <is>
          <t xml:space="preserve">      Losses on sale of foreclosed assets held for sale, net</t>
        </is>
      </c>
      <c r="B13" s="5" t="n">
        <v>129</v>
      </c>
      <c r="C13" s="4" t="inlineStr">
        <is>
          <t xml:space="preserve"> </t>
        </is>
      </c>
    </row>
    <row r="14">
      <c r="A14" s="4" t="inlineStr">
        <is>
          <t xml:space="preserve">      Deferred income taxes</t>
        </is>
      </c>
      <c r="B14" s="5" t="n">
        <v>2059</v>
      </c>
      <c r="C14" s="5" t="n">
        <v>54</v>
      </c>
    </row>
    <row r="15">
      <c r="A15" s="4" t="inlineStr">
        <is>
          <t xml:space="preserve">      Gain on sale of loans</t>
        </is>
      </c>
      <c r="B15" s="5" t="n">
        <v>-244</v>
      </c>
      <c r="C15" s="5" t="n">
        <v>-193</v>
      </c>
    </row>
    <row r="16">
      <c r="A16" s="4" t="inlineStr">
        <is>
          <t xml:space="preserve">      Proceeds from sale of mortgage loans</t>
        </is>
      </c>
      <c r="B16" s="5" t="n">
        <v>8357</v>
      </c>
      <c r="C16" s="5" t="n">
        <v>9475</v>
      </c>
    </row>
    <row r="17">
      <c r="A17" s="4" t="inlineStr">
        <is>
          <t xml:space="preserve">      Originations of mortgage loans held for resale</t>
        </is>
      </c>
      <c r="B17" s="5" t="n">
        <v>-9939</v>
      </c>
      <c r="C17" s="5" t="n">
        <v>-8908</v>
      </c>
    </row>
    <row r="18">
      <c r="A18" s="4" t="inlineStr">
        <is>
          <t xml:space="preserve">      Amortization of intangibles</t>
        </is>
      </c>
      <c r="B18" s="5" t="n">
        <v>1656</v>
      </c>
      <c r="C18" s="4" t="inlineStr">
        <is>
          <t xml:space="preserve"> </t>
        </is>
      </c>
    </row>
    <row r="19">
      <c r="A19" s="4" t="inlineStr">
        <is>
          <t xml:space="preserve">      Amortization of  investment in limited partnerships</t>
        </is>
      </c>
      <c r="B19" s="5" t="n">
        <v>550</v>
      </c>
      <c r="C19" s="5" t="n">
        <v>160</v>
      </c>
    </row>
    <row r="20">
      <c r="A20" s="4" t="inlineStr">
        <is>
          <t xml:space="preserve">      Decrease (increase) in accrued interest receivable</t>
        </is>
      </c>
      <c r="B20" s="5" t="n">
        <v>522</v>
      </c>
      <c r="C20" s="5" t="n">
        <v>-442</v>
      </c>
    </row>
    <row r="21">
      <c r="A21" s="4" t="inlineStr">
        <is>
          <t xml:space="preserve">      Earnings on bank-owned life insurance</t>
        </is>
      </c>
      <c r="B21" s="5" t="n">
        <v>-692</v>
      </c>
      <c r="C21" s="5" t="n">
        <v>-335</v>
      </c>
    </row>
    <row r="22">
      <c r="A22" s="4" t="inlineStr">
        <is>
          <t xml:space="preserve">      (Decrease) increase in accrued interest payable</t>
        </is>
      </c>
      <c r="B22" s="5" t="n">
        <v>-259</v>
      </c>
      <c r="C22" s="5" t="n">
        <v>331</v>
      </c>
    </row>
    <row r="23">
      <c r="A23" s="4" t="inlineStr">
        <is>
          <t xml:space="preserve">      Other, net</t>
        </is>
      </c>
      <c r="B23" s="5" t="n">
        <v>2668</v>
      </c>
      <c r="C23" s="5" t="n">
        <v>670</v>
      </c>
    </row>
    <row r="24">
      <c r="A24" s="4" t="inlineStr">
        <is>
          <t xml:space="preserve"> Net cash provided by operating activities</t>
        </is>
      </c>
      <c r="B24" s="5" t="n">
        <v>12394</v>
      </c>
      <c r="C24" s="5" t="n">
        <v>5973</v>
      </c>
    </row>
    <row r="25">
      <c r="A25" s="3" t="inlineStr">
        <is>
          <t xml:space="preserve">  Available-for-sale debt securities:</t>
        </is>
      </c>
      <c r="B25" s="4" t="inlineStr">
        <is>
          <t xml:space="preserve"> </t>
        </is>
      </c>
      <c r="C25" s="4" t="inlineStr">
        <is>
          <t xml:space="preserve"> </t>
        </is>
      </c>
    </row>
    <row r="26">
      <c r="A26" s="4" t="inlineStr">
        <is>
          <t xml:space="preserve">     Purchases</t>
        </is>
      </c>
      <c r="B26" s="4" t="inlineStr">
        <is>
          <t xml:space="preserve"> </t>
        </is>
      </c>
      <c r="C26" s="5" t="n">
        <v>-789</v>
      </c>
    </row>
    <row r="27">
      <c r="A27" s="4" t="inlineStr">
        <is>
          <t xml:space="preserve">     Proceeds from sales</t>
        </is>
      </c>
      <c r="B27" s="5" t="n">
        <v>50311</v>
      </c>
      <c r="C27" s="4" t="inlineStr">
        <is>
          <t xml:space="preserve"> </t>
        </is>
      </c>
    </row>
    <row r="28">
      <c r="A28" s="4" t="inlineStr">
        <is>
          <t xml:space="preserve">     Proceeds from paydowns, calls and maturities</t>
        </is>
      </c>
      <c r="B28" s="5" t="n">
        <v>35849</v>
      </c>
      <c r="C28" s="5" t="n">
        <v>19835</v>
      </c>
    </row>
    <row r="29">
      <c r="A29" s="4" t="inlineStr">
        <is>
          <t xml:space="preserve">  Proceeds from maturities of interest-bearing time deposits</t>
        </is>
      </c>
      <c r="B29" s="5" t="n">
        <v>740</v>
      </c>
      <c r="C29" s="4" t="inlineStr">
        <is>
          <t xml:space="preserve"> </t>
        </is>
      </c>
    </row>
    <row r="30">
      <c r="A30" s="4" t="inlineStr">
        <is>
          <t xml:space="preserve">  Purchase of bank-owned life insurance</t>
        </is>
      </c>
      <c r="B30" s="5" t="n">
        <v>-44</v>
      </c>
      <c r="C30" s="5" t="n">
        <v>-45</v>
      </c>
    </row>
    <row r="31">
      <c r="A31" s="4" t="inlineStr">
        <is>
          <t xml:space="preserve">  Proceeds from redemption of restricted investment in bank stocks</t>
        </is>
      </c>
      <c r="B31" s="5" t="n">
        <v>7938</v>
      </c>
      <c r="C31" s="5" t="n">
        <v>3574</v>
      </c>
    </row>
    <row r="32">
      <c r="A32" s="4" t="inlineStr">
        <is>
          <t xml:space="preserve">  Purchase of restricted investment in bank stocks</t>
        </is>
      </c>
      <c r="B32" s="5" t="n">
        <v>-5073</v>
      </c>
      <c r="C32" s="5" t="n">
        <v>-4319</v>
      </c>
    </row>
    <row r="33">
      <c r="A33" s="4" t="inlineStr">
        <is>
          <t xml:space="preserve">  Net increase in loans</t>
        </is>
      </c>
      <c r="B33" s="5" t="n">
        <v>-36502</v>
      </c>
      <c r="C33" s="5" t="n">
        <v>-25032</v>
      </c>
    </row>
    <row r="34">
      <c r="A34" s="4" t="inlineStr">
        <is>
          <t xml:space="preserve">  Proceeds from sale of foreclosed assets held for sale</t>
        </is>
      </c>
      <c r="B34" s="5" t="n">
        <v>248</v>
      </c>
      <c r="C34" s="4" t="inlineStr">
        <is>
          <t xml:space="preserve"> </t>
        </is>
      </c>
    </row>
    <row r="35">
      <c r="A35" s="4" t="inlineStr">
        <is>
          <t xml:space="preserve">  Purchase of investment in limited partnership</t>
        </is>
      </c>
      <c r="B35" s="4" t="inlineStr">
        <is>
          <t xml:space="preserve"> </t>
        </is>
      </c>
      <c r="C35" s="5" t="n">
        <v>-2366</v>
      </c>
    </row>
    <row r="36">
      <c r="A36" s="4" t="inlineStr">
        <is>
          <t xml:space="preserve">  Acquisition of intangibles</t>
        </is>
      </c>
      <c r="B36" s="5" t="n">
        <v>-354</v>
      </c>
      <c r="C36" s="4" t="inlineStr">
        <is>
          <t xml:space="preserve"> </t>
        </is>
      </c>
    </row>
    <row r="37">
      <c r="A37" s="4" t="inlineStr">
        <is>
          <t xml:space="preserve">  Acquisition of premises and equipment</t>
        </is>
      </c>
      <c r="B37" s="5" t="n">
        <v>-286</v>
      </c>
      <c r="C37" s="5" t="n">
        <v>-458</v>
      </c>
    </row>
    <row r="38">
      <c r="A38" s="4" t="inlineStr">
        <is>
          <t>Net cash provided by (used for) investing activities</t>
        </is>
      </c>
      <c r="B38" s="5" t="n">
        <v>52827</v>
      </c>
      <c r="C38" s="5" t="n">
        <v>-9600</v>
      </c>
    </row>
    <row r="39">
      <c r="A39" s="3" t="inlineStr">
        <is>
          <t>FINANCING ACTIVITIES</t>
        </is>
      </c>
      <c r="B39" s="4" t="inlineStr">
        <is>
          <t xml:space="preserve"> </t>
        </is>
      </c>
      <c r="C39" s="4" t="inlineStr">
        <is>
          <t xml:space="preserve"> </t>
        </is>
      </c>
    </row>
    <row r="40">
      <c r="A40" s="4" t="inlineStr">
        <is>
          <t xml:space="preserve">  Net increase (decrease) in deposits</t>
        </is>
      </c>
      <c r="B40" s="5" t="n">
        <v>138755</v>
      </c>
      <c r="C40" s="5" t="n">
        <v>-41750</v>
      </c>
    </row>
    <row r="41">
      <c r="A41" s="4" t="inlineStr">
        <is>
          <t xml:space="preserve">  Net (decrease) increase in short-term borrowings</t>
        </is>
      </c>
      <c r="B41" s="5" t="n">
        <v>-179507</v>
      </c>
      <c r="C41" s="5" t="n">
        <v>27342</v>
      </c>
    </row>
    <row r="42">
      <c r="A42" s="4" t="inlineStr">
        <is>
          <t xml:space="preserve">  Proceeds from long-term borrowings</t>
        </is>
      </c>
      <c r="B42" s="4" t="inlineStr">
        <is>
          <t xml:space="preserve"> </t>
        </is>
      </c>
      <c r="C42" s="5" t="n">
        <v>25000</v>
      </c>
    </row>
    <row r="43">
      <c r="A43" s="4" t="inlineStr">
        <is>
          <t xml:space="preserve">  Repayment of long-term borrowings</t>
        </is>
      </c>
      <c r="B43" s="5" t="n">
        <v>-10212</v>
      </c>
      <c r="C43" s="5" t="n">
        <v>-3</v>
      </c>
    </row>
    <row r="44">
      <c r="A44" s="4" t="inlineStr">
        <is>
          <t xml:space="preserve">  Proceeds from issuance of common stock</t>
        </is>
      </c>
      <c r="B44" s="5" t="n">
        <v>150</v>
      </c>
      <c r="C44" s="5" t="n">
        <v>58</v>
      </c>
    </row>
    <row r="45">
      <c r="A45" s="4" t="inlineStr">
        <is>
          <t xml:space="preserve">  Cash dividends paid</t>
        </is>
      </c>
      <c r="B45" s="5" t="n">
        <v>-4715</v>
      </c>
      <c r="C45" s="5" t="n">
        <v>-2663</v>
      </c>
    </row>
    <row r="46">
      <c r="A46" s="4" t="inlineStr">
        <is>
          <t>Net cash (used for) provided by financing activities</t>
        </is>
      </c>
      <c r="B46" s="5" t="n">
        <v>-55529</v>
      </c>
      <c r="C46" s="5" t="n">
        <v>7984</v>
      </c>
    </row>
    <row r="47">
      <c r="A47" s="4" t="inlineStr">
        <is>
          <t>NET INCREASE IN CASH AND CASH EQUIVALENTS</t>
        </is>
      </c>
      <c r="B47" s="5" t="n">
        <v>9692</v>
      </c>
      <c r="C47" s="5" t="n">
        <v>4357</v>
      </c>
    </row>
    <row r="48">
      <c r="A48" s="4" t="inlineStr">
        <is>
          <t>CASH AND CASH EQUIVALENTS, BEGINNING OF PERIOD</t>
        </is>
      </c>
      <c r="B48" s="5" t="n">
        <v>18377</v>
      </c>
      <c r="C48" s="5" t="n">
        <v>13084</v>
      </c>
    </row>
    <row r="49">
      <c r="A49" s="4" t="inlineStr">
        <is>
          <t>CASH AND CASH EQUIVALENTS, END OF PERIOD</t>
        </is>
      </c>
      <c r="B49" s="5" t="n">
        <v>28069</v>
      </c>
      <c r="C49" s="5" t="n">
        <v>17441</v>
      </c>
    </row>
    <row r="50">
      <c r="A50" s="3" t="inlineStr">
        <is>
          <t>SUPPLEMENTAL DISCLOSURES OF CASH FLOW INFORMATION</t>
        </is>
      </c>
      <c r="B50" s="4" t="inlineStr">
        <is>
          <t xml:space="preserve"> </t>
        </is>
      </c>
      <c r="C50" s="4" t="inlineStr">
        <is>
          <t xml:space="preserve"> </t>
        </is>
      </c>
    </row>
    <row r="51">
      <c r="A51" s="4" t="inlineStr">
        <is>
          <t>Interest paid</t>
        </is>
      </c>
      <c r="B51" s="5" t="n">
        <v>24065</v>
      </c>
      <c r="C51" s="5" t="n">
        <v>8630</v>
      </c>
    </row>
    <row r="52">
      <c r="A52" s="4" t="inlineStr">
        <is>
          <t>Income taxes paid</t>
        </is>
      </c>
      <c r="B52" s="4" t="inlineStr">
        <is>
          <t xml:space="preserve"> </t>
        </is>
      </c>
      <c r="C52" s="5" t="n">
        <v>850</v>
      </c>
    </row>
    <row r="53">
      <c r="A53" s="4" t="inlineStr">
        <is>
          <t>Loans transferred to foreclosed assets held for sale</t>
        </is>
      </c>
      <c r="B53" s="5" t="n">
        <v>277</v>
      </c>
      <c r="C53" s="5" t="n">
        <v>170</v>
      </c>
    </row>
    <row r="54">
      <c r="A54" s="4" t="inlineStr">
        <is>
          <t>Loans held for sale transferred to loans</t>
        </is>
      </c>
      <c r="B54" s="4" t="inlineStr">
        <is>
          <t xml:space="preserve"> </t>
        </is>
      </c>
      <c r="C54" s="6" t="n">
        <v>35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t>
        </is>
      </c>
      <c r="B4" s="6" t="n">
        <v>5056</v>
      </c>
      <c r="C4" s="6" t="n">
        <v>1171</v>
      </c>
      <c r="D4" s="6" t="n">
        <v>13799</v>
      </c>
      <c r="E4" s="6" t="n">
        <v>457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07:12Z</dcterms:created>
  <dcterms:modified xmlns:dcterms="http://purl.org/dc/terms/" xmlns:xsi="http://www.w3.org/2001/XMLSchema-instance" xsi:type="dcterms:W3CDTF">2024-11-08T19:07:12Z</dcterms:modified>
</cp:coreProperties>
</file>